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s Of Shar" sheetId="7" r:id="rId7"/>
    <s:sheet name="Consolidated Statements Of Sha8" sheetId="8" r:id="rId8"/>
    <s:sheet name="Summary Of Significant Accounti" sheetId="9" r:id="rId9"/>
    <s:sheet name="Acquisition" sheetId="10" r:id="rId10"/>
    <s:sheet name="Discontinued Operations" sheetId="11" r:id="rId11"/>
    <s:sheet name="Long-Term Debt" sheetId="12" r:id="rId12"/>
    <s:sheet name="Commitments" sheetId="13" r:id="rId13"/>
    <s:sheet name="Contingencies" sheetId="14" r:id="rId14"/>
    <s:sheet name="Goodwill And Other Intangible A" sheetId="15" r:id="rId15"/>
    <s:sheet name="Liabilities" sheetId="16" r:id="rId16"/>
    <s:sheet name="Income Taxes" sheetId="17" r:id="rId17"/>
    <s:sheet name="Business Segment Information" sheetId="18" r:id="rId18"/>
    <s:sheet name="Stock-Based Compensation" sheetId="19" r:id="rId19"/>
    <s:sheet name="Pension Benefits" sheetId="20" r:id="rId20"/>
    <s:sheet name="Postretirement Benefits" sheetId="21" r:id="rId21"/>
    <s:sheet name="Defined Contribution And Other " sheetId="22" r:id="rId22"/>
    <s:sheet name="Selected Quarterly Financial Da" sheetId="23" r:id="rId23"/>
    <s:sheet name="Valuation And Qualifying Accoun" sheetId="24" r:id="rId24"/>
    <s:sheet name="Summary Of Significant Accoun25" sheetId="25" r:id="rId25"/>
    <s:sheet name="Summary Of Significant Accoun26" sheetId="26" r:id="rId26"/>
    <s:sheet name="Acquisition (Tables)" sheetId="27" r:id="rId27"/>
    <s:sheet name="Commitments (Tables)" sheetId="28" r:id="rId28"/>
    <s:sheet name="Goodwill And Other Intangible29" sheetId="29" r:id="rId29"/>
    <s:sheet name="Liabilities (Tables)" sheetId="30" r:id="rId30"/>
    <s:sheet name="Income Taxes (Tables)" sheetId="31" r:id="rId31"/>
    <s:sheet name="Business Segment Information (T" sheetId="32" r:id="rId32"/>
    <s:sheet name="Stock-Based Compensation (Table" sheetId="33" r:id="rId33"/>
    <s:sheet name="Pension Benefits (Tables)" sheetId="34" r:id="rId34"/>
    <s:sheet name="Postretirement Benefits (Tables" sheetId="35" r:id="rId35"/>
    <s:sheet name="Defined Contribution And Othe36" sheetId="36" r:id="rId36"/>
    <s:sheet name="Selected Quarterly Financial 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Acquisition (Narrative) (Detail" sheetId="44" r:id="rId44"/>
    <s:sheet name="Acquisition (Schedule Of Purcha" sheetId="45" r:id="rId45"/>
    <s:sheet name="Discontinued Operations (Narrat" sheetId="46" r:id="rId46"/>
    <s:sheet name="Long-Term Debt (Details)" sheetId="47" r:id="rId47"/>
    <s:sheet name="Commitments (Narrative) (Detail" sheetId="48" r:id="rId48"/>
    <s:sheet name="Commitments (Schedule Of Future" sheetId="49" r:id="rId49"/>
    <s:sheet name="Commitments (Schedule Of Rent E" sheetId="50" r:id="rId50"/>
    <s:sheet name="Contingencies (Details)" sheetId="51" r:id="rId51"/>
    <s:sheet name="Goodwill And Other Intangible52" sheetId="52" r:id="rId52"/>
    <s:sheet name="Goodwill And Other Intangible53" sheetId="53" r:id="rId53"/>
    <s:sheet name="Goodwill And Other Intangible54" sheetId="54" r:id="rId54"/>
    <s:sheet name="Goodwill And Other Intangible55" sheetId="55" r:id="rId55"/>
    <s:sheet name="Goodwill And Other Intangible56" sheetId="56" r:id="rId56"/>
    <s:sheet name="Liabilities (Schedule Of Accrue" sheetId="57" r:id="rId57"/>
    <s:sheet name="Liabilities (Schedule Of Other " sheetId="58" r:id="rId58"/>
    <s:sheet name="Income Taxes (Narrative) (Detai" sheetId="59" r:id="rId59"/>
    <s:sheet name="Income Taxes (Schedule Of Taxes" sheetId="60" r:id="rId60"/>
    <s:sheet name="Income Taxes (Tax Benefits Reco" sheetId="61" r:id="rId61"/>
    <s:sheet name="Income Taxes (Reconciliation Of" sheetId="62" r:id="rId62"/>
    <s:sheet name="Income Taxes (Schedule Of Defer" sheetId="63" r:id="rId63"/>
    <s:sheet name="Income Taxes (Net Current Defer" sheetId="64" r:id="rId64"/>
    <s:sheet name="Income Taxes (Cash Payments For" sheetId="65" r:id="rId65"/>
    <s:sheet name="Income Taxes (Reconciliation 66" sheetId="66" r:id="rId66"/>
    <s:sheet name="Income Taxes (Net Tax-Related I" sheetId="67" r:id="rId67"/>
    <s:sheet name="Income Taxes (Accrued Interest " sheetId="68" r:id="rId68"/>
    <s:sheet name="Business Segment Information (N" sheetId="69" r:id="rId69"/>
    <s:sheet name="Business Segment Information (S" sheetId="70" r:id="rId70"/>
    <s:sheet name="Business Segment Information 71" sheetId="71" r:id="rId71"/>
    <s:sheet name="Business Segment Information 72" sheetId="72" r:id="rId72"/>
    <s:sheet name="Business Segment Information (P" sheetId="73" r:id="rId73"/>
    <s:sheet name="Stock-Based Compensation (Narra" sheetId="74" r:id="rId74"/>
    <s:sheet name="Stock-Based Compensation (Stock" sheetId="75" r:id="rId75"/>
    <s:sheet name="Stock-Based Compensation (Sto76" sheetId="76" r:id="rId76"/>
    <s:sheet name="Stock-Based Compensation (Fair " sheetId="77" r:id="rId77"/>
    <s:sheet name="Stock-Based Compensation (Sto78" sheetId="78" r:id="rId78"/>
    <s:sheet name="Stock-Based Compensation (Sto79" sheetId="79" r:id="rId79"/>
    <s:sheet name="Stock-Based Compensation (Emplo" sheetId="80" r:id="rId80"/>
    <s:sheet name="Stock-Based Compensation (Nonem" sheetId="81" r:id="rId81"/>
    <s:sheet name="Stock-Based Compensation (Restr" sheetId="82" r:id="rId82"/>
    <s:sheet name="Stock-Based Compensation (Fai83" sheetId="83" r:id="rId83"/>
    <s:sheet name="Stock-Based Compensation (Res84" sheetId="84" r:id="rId84"/>
    <s:sheet name="Pension Benefits (Narrative) (D" sheetId="85" r:id="rId85"/>
    <s:sheet name="Pension Benefits (Discount Rate" sheetId="86" r:id="rId86"/>
    <s:sheet name="Pension Benefits (Net Periodic " sheetId="87" r:id="rId87"/>
    <s:sheet name="Pension Benefits (Target And Ac" sheetId="88" r:id="rId88"/>
    <s:sheet name="Pension Benefits (Summary Of Th" sheetId="89" r:id="rId89"/>
    <s:sheet name="Pension Benefits (Schedule Of C" sheetId="90" r:id="rId90"/>
    <s:sheet name="Pension Benefits (Schedule Of91" sheetId="91" r:id="rId91"/>
    <s:sheet name="Pension Benefits (Schedule Of R" sheetId="92" r:id="rId92"/>
    <s:sheet name="Pension Benefits (Schedule Of A" sheetId="93" r:id="rId93"/>
    <s:sheet name="Pension Benefits (Schedule Of94" sheetId="94" r:id="rId94"/>
    <s:sheet name="Pension Benefits (Plans With Be" sheetId="95" r:id="rId95"/>
    <s:sheet name="Pension Benefits (Amounts Recog" sheetId="96" r:id="rId96"/>
    <s:sheet name="Pension Benefits (Amounts In Ac" sheetId="97" r:id="rId97"/>
    <s:sheet name="Pension Benefits (Components Of" sheetId="98" r:id="rId98"/>
    <s:sheet name="Pension Benefits (Benefit Payme" sheetId="99" r:id="rId99"/>
    <s:sheet name="Postretirement Benefits (Narrat" sheetId="100" r:id="rId100"/>
    <s:sheet name="Postretirement Benefits (Discou" sheetId="101" r:id="rId101"/>
    <s:sheet name="Postretirement Benefits (Net Pe" sheetId="102" r:id="rId102"/>
    <s:sheet name="Postretirement Benefits (Schedu" sheetId="103" r:id="rId103"/>
    <s:sheet name="Postretirement Benefits (Sch104" sheetId="104" r:id="rId104"/>
    <s:sheet name="Postretirement Benefits (Sch105" sheetId="105" r:id="rId105"/>
    <s:sheet name="Postretirement Benefits (Sch106" sheetId="106" r:id="rId106"/>
    <s:sheet name="Postretirement Benefits (Sch107" sheetId="107" r:id="rId107"/>
    <s:sheet name="Postretirement Benefits (Amount" sheetId="108" r:id="rId108"/>
    <s:sheet name="Postretirement Benefits (Amo109" sheetId="109" r:id="rId109"/>
    <s:sheet name="Postretirement Benefits (Compon" sheetId="110" r:id="rId110"/>
    <s:sheet name="Postretirement Benefits (Benefi" sheetId="111" r:id="rId111"/>
    <s:sheet name="Postretirement Benefits (Sch112" sheetId="112" r:id="rId112"/>
    <s:sheet name="Postretirement Benefits (Sch113" sheetId="113" r:id="rId113"/>
    <s:sheet name="Defined Contribution And Oth114" sheetId="114" r:id="rId114"/>
    <s:sheet name="Defined Contribution And Oth115" sheetId="115" r:id="rId115"/>
    <s:sheet name="Defined Contribution And Oth116" sheetId="116" r:id="rId116"/>
    <s:sheet name="Defined Contribution And Oth117" sheetId="117" r:id="rId117"/>
    <s:sheet name="Defined Contribution And Oth118" sheetId="118" r:id="rId118"/>
    <s:sheet name="Defined Contribution And Oth119" sheetId="119" r:id="rId119"/>
    <s:sheet name="Selected Quarterly Financial120" sheetId="120" r:id="rId120"/>
    <s:sheet name="Valuation And Qualifying Acc121" sheetId="121" r:id="rId121"/>
  </s:sheets>
  <s:definedNames/>
  <s:calcPr calcId="124519" calcMode="auto" fullCalcOnLoad="1"/>
</s:workbook>
</file>

<file path=xl/sharedStrings.xml><?xml version="1.0" encoding="utf-8"?>
<sst xmlns="http://schemas.openxmlformats.org/spreadsheetml/2006/main" uniqueCount="932">
  <si>
    <t>Document And Entity Information - USD ($) shares in Thousands, $ in Millions</t>
  </si>
  <si>
    <t>12 Months Ended</t>
  </si>
  <si>
    <t>Jun. 30, 2015</t>
  </si>
  <si>
    <t>Aug. 04, 2015</t>
  </si>
  <si>
    <t>Dec. 31, 2014</t>
  </si>
  <si>
    <t>Document And Entity Information [Abstract]</t>
  </si>
  <si>
    <t>Document Type</t>
  </si>
  <si>
    <t>10-K</t>
  </si>
  <si>
    <t>Amendment Flag</t>
  </si>
  <si>
    <t>false</t>
  </si>
  <si>
    <t>Document Fiscal Period Focus</t>
  </si>
  <si>
    <t>FY</t>
  </si>
  <si>
    <t>Entity Central Index Key</t>
  </si>
  <si>
    <t>Entity Registrant Name</t>
  </si>
  <si>
    <t>LANCASTER COLONY CORP</t>
  </si>
  <si>
    <t>Entity Filer Category</t>
  </si>
  <si>
    <t>Large Accelerated Filer</t>
  </si>
  <si>
    <t>Entity Common Stock, Shares Outstanding (in shares)</t>
  </si>
  <si>
    <t>Document Period End Date</t>
  </si>
  <si>
    <t>Jun. 30,
		2015</t>
  </si>
  <si>
    <t>Document Fiscal Year Focus</t>
  </si>
  <si>
    <t>Current Fiscal Year End Date</t>
  </si>
  <si>
    <t>--06-30</t>
  </si>
  <si>
    <t>Entity Public Float</t>
  </si>
  <si>
    <t>Entity Voluntary Filers</t>
  </si>
  <si>
    <t>No</t>
  </si>
  <si>
    <t>Entity Current Reporting Status</t>
  </si>
  <si>
    <t>Yes</t>
  </si>
  <si>
    <t>Entity Well-known Seasoned Issuer</t>
  </si>
  <si>
    <t>Consolidated Balance Sheets - USD ($) $ in Thousands</t>
  </si>
  <si>
    <t>Jun. 30, 2014</t>
  </si>
  <si>
    <t>Current Assets:</t>
  </si>
  <si>
    <t>Cash and equivalents</t>
  </si>
  <si>
    <t>Receivables (less allowance for doubtful accounts, 2015-$206; 2014-$432)</t>
  </si>
  <si>
    <t>Inventories:</t>
  </si>
  <si>
    <t>Raw materials</t>
  </si>
  <si>
    <t>Finished goods</t>
  </si>
  <si>
    <t>Total inventories</t>
  </si>
  <si>
    <t>Deferred income taxes and other current assets</t>
  </si>
  <si>
    <t>Total current assets</t>
  </si>
  <si>
    <t>Property, Plant and Equipment:</t>
  </si>
  <si>
    <t>Land, buildings and improvements</t>
  </si>
  <si>
    <t>Machinery and equipment</t>
  </si>
  <si>
    <t>Total cost</t>
  </si>
  <si>
    <t>Less accumulated depreciation</t>
  </si>
  <si>
    <t>Property, plant and equipment-net</t>
  </si>
  <si>
    <t>Other Assets:</t>
  </si>
  <si>
    <t>Goodwill</t>
  </si>
  <si>
    <t>Other intangible assets - net</t>
  </si>
  <si>
    <t>Other noncurrent assets</t>
  </si>
  <si>
    <t>Total</t>
  </si>
  <si>
    <t>[1]</t>
  </si>
  <si>
    <t>Current Liabilities:</t>
  </si>
  <si>
    <t>Accounts payable</t>
  </si>
  <si>
    <t>Accrued liabilities</t>
  </si>
  <si>
    <t>Total current liabilities</t>
  </si>
  <si>
    <t>Other Noncurrent Liabilities</t>
  </si>
  <si>
    <t>Deferred Income Taxes</t>
  </si>
  <si>
    <t>Commitments and Contingencies</t>
  </si>
  <si>
    <t>Shareholders' Equity:</t>
  </si>
  <si>
    <t>Preferred stock-authorized 3,050,000 shares; outstanding-none</t>
  </si>
  <si>
    <t>Common stock-authorized 75,000,000 shares; outstanding-2015-27,360,581 shares; 2014-27,339,421 shares</t>
  </si>
  <si>
    <t>Retained earnings</t>
  </si>
  <si>
    <t>Accumulated other comprehensive loss</t>
  </si>
  <si>
    <t>Common stock in treasury, at cost</t>
  </si>
  <si>
    <t>Total shareholders' equity</t>
  </si>
  <si>
    <t>Segment identifiable assets include those assets used in its operations and other intangible assets allocated to purchased businesses. Corporate assets consist principally of cash and equivalents, prepaid Federal, state and local income taxes and deferred income taxes.</t>
  </si>
  <si>
    <t>Consolidated Balance Sheets (Parenthetical) - USD ($) $ in Thousands</t>
  </si>
  <si>
    <t>Statement of Financial Position [Abstract]</t>
  </si>
  <si>
    <t>Allowance for doubtful accounts</t>
  </si>
  <si>
    <t>Preferred stock, shares authorized (in shares)</t>
  </si>
  <si>
    <t>Preferred stock, shares outstanding (in shares)</t>
  </si>
  <si>
    <t>Common stock, shares authorized (in shares)</t>
  </si>
  <si>
    <t>Common stock, shares outstanding (in shares)</t>
  </si>
  <si>
    <t>Consolidated Statements Of Income - USD ($) shares in Thousands, $ in Thousands</t>
  </si>
  <si>
    <t>Jun. 30, 2013</t>
  </si>
  <si>
    <t>Income Statement [Abstract]</t>
  </si>
  <si>
    <t>Net Sales</t>
  </si>
  <si>
    <t>Cost of Sales</t>
  </si>
  <si>
    <t>Gross Margin</t>
  </si>
  <si>
    <t>Selling, General and Administrative Expenses</t>
  </si>
  <si>
    <t>Operating Income</t>
  </si>
  <si>
    <t>[1],[2]</t>
  </si>
  <si>
    <t>Interest Income and Other-Net</t>
  </si>
  <si>
    <t>Income From Continuing Operations Before Income Taxes</t>
  </si>
  <si>
    <t>Taxes Based on Income</t>
  </si>
  <si>
    <t>Income From Continuing Operations</t>
  </si>
  <si>
    <t>Discontinued Operations, Net of Tax:</t>
  </si>
  <si>
    <t>Income from discontinued operations</t>
  </si>
  <si>
    <t>Loss on sale of discontinued operations</t>
  </si>
  <si>
    <t>Total discontinued operations</t>
  </si>
  <si>
    <t>Net Income</t>
  </si>
  <si>
    <t>Income Per Common Share From Continuing Operations:</t>
  </si>
  <si>
    <t>Basic (in dollars per share)</t>
  </si>
  <si>
    <t>Diluted (in dollars per share)</t>
  </si>
  <si>
    <t>[3]</t>
  </si>
  <si>
    <t>(Loss) Income Per Common Share From Discontinued Operations:</t>
  </si>
  <si>
    <t>Basic and diluted (in dollars per share)</t>
  </si>
  <si>
    <t>Net Income Per Common Share:</t>
  </si>
  <si>
    <t>Weighted Average Common Shares Outstanding:</t>
  </si>
  <si>
    <t>Basic (in shares)</t>
  </si>
  <si>
    <t>Diluted (in shares)</t>
  </si>
  <si>
    <t>All intercompany transactions have been eliminated.</t>
  </si>
  <si>
    <t>[2]</t>
  </si>
  <si>
    <t>Financial information reflects continuing operations.</t>
  </si>
  <si>
    <t>Diluted income (loss) per common share amounts are calculated independently for each of the quarters presented. Accordingly, the sum of the quarterly income (loss) per common share amounts may not agree with the fiscal year.</t>
  </si>
  <si>
    <t>Consolidated Statements Of Comprehensive Income - USD ($) $ in Thousands</t>
  </si>
  <si>
    <t>Statement of Comprehensive Income [Abstract]</t>
  </si>
  <si>
    <t>Defined Benefit Pension and Postretirement Benefit Plans:</t>
  </si>
  <si>
    <t>Net (loss) gain arising during the period, before tax</t>
  </si>
  <si>
    <t>Amortization of loss, before tax</t>
  </si>
  <si>
    <t>Amortization of transition asset, before tax</t>
  </si>
  <si>
    <t>Amortization of prior service asset, before tax</t>
  </si>
  <si>
    <t>Total Other Comprehensive (Loss) Income, Before Tax</t>
  </si>
  <si>
    <t>Tax Attributes of Items in Other Comprehensive (Loss) Income:</t>
  </si>
  <si>
    <t>Net (loss) gain arising during the period, tax</t>
  </si>
  <si>
    <t>Amortization of loss, tax</t>
  </si>
  <si>
    <t>Amortization of transition asset, tax</t>
  </si>
  <si>
    <t>Amortization of prior service asset, tax</t>
  </si>
  <si>
    <t>Total Tax Benefit (Expense)</t>
  </si>
  <si>
    <t>Other Comprehensive (Loss) Income, Net of Tax</t>
  </si>
  <si>
    <t>Comprehensive Income</t>
  </si>
  <si>
    <t>Consolidated Statements Of Cash Flows - USD ($) $ in Thousands</t>
  </si>
  <si>
    <t>Cash Flows From Operating Activities:</t>
  </si>
  <si>
    <t>Net income</t>
  </si>
  <si>
    <t>Adjustments to reconcile net income to net cash provided by operating activities:</t>
  </si>
  <si>
    <t>Depreciation and amortization</t>
  </si>
  <si>
    <t>Deferred income taxes and other noncash changes</t>
  </si>
  <si>
    <t>Stock-based compensation expense</t>
  </si>
  <si>
    <t>Excess tax benefit from stock-based compensation</t>
  </si>
  <si>
    <t>(Gain) loss on sale of property</t>
  </si>
  <si>
    <t>Pension plan activity</t>
  </si>
  <si>
    <t>Changes in operating assets and liabilities:</t>
  </si>
  <si>
    <t>Receivables</t>
  </si>
  <si>
    <t>Inventories</t>
  </si>
  <si>
    <t>Other current assets</t>
  </si>
  <si>
    <t>Accounts payable and accrued liabilities</t>
  </si>
  <si>
    <t>Net cash provided by operating activities</t>
  </si>
  <si>
    <t>Cash Flows From Investing Activities:</t>
  </si>
  <si>
    <t>Cash paid for acquisition, net of cash acquired</t>
  </si>
  <si>
    <t>Payments on property additions</t>
  </si>
  <si>
    <t>Proceeds from sale of property</t>
  </si>
  <si>
    <t>Proceeds from sale of discontinued operations</t>
  </si>
  <si>
    <t>Other-net</t>
  </si>
  <si>
    <t>Net cash (used in) provided by investing activities</t>
  </si>
  <si>
    <t>Cash Flows From Financing Activities:</t>
  </si>
  <si>
    <t>Purchase of treasury stock</t>
  </si>
  <si>
    <t>Payment of dividends</t>
  </si>
  <si>
    <t>(Decrease) increase in cash overdraft balance</t>
  </si>
  <si>
    <t>Net cash used in financing activities</t>
  </si>
  <si>
    <t>Net change in cash and equivalents</t>
  </si>
  <si>
    <t>Cash and equivalents at beginning of year</t>
  </si>
  <si>
    <t>Cash and equivalents at end of year</t>
  </si>
  <si>
    <t>Consolidated Statements Of Shareholders' Equity - USD ($) $ in Thousands</t>
  </si>
  <si>
    <t>Common Stock Outstanding [Member]</t>
  </si>
  <si>
    <t>Retained Earnings [Member]</t>
  </si>
  <si>
    <t>Accumulated Other Comprehensive Loss [Member]</t>
  </si>
  <si>
    <t>Treasury Stock [Member]</t>
  </si>
  <si>
    <t>Balance (in shares) at Jun. 30, 2012</t>
  </si>
  <si>
    <t>Balance at Jun. 30, 2012</t>
  </si>
  <si>
    <t>Net pension and postretirement benefit gains (losses), net of tax effect</t>
  </si>
  <si>
    <t>Cash dividends - common stock</t>
  </si>
  <si>
    <t>Purchase of treasury stock (in shares)</t>
  </si>
  <si>
    <t>Stock-based plans, including excess tax benefits (in shares)</t>
  </si>
  <si>
    <t>Stock-based plans, including excess tax benefits</t>
  </si>
  <si>
    <t>Balance (in shares) at Jun. 30, 2013</t>
  </si>
  <si>
    <t>Balance at Jun. 30, 2013</t>
  </si>
  <si>
    <t>Balance (in shares) at Jun. 30, 2014</t>
  </si>
  <si>
    <t>Balance at Jun. 30, 2014</t>
  </si>
  <si>
    <t>Balance (in shares) at Jun. 30, 2015</t>
  </si>
  <si>
    <t>Balance at Jun. 30, 2015</t>
  </si>
  <si>
    <t>Consolidated Statements Of Shareholders' Equity (Parenthetical) - USD ($) $ in Thousands</t>
  </si>
  <si>
    <t>Statement of Stockholders' Equity [Abstract]</t>
  </si>
  <si>
    <t>Tax effect included in net pension and postretirement benefit (losses) gains</t>
  </si>
  <si>
    <t>Common stock, dividends per share (in dollars per share)</t>
  </si>
  <si>
    <t>Summary Of Significant Accounting Policies</t>
  </si>
  <si>
    <t>Accounting Policies [Abstract]</t>
  </si>
  <si>
    <t>Summary of Significant Accounting Policies Principles of Consolidation The accompanying consolidated financial statements include the accounts of Lancaster Colony Corporation and our wholly-owned subsidiaries, collectively referred to as “we,” “us,” “our,” “registrant,” or the “Company.” Intercompany transactions and accounts have been eliminated in consolidation. Our fiscal year begins on July 1 and ends on June 30. Unless otherwise noted, references to “year” pertain to our fiscal year; for example, 2015 refers to fiscal 2015 , which is the period from July 1, 2014 to June 30, 2015 . Discontinued Operations On January 30, 2014, we sold effectively all of the net operating assets of our candle manufacturing and marketing operations. The financial results of these operations are reported as discontinued operations for all periods presented herein. See further discussion and disclosure about discontinued operations in Note 3. Use of Estimates The preparation of the consolidated financial statements in conformity with U.S. generally accepted accounting principles (“GAAP”) requires that we make estimates and assumptions that affect the amounts reported in the consolidated financial statements and accompanying notes. Significant estimates included in these consolidated financial statements include allowances for doubtful accounts receivable and customer deductions, net realizable value of inventories, useful lives for the calculation of depreciation and amortization, impairments of long-lived assets, distribution accruals, tax contingency reserves for uncertain tax positions, pension and postretirement assumptions and self-insurance accruals. Actual results could differ from these estimates. Cash and Equivalents We consider all highly liquid investments purchased with original maturities of three months or less to be cash equivalents. The carrying amounts of our cash and equivalents, including money market funds and commercial paper, approximate fair value due to their short maturities and are considered level 1 investments, which have quoted market prices in active markets for identical assets. As a result of our cash management system, checks issued but not presented to the banks for payment may create negative book cash balances. When such negative balances exist, they are included in other accrued liabilities. Receivables and Related Allowances We evaluate the adequacy of our allowances for customer deductions considering several factors including historical experience, specific trade programs and existing customer relationships. We also provide an allowance for doubtful accounts based on the aging of accounts receivable balances, historical write-off experience and on-going reviews of our trade receivables. Measurement of potential losses requires credit review of existing customer relationships, consideration of historical loss experience, including the need to adjust for current conditions, and judgments about the probable effects of relevant observable data, including present economic conditions such as delinquency rates and the economic health of customers. Credit Risk Financial instruments that potentially subject us to concentrations of credit risk consist primarily of cash and equivalents and trade accounts receivable. By policy, we limit the amount of credit exposure to any one institution or issuer. Our concentration of credit risk with respect to trade accounts receivable is mitigated by our credit evaluation process and by having a large and diverse customer base. However, see Note 10 with respect to our accounts receivable with Wal-Mart Stores, Inc. and McLane Company, Inc., a wholesale distribution subsidiary of Berkshire Hathaway, Inc. Inventories Inventories are valued at the lower of cost or market and are costed by various methods that approximate actual cost on a first-in, first-out basis. Due to the nature of our business, work in process inventory is not a material component of inventory. When necessary, we provide allowances to adjust the carrying value of our inventory to the lower of cost or net realizable value, including any costs to sell or dispose. The determination of whether inventory items are slow moving, obsolete or in excess of needs requires estimates about the future demand for our products. The estimates as to future demand used in the valuation of inventory are subject to the ongoing success of our products and may differ from actual due to such factors as changes in customer and consumer demand. Property, Plant and Equipment Property, plant and equipment are stated at cost less accumulated depreciation, except for those acquired as part of a business combination, which are stated at fair value at the time of purchase. We use the straight-line method of computing depreciation for financial reporting purposes based on the estimated useful lives of the corresponding assets. Estimated useful lives for buildings and improvements range generally from 10 to 40 years while machinery and equipment range generally from three to 15 years. For tax purposes, we generally compute depreciation using accelerated methods. Purchases of property, plant and equipment included in accounts payable and excluded from the property additions and the change in accounts payable in the Consolidated Statements of Cash Flows at June 30 were as follows: 2015 2014 2013 Construction in progress in accounts payable $ 189 $ 2,755 $ 332 The following table sets forth depreciation expense in each of the years ended June 30: 2015 2014 2013 Depreciation expense $ 18,867 $ 17,419 $ 16,036 Long-Lived Assets We monitor the recoverability of the carrying value of our long-lived assets by periodically considering whether indicators of impairment are present. If such indicators are present, we determine if the assets are recoverable by comparing the sum of the undiscounted future cash flows to the assets’ carrying amounts. Our cash flows are based on historical results adjusted to reflect our best estimate of future market and operating conditions. If the carrying amounts are greater, then the assets are not recoverable. In that instance, we compare the carrying amounts to the fair value to determine the amount of the impairment to be recorded. Goodwill and Other Intangible Assets Goodwill is not amortized. It is evaluated annually at April 30, by applying impairment testing procedures, as appropriate. Other intangible assets are amortized on a straight-line basis over their estimated useful lives to Selling, General and Administrative Expenses. We evaluate the future economic benefit of the recorded goodwill and other intangible assets when events or circumstances indicate potential recoverability concerns. Carrying amounts are adjusted appropriately when determined to have been impaired. See further discussion regarding goodwill and other intangible assets in Note 7. Accrued Marketing and Distribution Various marketing programs are offered to customers to reimburse them for a portion or all of their promotional activities related to our products. Additionally, we often incur various costs associated with shipping products to the customer. We provide accruals for the costs of marketing and distribution based on historical information as may be modified by estimates of actual costs incurred. Accruals for Self-Insurance Self-insurance accruals are made for certain claims associated with employee health care, workers’ compensation and general liability insurance. These accruals include estimates that are primarily based on historical loss development factors. Shareholders’ Equity We are authorized to issue 3,050,000 shares of preferred stock consisting of 750,000 shares of Class A Participating Preferred Stock with $1.00 par value, 1,150,000 shares of Class B Voting Preferred Stock without par value and 1,150,000 shares of Class C Nonvoting Preferred Stock without par value. Our Board of Directors approved a share repurchase authorization of 2,000,000 shares in November 2010. At June 30, 2015 , 1,419,682 shares remained authorized for future purchase. Revenue Recognition We recognize revenue upon transfer of title and risk of loss, provided that evidence of an arrangement exists, pricing is fixed or determinable, and collectability is probable. Net sales are recorded net of estimated sales discounts, returns, trade promotions and certain other sales incentives, including coupon redemptions and rebates. Advertising Expense We expense advertising as it is incurred. The following table summarizes advertising expense as a percentage of net sales in each of the years ended June 30: 2015 2014 2013 Advertising expense as a percentage of net sales 2 % 2 % 2 % Distribution Costs Distribution fees billed to customers are included in Net Sales, while our distribution costs incurred are included in Cost of Sales. Stock-Based Employee Compensation Plans We account for our stock-based employee compensation plans in accordance with GAAP for stock-based compensation, which requires the measurement and recognition of the cost of employee services received in exchange for an award of equity instruments based on the grant-date fair value of the award. The cost of the employee services is recognized as compensation expense over the period that an employee provides service in exchange for the award, which is typically the vesting period. We intend to solicit shareholder approval for adoption of a new equity compensation plan at our November 2015 Annual Meeting of Shareholders, as the 2005 Plan expired in May 2015. See further discussion and disclosure in Note 11. Income Taxes Our income tax expense, deferred tax assets and liabilities and reserves for unrecognized tax benefits reflect management’s best assessment of estimated future taxes to be paid. We are subject to income taxes in numerous domestic jurisdictions. Our annual tax rate is determined based on our income, statutory tax rates and the permanent tax impacts of items treated differently for tax purposes than for financial reporting purposes. Tax law requires certain items be included in the tax return at different times than the items are reflected in the financial statements. Some of these differences are permanent, such as expenses that are not deductible in our tax return, and some differences are temporary, reversing over time, such as depreciation expense. These temporary differences create deferred tax assets and liabilities. The effect of a change in tax rates on deferred tax assets and liabilities is recognized in income in the period that includes the enactment date. Realization of certain deferred tax assets is dependent upon generating sufficient taxable income in the appropriate jurisdiction prior to the expiration of the carryforward periods. Although realization is not assured, management believes it is more likely than not that our deferred tax assets will be realized and thus we have not recorded any valuation allowance for the years ended June 30, 2015 or 2014 . In accordance with accounting literature related to uncertainty in income taxes, tax benefits and liabilities from uncertain tax positions that are recognized in the financial statements are measured based on the largest attribute that has a greater than fifty percent likelihood of being realized upon ultimate settlement. Changes in tax laws and rates could also affect recorded deferred tax assets and liabilities in the future. Management is not aware of any such changes that would have a material effect on our results of operations, cash flow or financial position. See further discussion in Note 9. Earnings Per Share Earnings per share (“EPS”) is computed based on the weighted average number of shares of common stock and common stock equivalents (restricted stock and stock-settled stock appreciation rights) outstanding during each period. Unvested shares of restricted stock granted to employees are considered participating securities since employees receive nonforfeitable dividends prior to vesting and, therefore, are included in the earnings allocation in computing EPS under the two-class method. Basic EPS excludes dilution and is computed by dividing income available to common shareholders by the weighted average number of common shares outstanding during the period. Diluted EPS is computed by dividing income available to common shareholders by the diluted weighted average number of common shares outstanding during the period, which includes the dilutive potential common shares associated with nonparticipating restricted stock and stock-settled stock appreciation rights. Basic and diluted income per common share from continuing operations were calculated as follows: 2015 2014 2013 Income from continuing operations $ 101,686 $ 100,986 $ 103,860 Income from continuing operations available to participating securities (143 ) (174 ) (326 ) Income from continuing operations available to common shareholders $ 101,543 $ 100,812 $ 103,534 Weighted average common shares outstanding - basic 27,300 27,264 27,252 Incremental share effect from: Nonparticipating restricted stock 3 3 3 Stock-settled stock appreciation rights 24 41 30 Weighted average common shares outstanding - diluted 27,327 27,308 27,285 Income per common share from continuing operations - basic $ 3.72 $ 3.70 $ 3.80 Income per common share from continuing operations - diluted $ 3.72 $ 3.69 $ 3.79 Comprehensive Income and Accumulated Other Comprehensive Loss Comprehensive income includes changes in equity that result from transactions and economic events from non-owner sources. Comprehensive income is composed of two subsets – net income and other comprehensive income (loss). Included in other comprehensive income (loss) are pension and postretirement benefits adjustments. The following table presents the amounts reclassified out of accumulated other comprehensive loss by component: 2015 2014 Accumulated other comprehensive loss at beginning of year $ (8,061 ) $ (8,391 ) Defined Benefit Pension Plan Items: Net (loss) gain arising during the period (3,408 ) 65 Amortization of unrecognized net loss (1) 429 460 Postretirement Benefit Plan Items: Net (loss) gain arising during the period (155 ) 31 Amortization of unrecognized net gain (1) (28 ) (27 ) Amortization of prior service asset (1) (5 ) (5 ) Total other comprehensive (loss) income, before tax (3,167 ) 524 Total tax benefit (expense) 1,171 (194 ) Other comprehensive (loss) income, net of tax (1,996 ) 330 Accumulated other comprehensive loss at end of year $ (10,057 ) $ (8,061 ) (1) Included in the computation of net periodic benefit income/cost. See Notes 12 and 13 for additional information. Recently Issued Accounting Standards In July 2015, the Financial Accounting Standards Board (“FASB”) issued new accounting guidance which requires entities to measure most inventory “at the lower of cost or net realizable value,” thereby simplifying current guidance. Under current guidance an entity must measure inventory at the lower of cost or market, where market is defined as one of three different measures, one of which is net realizable value. The guidance will be effective prospectively for fiscal years, and interim periods within those years, beginning after December 15, 2016. We are currently evaluating the impact of this guidance. In May 2014, the FASB issued new accounting guidance for the recognition of revenue under the principle: “Recognize revenue to depict the transfer of promised goods or services to customers in an amount that reflects the consideration to which the entity expects to be entitled in exchange for those goods or services.” Following a one-year deferral of the effective date, the guidance will be effective for fiscal years, and interim periods within those years, beginning after December 15, 2017 and will require either retrospective application to each prior period presented or retrospective application with the cumulative effect of initially applying the standard recognized at the date of adoption. We are currently evaluating the impact of this guidance.</t>
  </si>
  <si>
    <t>Acquisition</t>
  </si>
  <si>
    <t>Business Combinations [Abstract]</t>
  </si>
  <si>
    <t>Acquisition On March 13, 2015, we acquired all of the issued and outstanding capital stock of Flatout Holdings, Inc. (“Flatout”), a privately owned manufacturer and marketer of flatbread wraps and pizza crusts based in Saline, Michigan. The purchase price, net of cash acquired, was $92.2 million and was funded by cash on hand. The purchase price was subject to a net working capital adjustment, which was settled in July 2015. Flatout is reported in our Specialty Foods segment, and its results of operations have been included in our consolidated financial statements from the date of acquisition, but such results were not material to our consolidated financial statements. The following preliminary purchase price allocation is based on the fair value of the net assets acquired, as adjusted for the final net working capital adjustment recorded as of June 30: Balance Sheet Captions Allocation Receivables $ 2,479 Inventories 3,748 Other current assets 212 Property, plant and equipment 6,937 Goodwill (not tax deductible) 53,948 Other intangible assets 44,000 Current liabilities (2,445 ) Deferred tax liabilities (16,651 ) Net assets acquired $ 92,228 Further adjustments may occur to the allocation above as certain tax aspects of the transaction are finalized during the measurement period. The goodwill recognized above arose because the purchase price for Flatout reflects a number of factors including the future earnings and cash flow potential of Flatout and the avoidance of the time and costs which would be required (and the associated risks that would be encountered) to enhance our existing product offerings and enter the supermarket deli department. Goodwill also results from the workforce acquired with Flatout, as well as the impact of deferred tax liabilities established on the acquired assets. We have determined the values and lives of the other intangible assets listed in the allocation above as: $34.5 million for the tradename with a 30 -year life; $5.0 million for the customer relationships with a 10 -year life; $3.9 million for the technology / know-how with a 10 -year life and $0.6 million for the non-compete agreements with a 5 -year life. Pro forma results of operations have not been presented herein as the acquisition was not considered material to our results of operations.</t>
  </si>
  <si>
    <t>Discontinued Operations</t>
  </si>
  <si>
    <t>Discontinued Operations and Disposal Groups [Abstract]</t>
  </si>
  <si>
    <t>Discontinued Operations On January 30, 2014, we sold effectively all of the net operating assets of our candle manufacturing and marketing operations for $28 million in cash. Net proceeds from the sale, after post-closing adjustments and transaction costs, totaled $25.6 million . The transaction resulted in a pretax loss of $44.0 million and a tax benefit of $15.0 million , which were recorded in the year ended June 30, 2014. The financial results of these operations are reported as discontinued operations for all periods presented herein. The discontinued operations, previously included in our Glassware and Candles segment, had net sales of $89.4 million and $152.1 million for the years ended June 30, 2014 and 2013, respectively, and a pretax loss of $39.4 million , including the pretax loss on sale, for the year ended June 30, 2014, and pretax income of $8.2 million for the year ended June 30, 2013.</t>
  </si>
  <si>
    <t>Long-Term Debt</t>
  </si>
  <si>
    <t>Debt Disclosure [Abstract]</t>
  </si>
  <si>
    <t>Long-Term Debt At June 30, 2015 and 2014 , we had an unsecured credit facility (“Facility”) under which we may borrow, on a revolving credit basis, up to a maximum of $120 million at any one time, with potential to expand the total credit availability to $200 million subject to us obtaining consent of the issuing banks and certain other conditions. The Facility expires on April 18, 2017 , and all outstanding amounts are then due and payable. Interest is variable based upon formulas tied to LIBOR or an alternative base rate defined in the credit agreement, at our option. We must also pay facility fees that are tied to our then-applicable consolidated leverage ratio. Loans may be used for general corporate purposes. When we have outstanding borrowings under this Facility, they will be classified as long-term debt due to the long-term nature of this Facility. At June 30, 2015 and 2014 , we had no borrowings outstanding under this Facility. At June 30, 2015 , we had $4.7 million of standby letters of credit outstanding, which reduced the amount available for borrowing on the Facility. We paid no interest in 2015 and 2014 . At June 30, 2015 and 2014 , we exceeded the requirements of the financial covenants by substantial margins. The Facility contains certain restrictive covenants, including limitations on indebtedness, asset sales and acquisitions. There are two principal financial covenants: an interest expense test that requires us to maintain an interest coverage ratio not less than 2.5 to 1 at the end of each fiscal quarter; and an indebtedness test that requires us to maintain a consolidated leverage ratio not greater than 3 to 1 at all times. The interest coverage ratio is calculated by dividing Consolidated EBIT (as defined more specifically in the credit agreement) by Consolidated Interest Expense (as defined more specifically in the credit agreement), and the leverage ratio is calculated by dividing Consolidated Debt (as defined more specifically in the credit agreement) by Consolidated EBITDA (as defined more specifically in the credit agreement).</t>
  </si>
  <si>
    <t>Commitments</t>
  </si>
  <si>
    <t>Commitments and Contingencies Disclosure [Abstract]</t>
  </si>
  <si>
    <t>Commitments We have operating leases with initial noncancelable lease terms in excess of one year covering the rental of various facilities and equipment, which expire at various dates through fiscal year 2021 . Certain of these leases contain renewal options, some provide options to purchase during the lease term and some require contingent rentals. The future minimum rental commitments due under these leases are summarized as follows: 2016 $ 4,754 2017 $ 3,814 2018 $ 2,794 2019 $ 2,755 2020 $ 1,147 Thereafter $ 284 Total rent expense, including short-term cancelable leases, during the years ended June 30 is summarized as follows: 2015 2014 2013 Operating leases: Minimum rentals $ 5,036 $ 5,079 $ 4,780 Contingent rentals 6 86 122 Short-term cancelable leases 900 793 1,093 Total $ 5,942 $ 5,958 $ 5,995</t>
  </si>
  <si>
    <t>Contingencies</t>
  </si>
  <si>
    <t>Contingencies In addition to the items discussed below, at June 30, 2015 , we were a party to various claims and litigation matters arising in the ordinary course of business. Such matters did not have a material effect on the current-year results of operations and, in our opinion, their ultimate disposition will not have a material effect on our consolidated financial statements. 21% of our employees are represented under various collective bargaining contracts. Our next labor contract negotiation relates to our Bedford Heights, Ohio plant facility, which produces various garlic bread products. The expiration date of this labor contract is April 30, 2016. 7% of our employees are represented under this collective bargaining contract. While we believe that labor relations with employees under collective bargaining contracts are satisfactory, a prolonged labor dispute could have a material effect on our business and results of operations.</t>
  </si>
  <si>
    <t>Goodwill And Other Intangible Assets</t>
  </si>
  <si>
    <t>Goodwill and Intangible Assets Disclosure [Abstract]</t>
  </si>
  <si>
    <t>Goodwill and Other Intangible Assets Goodwill attributable to the Specialty Foods segment was $143.8 million and $89.8 million at June 30, 2015 and 2014 , respectively. The increase in goodwill is the result of the acquisition of Flatout on March 13, 2015. See further discussion in Note 2. The following table is a rollforward of goodwill from June 30, 2014 to June 30, 2015 : Carrying Value Goodwill at beginning of year $ 89,840 Goodwill acquired during the year 53,948 Goodwill at end of year $ 143,788 The following table summarizes our identifiable other intangible assets, all included in the Specialty Foods segment, at June 30. The increase in the intangible assets is the result of the acquisition of Flatout on March 13, 2015; such amounts are preliminary and subject to further review over the measurement period. See further discussion in Note 2. 2015 2014 Tradename (30-year life) Gross carrying value $ 34,500 $ — Accumulated amortization (365 ) — Net carrying value $ 34,135 $ — Trademarks (40-year life) Gross carrying value $ 370 $ 370 Accumulated amortization (223 ) (214 ) Net carrying value $ 147 $ 156 Customer Relationships (10 to 15-year life) Gross carrying value $ 18,020 $ 13,020 Accumulated amortization (8,882 ) (7,800 ) Net carrying value $ 9,138 $ 5,220 Technology / Know-how (10-year life) Gross carrying value $ 3,900 $ — Accumulated amortization (114 ) — Net carrying value $ 3,786 $ — Non-compete Agreements (5-year life) Gross carrying value $ 600 $ — Accumulated amortization (35 ) — Net carrying value $ 565 $ — Total net carrying value $ 47,771 $ 5,376 Amortization expense for our other intangible assets, which is reflected in Selling, General and Administrative Expenses, was as follows in each of the years ended June 30: 2015 2014 2013 Amortization expense $ 1,605 $ 946 $ 945 Total annual amortization expense for each of the next five years is estimated to be as follows: 2016 $ 2,905 2017 $ 2,764 2018 $ 2,764 2019 $ 2,764 2020 $ 2,729</t>
  </si>
  <si>
    <t>Liabilities</t>
  </si>
  <si>
    <t>Payables and Accruals [Abstract]</t>
  </si>
  <si>
    <t>Liabilities Accrued liabilities at June 30 were composed of: 2015 2014 Compensation and employee benefits $ 21,969 $ 19,635 Distribution 5,445 6,440 Other taxes 1,182 1,219 Marketing 1,830 1,815 Other 5,395 2,056 Total accrued liabilities $ 35,821 $ 31,165 Other noncurrent liabilities at June 30 were composed of: 2015 2014 Workers compensation $ 8,477 $ 9,450 Gross tax contingency reserve 1,487 963 Pension benefit liability 5,070 2,946 Postretirement benefit liability 2,806 2,608 Deferred compensation and accrued interest 4,411 4,055 Other 1,403 2,186 Total other noncurrent liabilities $ 23,654 $ 22,208</t>
  </si>
  <si>
    <t>Income Taxes</t>
  </si>
  <si>
    <t>Income Tax Disclosure [Abstract]</t>
  </si>
  <si>
    <t>Income Taxes We file a consolidated Federal income tax return. Taxes based on income from continuing operations for the years ended June 30 have been provided as follows: 2015 2014 2013 Currently payable: Federal $ 47,601 $ 48,718 $ 45,350 State and local 5,229 4,526 3,475 Total current provision 52,830 53,244 48,825 Deferred Federal, state and local provision (benefit) 36 (951 ) 1,133 Total taxes based on income $ 52,866 $ 52,293 $ 49,958 Certain tax benefits recorded directly to common stock for each of the years ended June 30 were as follows: 2015 2014 2013 Tax benefits recorded directly to common stock $ 563 $ 1,020 $ 794 For the years ended June 30, our effective tax rate varied from the statutory Federal income tax rate as a result of the following factors: 2015 2014 2013 Statutory rate 35.0 % 35.0 % 35.0 % State and local income taxes 2.2 2.0 1.5 ESOP dividend deduction (0.2 ) (0.2 ) (0.8 ) Domestic manufacturing deduction for qualified income (3.0 ) (3.0 ) (3.1 ) Other 0.2 0.3 (0.1 ) Effective rate 34.2 % 34.1 % 32.5 % The tax effect of temporary differences that give rise to significant portions of the deferred tax assets and deferred tax liabilities at June 30 were comprised of: 2015 2014 Deferred tax assets: Inventories $ 1,179 $ 720 Employee medical and other benefits 11,135 10,149 Receivable and other allowances 5,652 4,410 Intangible assets — 482 Other accrued liabilities 2,229 2,413 Total deferred tax assets 20,195 18,174 Deferred tax liabilities: Property, plant and equipment (22,968 ) (21,307 ) Intangible assets (15,223 ) — Goodwill (4,869 ) (4,212 ) Other (75 ) (79 ) Total deferred tax liabilities (43,135 ) (25,598 ) Net deferred tax liability $ (22,940 ) $ (7,424 ) Net current deferred tax assets and prepaid Federal, state and local income taxes were included in Deferred Income Taxes and Other Current Assets on the Consolidated Balance Sheets. The related balances at June 30 were as follows: 2015 2014 Net current deferred tax assets $ 12,788 $ 11,329 Prepaid Federal, state and local income taxes $ 4,402 $ 9,688 Cash payments for income taxes for each of the years ended June 30 were as follows: 2015 2014 2013 Cash payments for income taxes $ 43,027 $ 37,277 $ 56,992 The gross tax contingency reserve at June 30, 2015 was $1.5 million and consisted of tax liabilities of $1.0 million and interest and penalties of $0.5 million . The unrecognized tax benefits recorded as the gross tax contingency reserve noted in the following table for June 30, 2015 and 2014 would affect our effective tax rate, if recognized. The following table sets forth changes in our total gross tax contingency reserve (including interest and penalties): 2015 2014 Balance, beginning of year $ 963 $ 912 Tax positions related to the current year: Additions 54 66 Reductions — — Tax positions related to prior years: Additions 516 39 Reductions (46 ) (54 ) Settlements — — Balance, end of year $ 1,487 $ 963 We have not classified any of the gross tax contingency reserve at June 30, 2015 as a current liability as none of these amounts are expected to be resolved within the next 12 months. Consequently, the entire liability of $1.5 million was included in other noncurrent liabilities. We expect that the amount of these liabilities will change within the next 12 months; however, we do not expect the change to have a significant effect on our financial position or results of operations. We recognize interest and penalties related to these tax liabilities in income tax expense. For each of the years ended June 30, we recognized the change in the accrual for net tax-related interest and penalties as follows: 2015 2014 Expense recognized for net tax-related interest and penalties $ 87 $ 9 We had accrued interest and penalties at June 30 as follows: 2015 2014 Accrued interest and penalties included in the gross tax contingency reserve $ 479 $ 392 We file income tax returns in the U.S. and various state and local jurisdictions. With limited exceptions, we are no longer subject to examination of U.S. Federal or state and local income taxes for years prior to 2012 . The American Jobs Creation Act provided a tax deduction calculated as a percentage of qualified income from manufacturing in the United States. The deduction percentage for 2015 was 9% . In accordance with FASB guidance, this deduction is treated as a special deduction, as opposed to a tax rate reduction and is properly reflected in the effective tax rate table.</t>
  </si>
  <si>
    <t>Business Segment Information</t>
  </si>
  <si>
    <t>Segment Reporting [Abstract]</t>
  </si>
  <si>
    <t>Business Segment Information We operate our business in one reportable segment, “Specialty Foods.” Our management evaluates segment performance based on sales and operating income. The following table sets forth information with respect to the amount of net sales contributed by each class of similar products of our consolidated net sales in each of the years ended June 30: 2015 2014 2013 Specialty Foods Non-frozen $ 741,726 $ 681,872 $ 649,447 Frozen 362,788 359,203 364,356 Total $ 1,104,514 $ 1,041,075 $ 1,013,803 Our Corporate Expenses include various expenses of a general corporate nature, as well as costs related to certain divested or closed nonfood operations, including the expense associated with retirement plans applicable to those closed units. These corporate expenses are generally not directly attributable to the Specialty Foods segment and therefore have not been allocated to the segment. The following sets forth certain additional financial segment information for the years ended June 30 and certain items retained at the corporate level: 2015 2014 2013 Net Sales (1) (3) $ 1,104,514 $ 1,041,075 $ 1,013,803 Operating Income (1) (3) Specialty Foods $ 167,095 $ 165,383 $ 165,710 Corporate Expenses (12,234 ) (11,616 ) (11,787 ) Total $ 154,861 $ 153,767 $ 153,923 Identifiable Assets (2) Specialty Foods $ 514,605 $ 405,416 $ 392,494 Corporate 200,339 233,214 148,892 Assets of Discontinued Operations — — 78,578 Total $ 714,944 $ 638,630 $ 619,964 Capital Expenditures (3) Specialty Foods $ 18,230 $ 15,578 $ 23,341 Corporate 68 67 119 Total $ 18,298 $ 15,645 $ 23,460 Depreciation and Amortization (3) Specialty Foods $ 20,929 $ 18,785 $ 17,469 Corporate 182 208 148 Total $ 21,111 $ 18,993 $ 17,617 (1) All intercompany transactions have been eliminated. (2) Segment identifiable assets include those assets used in its operations and other intangible assets allocated to purchased businesses. Corporate assets consist principally of cash and equivalents, prepaid Federal, state and local income taxes and deferred income taxes. (3) Financial information reflects continuing operations. Net sales attributable to McLane Company, Inc. (“McLane”), a wholesale distribution subsidiary of Berkshire Hathaway, Inc., and Wal-Mart Stores, Inc. (“Wal-Mart”) for each of the years ended June 30 were as follows: 2015 2014 2013 Net sales to McLane $ 202,218 $ 186,817 $ 132,872 As a percentage of consolidated net sales 18 % 18 % 13 % Net sales to Wal-Mart $ 177,354 $ 175,388 $ 168,976 As a percentage of consolidated net sales 16 % 17 % 17 % Accounts receivable attributable to Wal-Mart and McLane at June 30 as a percentage of consolidated accounts receivable were as follows: 2015 2014 Accounts receivable as a percentage of consolidated accounts receivable: Wal-Mart 26 % 27 % McLane 14 % 13 %</t>
  </si>
  <si>
    <t>Stock-Based Compensation</t>
  </si>
  <si>
    <t>Disclosure of Compensation Related Costs, Share-based Payments [Abstract]</t>
  </si>
  <si>
    <t>Stock-Based Compensation Our shareholders previously approved the adoption of and subsequent amendments to the Lancaster Colony Corporation 2005 Stock Plan (the “2005 Plan”). The 2005 Plan reserved 2,000,000 common shares for issuance to our employees and directors, and all awards granted under the 2005 Plan will be exercisable at prices not less than fair market value as of the date of the grant. The vesting period for awards granted under the 2005 Plan varies as to the type of award granted, but generally these awards have a maximum term of five years. We intend to solicit shareholder approval for adoption of a new equity compensation plan at our November 2015 Annual Meeting of Shareholders, as the 2005 Plan expired in May 2015. Stock-Settled Stock Appreciation Rights We use periodic grants of stock-settled stock appreciation rights (“SSSARs”) as a vehicle for rewarding certain employees with long-term incentives for their efforts in helping to create long-term shareholder value. We calculate the fair value of SSSARs grants using the Black-Scholes option-pricing model. Our policy is to issue shares upon SSSARs exercise from new shares that had been previously authorized. In 2015 , 2014 and 2013 , we granted SSSARs to various employees under the terms of the 2005 Plan. The following table summarizes information relating to these grants: 2015 2014 2013 SSSARs granted 149 146 108 Weighted average grant date fair value per right $ 9.94 $ 11.84 $ 9.04 Weighted average assumptions used in fair value calculations: Risk-free interest rate 0.86 % 0.75 % 0.33 % Dividend yield 2.02 % 1.97 % 2.09 % Volatility factor of the expected market price of our common stock 19.62 % 22.35 % 23.23 % Weighted average expected life in years 2.71 3.12 2.67 For these grants, the volatility factor was estimated based on actual historical volatility of our stock for a time period equal to the term of the SSSARs. The expected average life was determined based on historical exercise experience for this type of grant. The SSSARs we grant vest one-third on the first anniversary of the grant date, one-third on the second anniversary of the grant date and one-third on the third anniversary of the grant date. As needed, we estimate a forfeiture rate for our SSSARs grants based on historical experience. We recognize compensation expense over the requisite service period. Compensation expense was reflected in Cost of Sales or Selling, General and Administrative Expenses based on the grantees’ salaries expense classification. We recorded tax benefits and excess tax benefits related to SSSARs. These excess tax benefits were included in the financing section of the Consolidated Statements of Cash Flows. The following table summarizes our continuing operations SSSARs compensation expense and tax benefits recorded for each of the years ended June 30: 2015 2014 2013 Compensation expense $ 1,288 $ 1,092 $ 1,316 Tax benefits $ 451 $ 382 $ 461 Intrinsic value of exercises $ 1,162 $ 2,692 $ 1,851 Excess tax benefits $ 410 $ 942 $ 659 The total fair values of SSSARs vested for each of the years ended June 30 were as follows: 2015 2014 2013 Fair value of vested rights $ 1,252 $ 1,145 $ 1,476 The following table summarizes the activity relating to SSSARs granted under the 2005 Plan for the year ended June 30, 2015 : Number of Rights Weighted Average Exercise Price Weighted Average Remaining Contractual Life in Years Aggregate Intrinsic Value Outstanding at beginning of year 358 $ 76.75 Exercised (81 ) $ 65.77 Granted 149 $ 91.13 Forfeited (31 ) $ 79.42 Outstanding at end of year 395 $ 84.24 3.58 $ 2,653 Exercisable and vested at end of year 128 $ 75.55 2.48 $ 1,956 Vested and expected to vest at end of year 386 $ 84.26 3.58 $ 2,581 The following table summarizes information about the SSSARs outstanding by grant year at June 30, 2015 : Outstanding Exercisable Weighted Average Grant Years Range of Exercise Prices Number Outstanding Remaining Contractual Life in Years Exercise Price Number Exercisable Weighted Average Exercise Price 2015 $91.13 149 4.66 $91.13 — $— 2014 $79.78-$89.29 131 3.65 $89.14 43 $89.14 2013 $72.67 56 2.66 $72.67 26 $72.67 2012 $63.50-$68.12 52 1.65 $68.05 52 $68.05 2011 $57.78 7 0.65 $57.78 7 $57.78 At June 30, 2015 , there was $1.9 million of unrecognized compensation expense related to SSSARs that we will recognize over a weighted-average period of 2 years. Restricted Stock We use periodic grants of restricted stock as a vehicle for rewarding our nonemployee directors and certain employees with long-term incentives for their efforts in helping to create long-term shareholder value. In 2015 , 2014 and 2013 , we granted shares of restricted stock to various employees under the terms of the 2005 Plan. The following table summarizes information relating to these grants: 2015 2014 2013 Employees Restricted stock granted 9 24 8 Grant date fair value $ 845 $ 2,190 $ 572 Weighted average grant date fair value per award $ 91.13 $ 89.21 $ 72.67 The restricted stock under these employee grants vests on the third anniversary of the grant date. As needed, we estimate a forfeiture rate for our restricted stock grants based on historical experience. Under the terms of our grants, employees receive dividends on unforfeited restricted stock regardless of their vesting status. In 2015 , 2014 and 2013 , 20,000 , 6,000 and 23,000 shares, respectively, of employee restricted stock vested. In 2015 , 2014 and 2013 , we also granted shares of restricted stock to our nonemployee directors under the terms of the 2005 Plan. The following table summarizes information relating to each of these grants: 2015 2014 2013 Nonemployee directors Restricted stock granted 7 6 7 Grant date fair value $ 639 $ 490 $ 490 Weighted average grant date fair value per award $ 92.92 $ 84.42 $ 73.29 The 2015 grant vests over a one -year period, and all of these shares are expected to vest. Dividends earned on the stock during the vesting period will be paid to the directors at the time the stock vests. In 2015 , 2014 and 2013 , 6,000 , 7,000 and 7,000 shares, respectively, of nonemployee director restricted stock vested, and the directors were paid the related dividends. We recognize compensation expense over the requisite service period. Compensation expense was reflected in Cost of Sales or Selling, General and Administrative Expenses based on the grantees’ salaries expense classification. We recorded tax benefits and excess tax benefits related to restricted stock. These excess tax benefits were included in the financing section of the Consolidated Statements of Cash Flows. The following table summarizes our continuing operations restricted stock compensation expense and tax benefits recorded for each of the years ended June 30: 2015 2014 2013 Compensation expense $ 1,752 $ 1,434 $ 1,411 Tax benefits $ 613 $ 502 $ 494 Excess tax benefits $ 153 $ 78 $ 135 The total fair values of restricted stock vested for each of the years ended June 30 were as follows: 2015 2014 2013 Fair value of vested shares $ 1,836 $ 931 $ 1,842 The following table summarizes the activity relating to restricted stock granted under the 2005 Plan for the year ended June 30, 2015 : Number of Shares Weighted Average Grant Date Fair Value Unvested restricted stock at beginning of year 58 $ 79.09 Granted 16 $ 91.89 Vested (26 ) $ 71.84 Forfeited (3 ) $ 79.64 Unvested restricted stock at end of year 45 $ 87.71 At June 30, 2015 , there was $2.2 million of unrecognized compensation expense related to restricted stock that we will recognize over a weighted-average period of 2 years.</t>
  </si>
  <si>
    <t>Pension Benefits</t>
  </si>
  <si>
    <t>Pension Benefits [Member]</t>
  </si>
  <si>
    <t>Defined Benefit Plan Disclosure [Line Items]</t>
  </si>
  <si>
    <t>Pension Benefits Defined Benefit Pension Plans We sponsor multiple defined benefit pension plans that covered certain workers under collective bargaining contracts. However, as a result of prior-years’ restructuring activities, for all periods presented, we no longer have any active employees continuing to accrue service cost or otherwise eligible to receive plan benefits. Benefits being paid under the plans are primarily based on negotiated rates and years of service. We contribute to these plans at least the minimum amount required by regulation. At the end of the year, we discount our plan liabilities using an assumed discount rate. In estimating this rate, we, along with our third-party actuaries, review the timing of future benefit payments, bond indices, consider yield curve analysis results and the past history of discount rates. The actuarial present value of benefit obligations summarized below was based on the following assumption: 2015 2014 Weighted-average assumption as of June 30 Discount rate 4.12 % 4.02 % The net periodic benefit costs were determined utilizing the following beginning-of-the-year assumptions: 2015 2014 2013 Discount rate 4.02 % 4.57 % 3.78 % Expected long-term return on plan assets 7.00 % 7.00 % 7.00 % In determining the long-term expected return on plan assets, we consider our related investment guidelines, our expectations of long-term rates of return by asset category, our target asset allocation weighting and historical rates of return and volatility for equity and fixed income investments. The investment strategy for plan assets is to control and manage investment risk through diversification among asset classes, investment managers/funds and investment styles. The plans’ investment guidelines have been designed to meet the intended objective that plan assets earn at least nominal returns equal to or in excess of the plans’ liability growth rate. In consideration of the current average age of the plans’ participants, the investment guidelines are based upon an investment horizon of at least 10 years. The target and actual asset allocations for our plans at June 30 by asset category were as follows: Target Percentage of Plan Assets at June 30 Actual Percentage of Plan Assets 2015 2015 2014 Cash and equivalents 0%-10% 2 % 3 % Equity securities 30%-70% 49 53 Fixed income 30%-70% 49 44 Total 100 % 100 % Our target asset allocations are maintained through ongoing review and periodic rebalancing of equity and fixed income investments with assistance from an independent outside investment consultant. Also, the plan assets are diversified among asset classes, asset managers or funds and investment styles to avoid concentrations of risk. We expect that a modest allocation to cash will exist within the plans because each investment manager is likely to hold limited cash in a portfolio. We categorize our plan assets within a three-level fair value hierarchy as follows: Level 1 – Quoted market prices in active markets for identical assets. Level 2 – Observable market based inputs or unobservable inputs that are corroborated by market data. Level 3 – Unobservable inputs that are not corroborated by market data. The following table summarizes the fair values and levels, within the fair value hierarchy, for our plan assets at June 30: June 30, 2015 Asset Category Level 1 Level 2 Level 3 Total Cash and equivalents $ 522 $ — $ — $ 522 Money market funds 181 — — 181 U.S. government obligations — 4,266 — 4,266 Municipal obligations — 161 — 161 Corporate obligations — 3,174 — 3,174 Mortgage obligations — 1,857 — 1,857 Mutual funds fixed income 8,820 — — 8,820 Mutual funds equity 18,165 — — 18,165 Total $ 27,688 $ 9,458 $ — $ 37,146 June 30, 2014 Asset Category Level 1 Level 2 Level 3 Total Cash and equivalents $ 550 $ — $ — $ 550 Money market funds 460 — — 460 U.S. government obligations — 3,821 — 3,821 Corporate obligations — 2,921 — 2,921 Mortgage obligations — 2,181 — 2,181 Mutual funds fixed income 8,300 — — 8,300 Mutual funds equity 20,492 — — 20,492 Total $ 29,802 $ 8,923 $ — $ 38,725 The plan assets classified at Level 1 include money market funds and mutual funds. Quoted market prices in active markets for identical assets are available for investments in this category. The plan assets classified at Level 2 include fixed income securities consisting of government securities, municipal obligations, corporate obligations and mortgage obligations. For these types of securities, market prices are observable for identical or similar investment securities but not readily accessible for each of those investments individually at the measurement date. For these assets, we obtain pricing information from an independent pricing service. The pricing service uses various pricing models for each asset class that are consistent with what other market participants would use. The inputs and assumptions to the model of the pricing service are derived from market observable sources including as applicable: benchmark yields, reported trades, broker/dealer quotes, issuer spreads, two-sided markets, benchmark securities, bids, offers and reference data including market research publications. Relevant information with respect to our pension benefits as of June 30 can be summarized as follows: 2015 2014 Change in benefit obligation Benefit obligation at beginning of year $ 41,233 $ 39,519 Interest cost 1,612 1,754 Actuarial loss 1,414 2,241 Benefits paid (2,217 ) (2,281 ) Benefit obligation at end of year $ 42,042 $ 41,233 2015 2014 Change in plan assets Fair value of plan assets at beginning of year $ 38,725 $ 36,243 Actual return on plan assets 638 4,763 Employer contributions — — Benefits paid (2,217 ) (2,281 ) Fair value of plan assets at end of year $ 37,146 $ 38,725 2015 2014 Reconciliation of funded status Net accrued benefit cost $ (4,896 ) $ (2,508 ) 2015 2014 Amounts recognized in the consolidated balance sheets consist of Prepaid benefit cost (noncurrent assets) $ 174 $ 438 Accrued benefit liability (noncurrent liabilities) (5,070 ) (2,946 ) Net amount recognized $ (4,896 ) $ (2,508 ) 2015 2014 Accumulated benefit obligation $ 42,042 $ 41,233 The following table discloses, in the aggregate, those plans with benefit obligations in excess of the fair value of plan assets at the June 30 measurement date: 2015 2014 Benefit obligations $ 38,980 $ 38,170 Fair value of plan assets at end of year $ 33,910 $ 35,224 Amounts recognized in accumulated other comprehensive loss at June 30 were as follows: 2015 2014 Net actuarial loss $ 16,564 $ 13,585 Income taxes (6,120 ) (5,019 ) Total $ 10,444 $ 8,566 The amount in accumulated other comprehensive loss expected to be recognized as a component of net periodic benefit cost during the next fiscal year is as follows: 2016 Net actuarial loss $ 542 The following table summarizes the components of net periodic benefit income for our pension plans at June 30: 2015 2014 2013 Components of net periodic benefit income Interest cost $ 1,612 $ 1,754 $ 1,633 Expected return on plan assets (2,632 ) (2,457 ) (2,380 ) Amortization of unrecognized net loss 429 460 687 Amortization of unrecognized net asset existing at transition — — (1 ) Net periodic benefit income $ (591 ) $ (243 ) $ (61 ) We have not yet finalized our anticipated funding level for 2016 , but based on initial estimates, we do not expect to make any contributions to our pension plans during 2016 . Benefit payments estimated for future years are as follows: 2016 $ 2,294 2017 $ 2,304 2018 $ 2,322 2019 $ 2,354 2020 $ 2,405 2021 - 2025 $ 12,752</t>
  </si>
  <si>
    <t>Postretirement Benefits</t>
  </si>
  <si>
    <t>Postretirement Benefits [Member]</t>
  </si>
  <si>
    <t>Postretirement Benefits Postretirement Medical and Life Insurance Benefit Plans We and certain of our operating subsidiaries provide multiple postretirement medical and life insurance benefit plans. We recognize the cost of benefits as the employees render service. Postretirement benefits are funded as incurred. At the end of the year, we discount our plan liabilities using an assumed discount rate. In estimating this rate, we, along with our third-party actuaries, review the projected timing of future benefit payments, bond indices, consider yield curve analysis results and the past history of discount rates. The actuarial present value of benefit obligations summarized below was based on the following assumption: 2015 2014 Weighted-average assumption as of June 30 Discount rate 4.12 % 4.02 % The net periodic benefit costs were determined utilizing the following beginning-of-the-year assumptions: 2015 2014 2013 Discount rate 4.02 % 4.57 % 3.78 % Health care cost trend rate - pre-Medicare eligible claims 7.50 % 8.00 % 10.00 % Health care cost trend rate - Medicare eligible claims 6.75 % 7.00 % 7.00 % Relevant information with respect to our postretirement medical and life insurance benefits as of June 30 can be summarized as follows: 2015 2014 Change in benefit obligation Benefit obligation at beginning of year $ 2,779 $ 2,934 Service cost 32 31 Interest cost 108 130 Actuarial loss (gain) 155 (31 ) Curtailment gain — (161 ) Plan participant contributions 49 53 Benefits paid (148 ) (177 ) Benefit obligation at end of year $ 2,975 $ 2,779 2015 2014 Change in plan assets Employer contributions $ 99 $ 124 Plan participant contributions 49 53 Benefits paid (148 ) (177 ) Fair value of plan assets at end of year $ — $ — 2015 2014 Reconciliation of funded status Net accrued benefit cost $ (2,975 ) $ (2,779 ) 2015 2014 Amounts recognized in the consolidated balance sheets consist of Current accrued benefit liability $ (169 ) $ (171 ) Noncurrent accrued benefit liability $ (2,806 ) $ (2,608 ) 2015 2014 Accumulated benefit obligation $ 2,975 $ 2,779 Amounts recognized in accumulated other comprehensive loss at June 30 were as follows: 2015 2014 Net actuarial gain $ (605 ) $ (788 ) Prior service benefit (8 ) (13 ) Income taxes 226 296 Total $ (387 ) $ (505 ) Amounts in accumulated other comprehensive loss expected to be recognized as components of net periodic benefit cost during the next fiscal year are as follows: 2016 Prior service asset amortization $ (5 ) Unrecognized gain amortization (17 ) Total $ (22 ) The following table summarizes the components of net periodic benefit cost (income) for our postretirement plans at June 30: 2015 2014 2013 Components of net periodic benefit cost (income) Service cost $ 32 $ 31 $ 31 Interest cost 108 130 113 Curtailment benefit — (161 ) — Amortization of unrecognized net gain (28 ) (27 ) (22 ) Amortization of prior service asset (5 ) (5 ) (5 ) Net periodic benefit cost (income) $ 107 $ (32 ) $ 117 The above noted net periodic benefit cost (income) includes income of $0.1 million for 2014, and an immaterial amount for 2013, that are presented in discontinued operations because those amounts relate to sold operations. In 2014, our plans experienced a curtailment due to a significant reduction in future service as a result of the sale of our candle manufacturing and marketing operations. We expect to contribute approximately $0.2 million to our postretirement benefit plans in 2016 . Benefit payments estimated for future years are as follows: 2016 $ 169 2017 $ 160 2018 $ 168 2019 $ 175 2020 $ 182 2021 - 2025 $ 923 The following table summarizes the health care costs trend assumptions for other postretirement benefit measurement purposes: 2015 2014 Pre-Medicare eligible claims: Health care cost trend rate assumed for next fiscal year 7.50 % 7.50 % Ultimate health care cost trend rate 5.00 % 5.00 % Year that rate reaches ultimate trend rate 2024 2021 Medicare eligible claims: Health care cost trend rate assumed for next fiscal year 8.00 % 6.75 % Ultimate health care cost trend rate 5.00 % 5.00 % Year that rate reaches ultimate trend rate 2024 2021 Assumed health care cost rates can have a significant effect on the amounts reported for the health care plans. A one-percentage-point change in assumed health care cost trend rates would have the following effect: 1-Percentage-Point Increase 1-Percentage-Point Decrease Effect on total of service and interest cost components $ 10 $ (8 ) Effect on postretirement benefit obligation as of June 30, 2015 $ 233 $ (203 )</t>
  </si>
  <si>
    <t>Defined Contribution And Other Employee Plans</t>
  </si>
  <si>
    <t>Defined Contribution And Other Employee Plans [Abstract]</t>
  </si>
  <si>
    <t>Defined Contribution and Other Employee Plans Defined Contribution Plans We sponsored four defined contribution plans established pursuant to Section 401(k) of the Internal Revenue Code during 2015 . Contributions are determined under various formulas, and we contributed to two of the plans in 2015 . Costs related to such plans for each of the years ended June 30 were as follows: 2015 2014 2013 Costs related to defined contribution plans $ 888 $ 808 $ 724 Multiemployer Plans Certain of our subsidiaries participate in multiemployer plans that provide pension benefits to retiree workers under collective bargaining contracts at such locations. These plans generally provide for retirement, death and/or termination benefits for eligible employees within the applicable collective bargaining contract, based on specific eligibility/participation requirements, vesting periods and benefit formulas. The risks of participating in these multiemployer plans are different from single-employer plans in the following aspects: (1) assets contributed to the multiemployer plan by one employer may be used to provide benefits to employees of other participating employers, (2) if a participating employer stops contributing to the plan, the unfunded obligations of the plan may be borne by the remaining participating employers and (3) if we choose to stop participating in any of our multiemployer plans, we may be required to pay those plans an amount based on the underfunded status of the plan, referred to as a withdrawal liability. Our participation in these plans for the annual period ended June 30, 2015 is reflected in the following table. All information in the table is as of December 31 of the relevant year, except contributions which are based on our fiscal year, or except as otherwise noted. The EIN-PN column provides the Employer Identification Number (“EIN”) and the Plan Number (“PN”). The pension protection act zone status is based on information that we received from the plan. Among other factors, generally, plans in critical status (red zone) are less than 65 percent funded, plans in endangered or seriously endangered status (yellow zone or orange zone, respectively) are less than 80 percent funded, and plans at least 80 percent funded are said to be in the green zone. The FIP/RP status pending/implemented column indicates plans for which a funding improvement plan (“FIP”) or a rehabilitation plan (“RP”) is either pending or has been implemented by the trustees of each plan. There have been no significant changes that affect the comparability of 2015 , 2014 or 2013 contributions. Pension Protection Act Zone Status Fiscal Year Contributions Plan Name EIN/PN 2014 2013 FIP/RP Status Pending / Implemented 2015 2014 2013 Surcharge Imposed Expiration Date of Collective Bargaining Agreement Cleveland Bakers and Teamsters Pension Fund 34-0904419-001 Red Red Yes, $ 1,501 $ 1,332 $ 1,324 No 4/30/2016 Western Conference of Teamsters Pension Plan 91-6145047-001 Green Green No 440 397 390 No 12/15/2018 Total contributions to multiemployer plans $ 1,941 $ 1,729 $ 1,714 Our contributions to the Cleveland Bakers and Teamsters Pension Fund exceeded 5% of the total contributions to the plan in the plan years ended December 31, 2013 , 2012 and 2011 . In addition to pension benefits provided under these two multiemployer plans, we also contribute amounts for health and welfare benefits that are defined by each plan. These benefits are not vested. The contributions required by our participation in these plans for each of the years ended June 30 were as follows: 2015 2014 2013 Multiemployer health and welfare plan contributions $ 3,796 $ 3,367 $ 3,666 Deferred Compensation Plan We offer a deferred compensation plan for select employees who may elect to defer a certain percentage of annual compensation. We do not match any contributions. Each participant earns interest based upon the prime rate of interest, adjusted semi-annually, on their respective deferred compensation balance. Participants are paid out upon retirement or termination. The following table summarizes our liability for total deferred compensation and accrued interest at June 30: 2015 2014 Liability for deferred compensation and accrued interest $ 4,411 $ 4,055 Deferred compensation expense for each of the years ended June 30 was as follows: 2015 2014 2013 Deferred compensation expense $ 136 $ 131 $ 118</t>
  </si>
  <si>
    <t>Selected Quarterly Financial Data</t>
  </si>
  <si>
    <t>Quarterly Financial Information Disclosure [Abstract]</t>
  </si>
  <si>
    <t>Selected Quarterly Financial Data (Unaudited) First Quarter Second Quarter Third Quarter Fourth Quarter Fiscal Year 2015 Net Sales $ 259,987 $ 303,411 $ 263,400 $ 277,716 $ 1,104,514 Gross Margin $ 57,424 $ 78,653 $ 56,625 $ 64,990 $ 257,692 Income From Continuing Operations $ 22,761 $ 32,954 $ 20,403 $ 25,568 $ 101,686 Net Income $ 22,761 $ 32,954 $ 20,403 $ 25,568 $ 101,686 Diluted Income Per Common Share (1) : Continuing Operations $ 0.83 $ 1.20 $ 0.75 $ 0.93 $ 3.72 Net Income $ 0.83 $ 1.20 $ 0.75 $ 0.93 $ 3.72 First Quarter Second Quarter Third Quarter Fourth Quarter Fiscal Year 2014 Net Sales $ 248,137 $ 292,281 $ 241,849 $ 258,808 $ 1,041,075 Gross Margin $ 57,171 $ 81,623 $ 51,908 $ 57,866 $ 248,568 Income From Continuing Operations $ 24,052 $ 37,133 $ 18,900 $ 20,901 $ 100,986 Income (Loss) From Discontinued Operations, Net of Tax $ 749 $ 2,101 $ (29,276 ) $ 426 $ (26,000 ) Net Income (Loss) $ 24,801 $ 39,234 $ (10,376 ) $ 21,327 $ 74,986 Diluted Income (Loss) Per Common Share (1) : Continuing Operations $ 0.88 $ 1.36 $ 0.69 $ 0.76 $ 3.69 Discontinued Operations $ 0.03 $ 0.08 $ (1.07 ) $ 0.02 $ (0.95 ) Net Income (Loss) $ 0.91 $ 1.44 $ (0.38 ) $ 0.78 $ 2.74 (1) Diluted income (loss) per common share amounts are calculated independently for each of the quarters presented. Accordingly, the sum of the quarterly income (loss) per common share amounts may not agree with the fiscal year.</t>
  </si>
  <si>
    <t>Valuation And Qualifying Accounts</t>
  </si>
  <si>
    <t>Valuation and Qualifying Accounts [Abstract]</t>
  </si>
  <si>
    <t>Valuation and Qualifying Accounts</t>
  </si>
  <si>
    <t>LANCASTER COLONY CORPORATION AND SUBSIDIARIES SCHEDULE II. VALUATION AND QUALIFYING ACCOUNTS For each of the three years in the period ended June 30, 2015 Column A Column B Column C Column D Column E Description Balance at Beginning of Year Additions Charged to Costs and Expenses Additions Charged to Other Accounts (A) Deductions (B) Balance at End of Year Reserves deducted from asset to which they apply - Allowance for doubtful accounts (amounts in thousands): Year Ended June 30, 2013 $ 361 $ 5 $ — $ 26 $ 340 Year Ended June 30, 2014 $ 340 $ 96 $ — $ 4 $ 432 Year Ended June 30, 2015 $ 432 $ (263 ) $ 41 $ 4 $ 206 Notes: (A) Represents balance acquired in 2015 acquisition of Flatout. (B) Represents uncollectible accounts written-off net of recoveries.</t>
  </si>
  <si>
    <t>Summary Of Significant Accounting Policies (Policies)</t>
  </si>
  <si>
    <t>Principles Of Consolidation</t>
  </si>
  <si>
    <t>Principles of Consolidation The accompanying consolidated financial statements include the accounts of Lancaster Colony Corporation and our wholly-owned subsidiaries, collectively referred to as “we,” “us,” “our,” “registrant,” or the “Company.” Intercompany transactions and accounts have been eliminated in consolidation. Our fiscal year begins on July 1 and ends on June 30. Unless otherwise noted, references to “year” pertain to our fiscal year; for example, 2015 refers to fiscal 2015 , which is the period from July 1, 2014 to June 30, 2015 .</t>
  </si>
  <si>
    <t xml:space="preserve">Discontinued Operations On January 30, 2014, we sold effectively all of the net operating assets of our candle manufacturing and marketing operations. The financial results of these operations are reported as discontinued operations for all periods presented herein. </t>
  </si>
  <si>
    <t>Use Of Estimates</t>
  </si>
  <si>
    <t>Use of Estimates The preparation of the consolidated financial statements in conformity with U.S. generally accepted accounting principles (“GAAP”) requires that we make estimates and assumptions that affect the amounts reported in the consolidated financial statements and accompanying notes. Significant estimates included in these consolidated financial statements include allowances for doubtful accounts receivable and customer deductions, net realizable value of inventories, useful lives for the calculation of depreciation and amortization, impairments of long-lived assets, distribution accruals, tax contingency reserves for uncertain tax positions, pension and postretirement assumptions and self-insurance accruals. Actual results could differ from these estimates.</t>
  </si>
  <si>
    <t>Cash And Equivalents</t>
  </si>
  <si>
    <t>Cash and Equivalents We consider all highly liquid investments purchased with original maturities of three months or less to be cash equivalents. The carrying amounts of our cash and equivalents, including money market funds and commercial paper, approximate fair value due to their short maturities and are considered level 1 investments, which have quoted market prices in active markets for identical assets. As a result of our cash management system, checks issued but not presented to the banks for payment may create negative book cash balances. When such negative balances exist, they are included in other accrued liabilities.</t>
  </si>
  <si>
    <t>Receivables And Related Allowances</t>
  </si>
  <si>
    <t>Receivables and Related Allowances We evaluate the adequacy of our allowances for customer deductions considering several factors including historical experience, specific trade programs and existing customer relationships. We also provide an allowance for doubtful accounts based on the aging of accounts receivable balances, historical write-off experience and on-going reviews of our trade receivables. Measurement of potential losses requires credit review of existing customer relationships, consideration of historical loss experience, including the need to adjust for current conditions, and judgments about the probable effects of relevant observable data, including present economic conditions such as delinquency rates and the economic health of customers.</t>
  </si>
  <si>
    <t>Credit Risk</t>
  </si>
  <si>
    <t>Credit Risk Financial instruments that potentially subject us to concentrations of credit risk consist primarily of cash and equivalents and trade accounts receivable. By policy, we limit the amount of credit exposure to any one institution or issuer. Our concentration of credit risk with respect to trade accounts receivable is mitigated by our credit evaluation process and by having a large and diverse customer base. However, see Note 10 with respect to our accounts receivable with Wal-Mart Stores, Inc. and McLane Company, Inc., a wholesale distribution subsidiary of Berkshire Hathaway, Inc.</t>
  </si>
  <si>
    <t xml:space="preserve">Inventories Inventories are valued at the lower of cost or market and are costed by various methods that approximate actual cost on a first-in, first-out basis. Due to the nature of our business, work in process inventory is not a material component of inventory. When necessary, we provide allowances to adjust the carrying value of our inventory to the lower of cost or net realizable value, including any costs to sell or dispose. The determination of whether inventory items are slow moving, obsolete or in excess of needs requires estimates about the future demand for our products. The estimates as to future demand used in the valuation of inventory are subject to the ongoing success of our products and may differ from actual due to such factors as changes in customer and consumer demand. </t>
  </si>
  <si>
    <t>Property, Plant And Equipment</t>
  </si>
  <si>
    <t>Property, Plant and Equipment Property, plant and equipment are stated at cost less accumulated depreciation, except for those acquired as part of a business combination, which are stated at fair value at the time of purchase. We use the straight-line method of computing depreciation for financial reporting purposes based on the estimated useful lives of the corresponding assets. Estimated useful lives for buildings and improvements range generally from 10 to 40 years while machinery and equipment range generally from three to 15 years. For tax purposes, we generally compute depreciation using accelerated methods.</t>
  </si>
  <si>
    <t>Long-Lived Assets</t>
  </si>
  <si>
    <t>Long-Lived Assets We monitor the recoverability of the carrying value of our long-lived assets by periodically considering whether indicators of impairment are present. If such indicators are present, we determine if the assets are recoverable by comparing the sum of the undiscounted future cash flows to the assets’ carrying amounts. Our cash flows are based on historical results adjusted to reflect our best estimate of future market and operating conditions. If the carrying amounts are greater, then the assets are not recoverable. In that instance, we compare the carrying amounts to the fair value to determine the amount of the impairment to be recorded.</t>
  </si>
  <si>
    <t>Goodwill and Other Intangible Assets Goodwill is not amortized. It is evaluated annually at April 30, by applying impairment testing procedures, as appropriate. Other intangible assets are amortized on a straight-line basis over their estimated useful lives to Selling, General and Administrative Expenses. We evaluate the future economic benefit of the recorded goodwill and other intangible assets when events or circumstances indicate potential recoverability concerns. Carrying amounts are adjusted appropriately when determined to have been impaired.</t>
  </si>
  <si>
    <t>Accrued Marketing And Distribution</t>
  </si>
  <si>
    <t xml:space="preserve">Accrued Marketing and Distribution Various marketing programs are offered to customers to reimburse them for a portion or all of their promotional activities related to our products. Additionally, we often incur various costs associated with shipping products to the customer. We provide accruals for the costs of marketing and distribution based on historical information as may be modified by estimates of actual costs incurred. </t>
  </si>
  <si>
    <t>Accruals For Self-Insurance</t>
  </si>
  <si>
    <t xml:space="preserve">Accruals for Self-Insurance Self-insurance accruals are made for certain claims associated with employee health care, workers’ compensation and general liability insurance. These accruals include estimates that are primarily based on historical loss development factors. </t>
  </si>
  <si>
    <t>Shareholders' Equity</t>
  </si>
  <si>
    <t>Shareholders’ Equity We are authorized to issue 3,050,000 shares of preferred stock consisting of 750,000 shares of Class A Participating Preferred Stock with $1.00 par value, 1,150,000 shares of Class B Voting Preferred Stock without par value and 1,150,000 shares of Class C Nonvoting Preferred Stock without par value. Our Board of Directors approved a share repurchase authorization of 2,000,000 shares in November 2010.</t>
  </si>
  <si>
    <t>Revenue Recognition</t>
  </si>
  <si>
    <t>Revenue Recognition We recognize revenue upon transfer of title and risk of loss, provided that evidence of an arrangement exists, pricing is fixed or determinable, and collectability is probable. Net sales are recorded net of estimated sales discounts, returns, trade promotions and certain other sales incentives, including coupon redemptions and rebates.</t>
  </si>
  <si>
    <t>Advertising Expense</t>
  </si>
  <si>
    <t>Advertising Expense We expense advertising as it is incurred.</t>
  </si>
  <si>
    <t>Distribution Costs</t>
  </si>
  <si>
    <t>Distribution Costs Distribution fees billed to customers are included in Net Sales, while our distribution costs incurred are included in Cost of Sales.</t>
  </si>
  <si>
    <t>Stock-Based Employee Compensation Plans</t>
  </si>
  <si>
    <t>Stock-Based Employee Compensation Plans We account for our stock-based employee compensation plans in accordance with GAAP for stock-based compensation, which requires the measurement and recognition of the cost of employee services received in exchange for an award of equity instruments based on the grant-date fair value of the award. The cost of the employee services is recognized as compensation expense over the period that an employee provides service in exchange for the award, which is typically the vesting period.</t>
  </si>
  <si>
    <t>Income Taxes Our income tax expense, deferred tax assets and liabilities and reserves for unrecognized tax benefits reflect management’s best assessment of estimated future taxes to be paid. We are subject to income taxes in numerous domestic jurisdictions. Our annual tax rate is determined based on our income, statutory tax rates and the permanent tax impacts of items treated differently for tax purposes than for financial reporting purposes. Tax law requires certain items be included in the tax return at different times than the items are reflected in the financial statements. Some of these differences are permanent, such as expenses that are not deductible in our tax return, and some differences are temporary, reversing over time, such as depreciation expense. These temporary differences create deferred tax assets and liabilities. The effect of a change in tax rates on deferred tax assets and liabilities is recognized in income in the period that includes the enactment date. Realization of certain deferred tax assets is dependent upon generating sufficient taxable income in the appropriate jurisdiction prior to the expiration of the carryforward periods. Although realization is not assured, management believes it is more likely than not that our deferred tax assets will be realized and thus we have not recorded any valuation allowance for the years ended June 30, 2015 or 2014 . In accordance with accounting literature related to uncertainty in income taxes, tax benefits and liabilities from uncertain tax positions that are recognized in the financial statements are measured based on the largest attribute that has a greater than fifty percent likelihood of being realized upon ultimate settlement. Changes in tax laws and rates could also affect recorded deferred tax assets and liabilities in the future. Management is not aware of any such changes that would have a material effect on our results of operations, cash flow or financial position.</t>
  </si>
  <si>
    <t>Earnings Per Share</t>
  </si>
  <si>
    <t>Earnings Per Share Earnings per share (“EPS”) is computed based on the weighted average number of shares of common stock and common stock equivalents (restricted stock and stock-settled stock appreciation rights) outstanding during each period. Unvested shares of restricted stock granted to employees are considered participating securities since employees receive nonforfeitable dividends prior to vesting and, therefore, are included in the earnings allocation in computing EPS under the two-class method. Basic EPS excludes dilution and is computed by dividing income available to common shareholders by the weighted average number of common shares outstanding during the period. Diluted EPS is computed by dividing income available to common shareholders by the diluted weighted average number of common shares outstanding during the period, which includes the dilutive potential common shares associated with nonparticipating restricted stock and stock-settled stock appreciation rights.</t>
  </si>
  <si>
    <t>Comprehensive Income And Accumulated Other Comprehensive Loss</t>
  </si>
  <si>
    <t>Comprehensive Income and Accumulated Other Comprehensive Loss Comprehensive income includes changes in equity that result from transactions and economic events from non-owner sources. Comprehensive income is composed of two subsets – net income and other comprehensive income (loss). Included in other comprehensive income (loss) are pension and postretirement benefits adjustments.</t>
  </si>
  <si>
    <t>Recently Issued Accounting Standards</t>
  </si>
  <si>
    <t>Recently Issued Accounting Standards In July 2015, the Financial Accounting Standards Board (“FASB”) issued new accounting guidance which requires entities to measure most inventory “at the lower of cost or net realizable value,” thereby simplifying current guidance. Under current guidance an entity must measure inventory at the lower of cost or market, where market is defined as one of three different measures, one of which is net realizable value. The guidance will be effective prospectively for fiscal years, and interim periods within those years, beginning after December 15, 2016. We are currently evaluating the impact of this guidance. In May 2014, the FASB issued new accounting guidance for the recognition of revenue under the principle: “Recognize revenue to depict the transfer of promised goods or services to customers in an amount that reflects the consideration to which the entity expects to be entitled in exchange for those goods or services.” Following a one-year deferral of the effective date, the guidance will be effective for fiscal years, and interim periods within those years, beginning after December 15, 2017 and will require either retrospective application to each prior period presented or retrospective application with the cumulative effect of initially applying the standard recognized at the date of adoption. We are currently evaluating the impact of this guidance.</t>
  </si>
  <si>
    <t>Summary Of Significant Accounting Policies (Tables)</t>
  </si>
  <si>
    <t>Schedule Of Construction In Progress In Accounts Payable</t>
  </si>
  <si>
    <t>Purchases of property, plant and equipment included in accounts payable and excluded from the property additions and the change in accounts payable in the Consolidated Statements of Cash Flows at June 30 were as follows: 2015 2014 2013 Construction in progress in accounts payable $ 189 $ 2,755 $ 332</t>
  </si>
  <si>
    <t>Schedule Of Depreciation Expense</t>
  </si>
  <si>
    <t>The following table sets forth depreciation expense in each of the years ended June 30: 2015 2014 2013 Depreciation expense $ 18,867 $ 17,419 $ 16,036</t>
  </si>
  <si>
    <t>Schedule Of Advertising Expense As A Percentage Of Net Sales</t>
  </si>
  <si>
    <t>The following table summarizes advertising expense as a percentage of net sales in each of the years ended June 30: 2015 2014 2013 Advertising expense as a percentage of net sales 2 % 2 % 2 %</t>
  </si>
  <si>
    <t>Schedule Of Basic And Diluted Income Per Common Share From Continuing Operations Calculations</t>
  </si>
  <si>
    <t>Basic and diluted income per common share from continuing operations were calculated as follows: 2015 2014 2013 Income from continuing operations $ 101,686 $ 100,986 $ 103,860 Income from continuing operations available to participating securities (143 ) (174 ) (326 ) Income from continuing operations available to common shareholders $ 101,543 $ 100,812 $ 103,534 Weighted average common shares outstanding - basic 27,300 27,264 27,252 Incremental share effect from: Nonparticipating restricted stock 3 3 3 Stock-settled stock appreciation rights 24 41 30 Weighted average common shares outstanding - diluted 27,327 27,308 27,285 Income per common share from continuing operations - basic $ 3.72 $ 3.70 $ 3.80 Income per common share from continuing operations - diluted $ 3.72 $ 3.69 $ 3.79</t>
  </si>
  <si>
    <t>Schedule Of Amounts Reclassified Out Of Accumulated Other Comprehensive Loss</t>
  </si>
  <si>
    <t>The following table presents the amounts reclassified out of accumulated other comprehensive loss by component: 2015 2014 Accumulated other comprehensive loss at beginning of year $ (8,061 ) $ (8,391 ) Defined Benefit Pension Plan Items: Net (loss) gain arising during the period (3,408 ) 65 Amortization of unrecognized net loss (1) 429 460 Postretirement Benefit Plan Items: Net (loss) gain arising during the period (155 ) 31 Amortization of unrecognized net gain (1) (28 ) (27 ) Amortization of prior service asset (1) (5 ) (5 ) Total other comprehensive (loss) income, before tax (3,167 ) 524 Total tax benefit (expense) 1,171 (194 ) Other comprehensive (loss) income, net of tax (1,996 ) 330 Accumulated other comprehensive loss at end of year $ (10,057 ) $ (8,061 ) (1) Included in the computation of net periodic benefit income/cost. See Notes 12 and 13 for additional information.</t>
  </si>
  <si>
    <t>Acquisition (Tables)</t>
  </si>
  <si>
    <t>Schedule Of Purchase Price Allocation</t>
  </si>
  <si>
    <t>The following preliminary purchase price allocation is based on the fair value of the net assets acquired, as adjusted for the final net working capital adjustment recorded as of June 30: Balance Sheet Captions Allocation Receivables $ 2,479 Inventories 3,748 Other current assets 212 Property, plant and equipment 6,937 Goodwill (not tax deductible) 53,948 Other intangible assets 44,000 Current liabilities (2,445 ) Deferred tax liabilities (16,651 ) Net assets acquired $ 92,228</t>
  </si>
  <si>
    <t>Commitments (Tables)</t>
  </si>
  <si>
    <t>Schedule Of Future Minimum Rental Commitments Due</t>
  </si>
  <si>
    <t>We have operating leases with initial noncancelable lease terms in excess of one year covering the rental of various facilities and equipment, which expire at various dates through fiscal year 2021 . Certain of these leases contain renewal options, some provide options to purchase during the lease term and some require contingent rentals. The future minimum rental commitments due under these leases are summarized as follows: 2016 $ 4,754 2017 $ 3,814 2018 $ 2,794 2019 $ 2,755 2020 $ 1,147 Thereafter $ 284</t>
  </si>
  <si>
    <t>Schedule Of Rent Expense</t>
  </si>
  <si>
    <t>Total rent expense, including short-term cancelable leases, during the years ended June 30 is summarized as follows: 2015 2014 2013 Operating leases: Minimum rentals $ 5,036 $ 5,079 $ 4,780 Contingent rentals 6 86 122 Short-term cancelable leases 900 793 1,093 Total $ 5,942 $ 5,958 $ 5,995</t>
  </si>
  <si>
    <t>Goodwill And Other Intangible Assets (Tables)</t>
  </si>
  <si>
    <t>Rollforward Of Goodwill</t>
  </si>
  <si>
    <t>The following table is a rollforward of goodwill from June 30, 2014 to June 30, 2015 : Carrying Value Goodwill at beginning of year $ 89,840 Goodwill acquired during the year 53,948 Goodwill at end of year $ 143,788</t>
  </si>
  <si>
    <t>Summary Of Other Intangible Assets</t>
  </si>
  <si>
    <t>The following table summarizes our identifiable other intangible assets, all included in the Specialty Foods segment, at June 30. The increase in the intangible assets is the result of the acquisition of Flatout on March 13, 2015; such amounts are preliminary and subject to further review over the measurement period. See further discussion in Note 2. 2015 2014 Tradename (30-year life) Gross carrying value $ 34,500 $ — Accumulated amortization (365 ) — Net carrying value $ 34,135 $ — Trademarks (40-year life) Gross carrying value $ 370 $ 370 Accumulated amortization (223 ) (214 ) Net carrying value $ 147 $ 156 Customer Relationships (10 to 15-year life) Gross carrying value $ 18,020 $ 13,020 Accumulated amortization (8,882 ) (7,800 ) Net carrying value $ 9,138 $ 5,220 Technology / Know-how (10-year life) Gross carrying value $ 3,900 $ — Accumulated amortization (114 ) — Net carrying value $ 3,786 $ — Non-compete Agreements (5-year life) Gross carrying value $ 600 $ — Accumulated amortization (35 ) — Net carrying value $ 565 $ — Total net carrying value $ 47,771 $ 5,376</t>
  </si>
  <si>
    <t>Schedule Of Amortization Expense</t>
  </si>
  <si>
    <t>Amortization expense for our other intangible assets, which is reflected in Selling, General and Administrative Expenses, was as follows in each of the years ended June 30: 2015 2014 2013 Amortization expense $ 1,605 $ 946 $ 945</t>
  </si>
  <si>
    <t>Estimated Annual Amortization Expense</t>
  </si>
  <si>
    <t>Total annual amortization expense for each of the next five years is estimated to be as follows: 2016 $ 2,905 2017 $ 2,764 2018 $ 2,764 2019 $ 2,764 2020 $ 2,729</t>
  </si>
  <si>
    <t>Liabilities (Tables)</t>
  </si>
  <si>
    <t>Schedule Of Accrued Liabilities</t>
  </si>
  <si>
    <t>Accrued liabilities at June 30 were composed of: 2015 2014 Compensation and employee benefits $ 21,969 $ 19,635 Distribution 5,445 6,440 Other taxes 1,182 1,219 Marketing 1,830 1,815 Other 5,395 2,056 Total accrued liabilities $ 35,821 $ 31,165</t>
  </si>
  <si>
    <t>Schedule Of Other Noncurrent Liabilities</t>
  </si>
  <si>
    <t>Other noncurrent liabilities at June 30 were composed of: 2015 2014 Workers compensation $ 8,477 $ 9,450 Gross tax contingency reserve 1,487 963 Pension benefit liability 5,070 2,946 Postretirement benefit liability 2,806 2,608 Deferred compensation and accrued interest 4,411 4,055 Other 1,403 2,186 Total other noncurrent liabilities $ 23,654 $ 22,208</t>
  </si>
  <si>
    <t>Income Taxes (Tables)</t>
  </si>
  <si>
    <t>Schedule Of Taxes Based On Income</t>
  </si>
  <si>
    <t>Taxes based on income from continuing operations for the years ended June 30 have been provided as follows: 2015 2014 2013 Currently payable: Federal $ 47,601 $ 48,718 $ 45,350 State and local 5,229 4,526 3,475 Total current provision 52,830 53,244 48,825 Deferred Federal, state and local provision (benefit) 36 (951 ) 1,133 Total taxes based on income $ 52,866 $ 52,293 $ 49,958</t>
  </si>
  <si>
    <t>Tax Benefits Recorded Directly To Common Stock</t>
  </si>
  <si>
    <t>Certain tax benefits recorded directly to common stock for each of the years ended June 30 were as follows: 2015 2014 2013 Tax benefits recorded directly to common stock $ 563 $ 1,020 $ 794</t>
  </si>
  <si>
    <t>Reconciliation Of The Effective Income Tax Rate</t>
  </si>
  <si>
    <t>For the years ended June 30, our effective tax rate varied from the statutory Federal income tax rate as a result of the following factors: 2015 2014 2013 Statutory rate 35.0 % 35.0 % 35.0 % State and local income taxes 2.2 2.0 1.5 ESOP dividend deduction (0.2 ) (0.2 ) (0.8 ) Domestic manufacturing deduction for qualified income (3.0 ) (3.0 ) (3.1 ) Other 0.2 0.3 (0.1 ) Effective rate 34.2 % 34.1 % 32.5 %</t>
  </si>
  <si>
    <t>Schedule Of Deferred Tax Assets And Liabilities</t>
  </si>
  <si>
    <t>The tax effect of temporary differences that give rise to significant portions of the deferred tax assets and deferred tax liabilities at June 30 were comprised of: 2015 2014 Deferred tax assets: Inventories $ 1,179 $ 720 Employee medical and other benefits 11,135 10,149 Receivable and other allowances 5,652 4,410 Intangible assets — 482 Other accrued liabilities 2,229 2,413 Total deferred tax assets 20,195 18,174 Deferred tax liabilities: Property, plant and equipment (22,968 ) (21,307 ) Intangible assets (15,223 ) — Goodwill (4,869 ) (4,212 ) Other (75 ) (79 ) Total deferred tax liabilities (43,135 ) (25,598 ) Net deferred tax liability $ (22,940 ) $ (7,424 )</t>
  </si>
  <si>
    <t>Net Current Deferred Tax Assets And Prepaid Federal, State And Local Income Taxes</t>
  </si>
  <si>
    <t>Net current deferred tax assets and prepaid Federal, state and local income taxes were included in Deferred Income Taxes and Other Current Assets on the Consolidated Balance Sheets. The related balances at June 30 were as follows: 2015 2014 Net current deferred tax assets $ 12,788 $ 11,329 Prepaid Federal, state and local income taxes $ 4,402 $ 9,688</t>
  </si>
  <si>
    <t>Cash Payments For Income Taxes</t>
  </si>
  <si>
    <t>Cash payments for income taxes for each of the years ended June 30 were as follows: 2015 2014 2013 Cash payments for income taxes $ 43,027 $ 37,277 $ 56,992</t>
  </si>
  <si>
    <t>Reconciliation Of Gross Tax Contingency Reserve</t>
  </si>
  <si>
    <t>The following table sets forth changes in our total gross tax contingency reserve (including interest and penalties): 2015 2014 Balance, beginning of year $ 963 $ 912 Tax positions related to the current year: Additions 54 66 Reductions — — Tax positions related to prior years: Additions 516 39 Reductions (46 ) (54 ) Settlements — — Balance, end of year $ 1,487 $ 963</t>
  </si>
  <si>
    <t>Net Tax-Related Interest And Penalties Recognized</t>
  </si>
  <si>
    <t>For each of the years ended June 30, we recognized the change in the accrual for net tax-related interest and penalties as follows: 2015 2014 Expense recognized for net tax-related interest and penalties $ 87 $ 9</t>
  </si>
  <si>
    <t>Accrued Interest And Penalties</t>
  </si>
  <si>
    <t>We had accrued interest and penalties at June 30 as follows: 2015 2014 Accrued interest and penalties included in the gross tax contingency reserve $ 479 $ 392</t>
  </si>
  <si>
    <t>Business Segment Information (Tables)</t>
  </si>
  <si>
    <t>Segment Net Sales By Class Of Similar Products</t>
  </si>
  <si>
    <t>The following table sets forth information with respect to the amount of net sales contributed by each class of similar products of our consolidated net sales in each of the years ended June 30: 2015 2014 2013 Specialty Foods Non-frozen $ 741,726 $ 681,872 $ 649,447 Frozen 362,788 359,203 364,356 Total $ 1,104,514 $ 1,041,075 $ 1,013,803</t>
  </si>
  <si>
    <t>Summary Of Financial Information Attributable To Reportable Segments</t>
  </si>
  <si>
    <t>The following sets forth certain additional financial segment information for the years ended June 30 and certain items retained at the corporate level: 2015 2014 2013 Net Sales (1) (3) $ 1,104,514 $ 1,041,075 $ 1,013,803 Operating Income (1) (3) Specialty Foods $ 167,095 $ 165,383 $ 165,710 Corporate Expenses (12,234 ) (11,616 ) (11,787 ) Total $ 154,861 $ 153,767 $ 153,923 Identifiable Assets (2) Specialty Foods $ 514,605 $ 405,416 $ 392,494 Corporate 200,339 233,214 148,892 Assets of Discontinued Operations — — 78,578 Total $ 714,944 $ 638,630 $ 619,964 Capital Expenditures (3) Specialty Foods $ 18,230 $ 15,578 $ 23,341 Corporate 68 67 119 Total $ 18,298 $ 15,645 $ 23,460 Depreciation and Amortization (3) Specialty Foods $ 20,929 $ 18,785 $ 17,469 Corporate 182 208 148 Total $ 21,111 $ 18,993 $ 17,617 (1) All intercompany transactions have been eliminated. (2) Segment identifiable assets include those assets used in its operations and other intangible assets allocated to purchased businesses. Corporate assets consist principally of cash and equivalents, prepaid Federal, state and local income taxes and deferred income taxes. (3) Financial information reflects continuing operations.</t>
  </si>
  <si>
    <t>Net Sales To Major Customers</t>
  </si>
  <si>
    <t>Net sales attributable to McLane Company, Inc. (“McLane”), a wholesale distribution subsidiary of Berkshire Hathaway, Inc., and Wal-Mart Stores, Inc. (“Wal-Mart”) for each of the years ended June 30 were as follows: 2015 2014 2013 Net sales to McLane $ 202,218 $ 186,817 $ 132,872 As a percentage of consolidated net sales 18 % 18 % 13 % Net sales to Wal-Mart $ 177,354 $ 175,388 $ 168,976 As a percentage of consolidated net sales 16 % 17 % 17 %</t>
  </si>
  <si>
    <t>Percentage Of Receivables Due From Major Customers</t>
  </si>
  <si>
    <t>Accounts receivable attributable to Wal-Mart and McLane at June 30 as a percentage of consolidated accounts receivable were as follows: 2015 2014 Accounts receivable as a percentage of consolidated accounts receivable: Wal-Mart 26 % 27 % McLane 14 % 13 %</t>
  </si>
  <si>
    <t>Stock-Based Compensation (Tables)</t>
  </si>
  <si>
    <t>Stock Settled Stock Appreciation Rights SARS [Member]</t>
  </si>
  <si>
    <t>Share-based Compensation Arrangement by Share-based Payment Award [Line Items]</t>
  </si>
  <si>
    <t>Stock-Based Compensation Grant Details</t>
  </si>
  <si>
    <t>In 2015 , 2014 and 2013 , we granted SSSARs to various employees under the terms of the 2005 Plan. The following table summarizes information relating to these grants: 2015 2014 2013 SSSARs granted 149 146 108 Weighted average grant date fair value per right $ 9.94 $ 11.84 $ 9.04 Weighted average assumptions used in fair value calculations: Risk-free interest rate 0.86 % 0.75 % 0.33 % Dividend yield 2.02 % 1.97 % 2.09 % Volatility factor of the expected market price of our common stock 19.62 % 22.35 % 23.23 % Weighted average expected life in years 2.71 3.12 2.67</t>
  </si>
  <si>
    <t>Compensation Expense And Tax Benefits Recorded</t>
  </si>
  <si>
    <t>The following table summarizes our continuing operations SSSARs compensation expense and tax benefits recorded for each of the years ended June 30: 2015 2014 2013 Compensation expense $ 1,288 $ 1,092 $ 1,316 Tax benefits $ 451 $ 382 $ 461 Intrinsic value of exercises $ 1,162 $ 2,692 $ 1,851 Excess tax benefits $ 410 $ 942 $ 659</t>
  </si>
  <si>
    <t>Fair Value Of Awards Vested</t>
  </si>
  <si>
    <t>The total fair values of SSSARs vested for each of the years ended June 30 were as follows: 2015 2014 2013 Fair value of vested rights $ 1,252 $ 1,145 $ 1,476</t>
  </si>
  <si>
    <t>Stock-Settled Stock Appreciation Rights Activity</t>
  </si>
  <si>
    <t>The following table summarizes the activity relating to SSSARs granted under the 2005 Plan for the year ended June 30, 2015 : Number of Rights Weighted Average Exercise Price Weighted Average Remaining Contractual Life in Years Aggregate Intrinsic Value Outstanding at beginning of year 358 $ 76.75 Exercised (81 ) $ 65.77 Granted 149 $ 91.13 Forfeited (31 ) $ 79.42 Outstanding at end of year 395 $ 84.24 3.58 $ 2,653 Exercisable and vested at end of year 128 $ 75.55 2.48 $ 1,956 Vested and expected to vest at end of year 386 $ 84.26 3.58 $ 2,581</t>
  </si>
  <si>
    <t>Stock-Settled Stock Appreciation Rights Outstanding By Grant Year</t>
  </si>
  <si>
    <t>The following table summarizes information about the SSSARs outstanding by grant year at June 30, 2015 : Outstanding Exercisable Weighted Average Grant Years Range of Exercise Prices Number Outstanding Remaining Contractual Life in Years Exercise Price Number Exercisable Weighted Average Exercise Price 2015 $91.13 149 4.66 $91.13 — $— 2014 $79.78-$89.29 131 3.65 $89.14 43 $89.14 2013 $72.67 56 2.66 $72.67 26 $72.67 2012 $63.50-$68.12 52 1.65 $68.05 52 $68.05 2011 $57.78 7 0.65 $57.78 7 $57.78</t>
  </si>
  <si>
    <t>Employee Restricted Stock [Member]</t>
  </si>
  <si>
    <t>In 2015 , 2014 and 2013 , we granted shares of restricted stock to various employees under the terms of the 2005 Plan. The following table summarizes information relating to these grants: 2015 2014 2013 Employees Restricted stock granted 9 24 8 Grant date fair value $ 845 $ 2,190 $ 572 Weighted average grant date fair value per award $ 91.13 $ 89.21 $ 72.67</t>
  </si>
  <si>
    <t>Director Restricted Stock [Member]</t>
  </si>
  <si>
    <t>In 2015 , 2014 and 2013 , we also granted shares of restricted stock to our nonemployee directors under the terms of the 2005 Plan. The following table summarizes information relating to each of these grants: 2015 2014 2013 Nonemployee directors Restricted stock granted 7 6 7 Grant date fair value $ 639 $ 490 $ 490 Weighted average grant date fair value per award $ 92.92 $ 84.42 $ 73.29</t>
  </si>
  <si>
    <t>Restricted Stock [Member]</t>
  </si>
  <si>
    <t>The following table summarizes our continuing operations restricted stock compensation expense and tax benefits recorded for each of the years ended June 30: 2015 2014 2013 Compensation expense $ 1,752 $ 1,434 $ 1,411 Tax benefits $ 613 $ 502 $ 494 Excess tax benefits $ 153 $ 78 $ 135</t>
  </si>
  <si>
    <t>The total fair values of restricted stock vested for each of the years ended June 30 were as follows: 2015 2014 2013 Fair value of vested shares $ 1,836 $ 931 $ 1,842</t>
  </si>
  <si>
    <t>Restricted Stock Activity</t>
  </si>
  <si>
    <t>The following table summarizes the activity relating to restricted stock granted under the 2005 Plan for the year ended June 30, 2015 : Number of Shares Weighted Average Grant Date Fair Value Unvested restricted stock at beginning of year 58 $ 79.09 Granted 16 $ 91.89 Vested (26 ) $ 71.84 Forfeited (3 ) $ 79.64 Unvested restricted stock at end of year 45 $ 87.71</t>
  </si>
  <si>
    <t>Pension Benefits (Tables) - Pension Benefits [Member]</t>
  </si>
  <si>
    <t>Discount Rate</t>
  </si>
  <si>
    <t>The actuarial present value of benefit obligations summarized below was based on the following assumption: 2015 2014 Weighted-average assumption as of June 30 Discount rate 4.12 % 4.02 %</t>
  </si>
  <si>
    <t>Net Periodic Benefit Costs Assumptions</t>
  </si>
  <si>
    <t>The net periodic benefit costs were determined utilizing the following beginning-of-the-year assumptions: 2015 2014 2013 Discount rate 4.02 % 4.57 % 3.78 % Expected long-term return on plan assets 7.00 % 7.00 % 7.00 %</t>
  </si>
  <si>
    <t>Target And Actual Asset Allocations</t>
  </si>
  <si>
    <t>The target and actual asset allocations for our plans at June 30 by asset category were as follows: Target Percentage of Plan Assets at June 30 Actual Percentage of Plan Assets 2015 2015 2014 Cash and equivalents 0%-10% 2 % 3 % Equity securities 30%-70% 49 53 Fixed income 30%-70% 49 44 Total 100 % 100 %</t>
  </si>
  <si>
    <t>Summary Of The Fair Values And Levels Within The Fair Value Hierarchy Of Plan Assets</t>
  </si>
  <si>
    <t>The following table summarizes the fair values and levels, within the fair value hierarchy, for our plan assets at June 30: June 30, 2015 Asset Category Level 1 Level 2 Level 3 Total Cash and equivalents $ 522 $ — $ — $ 522 Money market funds 181 — — 181 U.S. government obligations — 4,266 — 4,266 Municipal obligations — 161 — 161 Corporate obligations — 3,174 — 3,174 Mortgage obligations — 1,857 — 1,857 Mutual funds fixed income 8,820 — — 8,820 Mutual funds equity 18,165 — — 18,165 Total $ 27,688 $ 9,458 $ — $ 37,146 June 30, 2014 Asset Category Level 1 Level 2 Level 3 Total Cash and equivalents $ 550 $ — $ — $ 550 Money market funds 460 — — 460 U.S. government obligations — 3,821 — 3,821 Corporate obligations — 2,921 — 2,921 Mortgage obligations — 2,181 — 2,181 Mutual funds fixed income 8,300 — — 8,300 Mutual funds equity 20,492 — — 20,492 Total $ 29,802 $ 8,923 $ — $ 38,725</t>
  </si>
  <si>
    <t>Schedule Of Change In Benefit Obligation</t>
  </si>
  <si>
    <t xml:space="preserve"> 2015 2014 Change in benefit obligation Benefit obligation at beginning of year $ 41,233 $ 39,519 Interest cost 1,612 1,754 Actuarial loss 1,414 2,241 Benefits paid (2,217 ) (2,281 ) Benefit obligation at end of year $ 42,042 $ 41,233</t>
  </si>
  <si>
    <t>Schedule Of Change In Plan Assets</t>
  </si>
  <si>
    <t xml:space="preserve"> 2015 2014 Change in plan assets Fair value of plan assets at beginning of year $ 38,725 $ 36,243 Actual return on plan assets 638 4,763 Employer contributions — — Benefits paid (2,217 ) (2,281 ) Fair value of plan assets at end of year $ 37,146 $ 38,725</t>
  </si>
  <si>
    <t>Schedule Of Reconciliation Of Funded Status</t>
  </si>
  <si>
    <t xml:space="preserve"> 2015 2014 Reconciliation of funded status Net accrued benefit cost $ (4,896 ) $ (2,508 )</t>
  </si>
  <si>
    <t>Schedule Of Amounts Recognized In The Consolidated Balance Sheets</t>
  </si>
  <si>
    <t xml:space="preserve"> 2015 2014 Amounts recognized in the consolidated balance sheets consist of Prepaid benefit cost (noncurrent assets) $ 174 $ 438 Accrued benefit liability (noncurrent liabilities) (5,070 ) (2,946 ) Net amount recognized $ (4,896 ) $ (2,508 )</t>
  </si>
  <si>
    <t>Schedule Of Accumulated Benefit Obligation</t>
  </si>
  <si>
    <t xml:space="preserve"> 2015 2014 Accumulated benefit obligation $ 42,042 $ 41,233</t>
  </si>
  <si>
    <t>Plans With Benefit Obligations In Excess Of The Fair Value Of Plan Assets</t>
  </si>
  <si>
    <t>The following table discloses, in the aggregate, those plans with benefit obligations in excess of the fair value of plan assets at the June 30 measurement date: 2015 2014 Benefit obligations $ 38,980 $ 38,170 Fair value of plan assets at end of year $ 33,910 $ 35,224</t>
  </si>
  <si>
    <t>Amounts Recognized In Accumulated Other Comprehensive Loss</t>
  </si>
  <si>
    <t>Amounts recognized in accumulated other comprehensive loss at June 30 were as follows: 2015 2014 Net actuarial loss $ 16,564 $ 13,585 Income taxes (6,120 ) (5,019 ) Total $ 10,444 $ 8,566</t>
  </si>
  <si>
    <t>Amounts In Accumulated Other Comprehensive Loss Expected To Be Recognized As Components Of Net Periodic Benefit Cost During Next Fiscal Year</t>
  </si>
  <si>
    <t>The amount in accumulated other comprehensive loss expected to be recognized as a component of net periodic benefit cost during the next fiscal year is as follows: 2016 Net actuarial loss $ 542</t>
  </si>
  <si>
    <t>Components Of Net Periodic Benefit Income</t>
  </si>
  <si>
    <t>The following table summarizes the components of net periodic benefit income for our pension plans at June 30: 2015 2014 2013 Components of net periodic benefit income Interest cost $ 1,612 $ 1,754 $ 1,633 Expected return on plan assets (2,632 ) (2,457 ) (2,380 ) Amortization of unrecognized net loss 429 460 687 Amortization of unrecognized net asset existing at transition — — (1 ) Net periodic benefit income $ (591 ) $ (243 ) $ (61 )</t>
  </si>
  <si>
    <t>Benefit Payments Estimated For Future Years</t>
  </si>
  <si>
    <t>Benefit payments estimated for future years are as follows: 2016 $ 2,294 2017 $ 2,304 2018 $ 2,322 2019 $ 2,354 2020 $ 2,405 2021 - 2025 $ 12,752</t>
  </si>
  <si>
    <t>Postretirement Benefits (Tables) - Postretirement Benefits [Member]</t>
  </si>
  <si>
    <t>The net periodic benefit costs were determined utilizing the following beginning-of-the-year assumptions: 2015 2014 2013 Discount rate 4.02 % 4.57 % 3.78 % Health care cost trend rate - pre-Medicare eligible claims 7.50 % 8.00 % 10.00 % Health care cost trend rate - Medicare eligible claims 6.75 % 7.00 % 7.00 %</t>
  </si>
  <si>
    <t xml:space="preserve"> 2015 2014 Change in benefit obligation Benefit obligation at beginning of year $ 2,779 $ 2,934 Service cost 32 31 Interest cost 108 130 Actuarial loss (gain) 155 (31 ) Curtailment gain — (161 ) Plan participant contributions 49 53 Benefits paid (148 ) (177 ) Benefit obligation at end of year $ 2,975 $ 2,779</t>
  </si>
  <si>
    <t xml:space="preserve"> 2015 2014 Change in plan assets Employer contributions $ 99 $ 124 Plan participant contributions 49 53 Benefits paid (148 ) (177 ) Fair value of plan assets at end of year $ — $ —</t>
  </si>
  <si>
    <t xml:space="preserve"> 2015 2014 Reconciliation of funded status Net accrued benefit cost $ (2,975 ) $ (2,779 )</t>
  </si>
  <si>
    <t xml:space="preserve"> 2015 2014 Amounts recognized in the consolidated balance sheets consist of Current accrued benefit liability $ (169 ) $ (171 ) Noncurrent accrued benefit liability $ (2,806 ) $ (2,608 )</t>
  </si>
  <si>
    <t xml:space="preserve"> 2015 2014 Accumulated benefit obligation $ 2,975 $ 2,779</t>
  </si>
  <si>
    <t>Amounts recognized in accumulated other comprehensive loss at June 30 were as follows: 2015 2014 Net actuarial gain $ (605 ) $ (788 ) Prior service benefit (8 ) (13 ) Income taxes 226 296 Total $ (387 ) $ (505 )</t>
  </si>
  <si>
    <t>Amounts in accumulated other comprehensive loss expected to be recognized as components of net periodic benefit cost during the next fiscal year are as follows: 2016 Prior service asset amortization $ (5 ) Unrecognized gain amortization (17 ) Total $ (22 )</t>
  </si>
  <si>
    <t>Components Of Net Periodic Benefit Cost (Income)</t>
  </si>
  <si>
    <t>The following table summarizes the components of net periodic benefit cost (income) for our postretirement plans at June 30: 2015 2014 2013 Components of net periodic benefit cost (income) Service cost $ 32 $ 31 $ 31 Interest cost 108 130 113 Curtailment benefit — (161 ) — Amortization of unrecognized net gain (28 ) (27 ) (22 ) Amortization of prior service asset (5 ) (5 ) (5 ) Net periodic benefit cost (income) $ 107 $ (32 ) $ 117</t>
  </si>
  <si>
    <t>Benefit payments estimated for future years are as follows: 2016 $ 169 2017 $ 160 2018 $ 168 2019 $ 175 2020 $ 182 2021 - 2025 $ 923</t>
  </si>
  <si>
    <t>Schedule Of Health Care Cost Trend Rates</t>
  </si>
  <si>
    <t>The following table summarizes the health care costs trend assumptions for other postretirement benefit measurement purposes: 2015 2014 Pre-Medicare eligible claims: Health care cost trend rate assumed for next fiscal year 7.50 % 7.50 % Ultimate health care cost trend rate 5.00 % 5.00 % Year that rate reaches ultimate trend rate 2024 2021 Medicare eligible claims: Health care cost trend rate assumed for next fiscal year 8.00 % 6.75 % Ultimate health care cost trend rate 5.00 % 5.00 % Year that rate reaches ultimate trend rate 2024 2021</t>
  </si>
  <si>
    <t>Schedule Of Effect Of One-Percentage-Point Change In Assumed Health Care Cost Trend Rates</t>
  </si>
  <si>
    <t>Assumed health care cost rates can have a significant effect on the amounts reported for the health care plans. A one-percentage-point change in assumed health care cost trend rates would have the following effect: 1-Percentage-Point Increase 1-Percentage-Point Decrease Effect on total of service and interest cost components $ 10 $ (8 ) Effect on postretirement benefit obligation as of June 30, 2015 $ 233 $ (203 )</t>
  </si>
  <si>
    <t>Defined Contribution And Other Employee Plans (Tables)</t>
  </si>
  <si>
    <t>Multiemployer Plans [Line Items]</t>
  </si>
  <si>
    <t>Schedule Of Costs Related To Defined Contribution Plans</t>
  </si>
  <si>
    <t>We sponsored four defined contribution plans established pursuant to Section 401(k) of the Internal Revenue Code during 2015 . Contributions are determined under various formulas, and we contributed to two of the plans in 2015 . Costs related to such plans for each of the years ended June 30 were as follows: 2015 2014 2013 Costs related to defined contribution plans $ 888 $ 808 $ 724</t>
  </si>
  <si>
    <t>Schedule Of Liability For Deferred Compensation And Accrued Interest</t>
  </si>
  <si>
    <t>The following table summarizes our liability for total deferred compensation and accrued interest at June 30: 2015 2014 Liability for deferred compensation and accrued interest $ 4,411 $ 4,055</t>
  </si>
  <si>
    <t>Schedule Of Deferred Compensation Expense</t>
  </si>
  <si>
    <t>Deferred compensation expense for each of the years ended June 30 was as follows: 2015 2014 2013 Deferred compensation expense $ 136 $ 131 $ 118</t>
  </si>
  <si>
    <t>Multiemployer Plans, Pension [Member]</t>
  </si>
  <si>
    <t>Schedule Of Multiemployer Plans</t>
  </si>
  <si>
    <t xml:space="preserve"> Pension Protection Act Zone Status Fiscal Year Contributions Plan Name EIN/PN 2014 2013 FIP/RP Status Pending / Implemented 2015 2014 2013 Surcharge Imposed Expiration Date of Collective Bargaining Agreement Cleveland Bakers and Teamsters Pension Fund 34-0904419-001 Red Red Yes, $ 1,501 $ 1,332 $ 1,324 No 4/30/2016 Western Conference of Teamsters Pension Plan 91-6145047-001 Green Green No 440 397 390 No 12/15/2018 Total contributions to multiemployer plans $ 1,941 $ 1,729 $ 1,714 </t>
  </si>
  <si>
    <t>Multiemployer Plans, Postretirement Benefit [Member]</t>
  </si>
  <si>
    <t>In addition to pension benefits provided under these two multiemployer plans, we also contribute amounts for health and welfare benefits that are defined by each plan. These benefits are not vested. The contributions required by our participation in these plans for each of the years ended June 30 were as follows: 2015 2014 2013 Multiemployer health and welfare plan contributions $ 3,796 $ 3,367 $ 3,666</t>
  </si>
  <si>
    <t>Selected Quarterly Financial Data (Tables)</t>
  </si>
  <si>
    <t>Schedule Of Quarterly Financial Information</t>
  </si>
  <si>
    <t xml:space="preserve"> First Quarter Second Quarter Third Quarter Fourth Quarter Fiscal Year 2015 Net Sales $ 259,987 $ 303,411 $ 263,400 $ 277,716 $ 1,104,514 Gross Margin $ 57,424 $ 78,653 $ 56,625 $ 64,990 $ 257,692 Income From Continuing Operations $ 22,761 $ 32,954 $ 20,403 $ 25,568 $ 101,686 Net Income $ 22,761 $ 32,954 $ 20,403 $ 25,568 $ 101,686 Diluted Income Per Common Share (1) : Continuing Operations $ 0.83 $ 1.20 $ 0.75 $ 0.93 $ 3.72 Net Income $ 0.83 $ 1.20 $ 0.75 $ 0.93 $ 3.72 First Quarter Second Quarter Third Quarter Fourth Quarter Fiscal Year 2014 Net Sales $ 248,137 $ 292,281 $ 241,849 $ 258,808 $ 1,041,075 Gross Margin $ 57,171 $ 81,623 $ 51,908 $ 57,866 $ 248,568 Income From Continuing Operations $ 24,052 $ 37,133 $ 18,900 $ 20,901 $ 100,986 Income (Loss) From Discontinued Operations, Net of Tax $ 749 $ 2,101 $ (29,276 ) $ 426 $ (26,000 ) Net Income (Loss) $ 24,801 $ 39,234 $ (10,376 ) $ 21,327 $ 74,986 Diluted Income (Loss) Per Common Share (1) : Continuing Operations $ 0.88 $ 1.36 $ 0.69 $ 0.76 $ 3.69 Discontinued Operations $ 0.03 $ 0.08 $ (1.07 ) $ 0.02 $ (0.95 ) Net Income (Loss) $ 0.91 $ 1.44 $ (0.38 ) $ 0.78 $ 2.74 (1) Diluted income (loss) per common share amounts are calculated independently for each of the quarters presented. Accordingly, the sum of the quarterly income (loss) per common share amounts may not agree with the fiscal year.</t>
  </si>
  <si>
    <t>Summary Of Significant Accounting Policies (Narrative) (Details) - $ / shares</t>
  </si>
  <si>
    <t>Nov. 30, 2010</t>
  </si>
  <si>
    <t>Summary Of Accounting Policies [Line Items]</t>
  </si>
  <si>
    <t>Shares authorized for repurchase (in shares)</t>
  </si>
  <si>
    <t>Shares remaining authorized for future purchase (in shares)</t>
  </si>
  <si>
    <t>Class A Participating Preferred Stock[Member]</t>
  </si>
  <si>
    <t>Preferred stock, par value (in dollars per share)</t>
  </si>
  <si>
    <t>Class B Voting Preferred Stock[Member]</t>
  </si>
  <si>
    <t>Class C Nonvoting Preferred Stock [Member]</t>
  </si>
  <si>
    <t>Buildings And Improvements [Member] | Minimum [Member]</t>
  </si>
  <si>
    <t>Estimated useful life (in years)</t>
  </si>
  <si>
    <t>10 years</t>
  </si>
  <si>
    <t>Buildings And Improvements [Member] | Maximum [Member]</t>
  </si>
  <si>
    <t>40 years</t>
  </si>
  <si>
    <t>Machinery And Equipment [Member] | Minimum [Member]</t>
  </si>
  <si>
    <t>3 years</t>
  </si>
  <si>
    <t>Machinery And Equipment [Member] | Maximum [Member]</t>
  </si>
  <si>
    <t>15 years</t>
  </si>
  <si>
    <t>Summary Of Significant Accounting Policies (Schedule Of Construction In Progress In Accounts Payable) (Details) - USD ($) $ in Thousands</t>
  </si>
  <si>
    <t>Construction in progress in accounts payable</t>
  </si>
  <si>
    <t>Summary Of Significant Accounting Policies (Schedule Of Depreciation Expense) (Details) - USD ($) $ in Thousands</t>
  </si>
  <si>
    <t>Depreciation expense</t>
  </si>
  <si>
    <t>Summary Of Significant Accounting Policies (Schedule Of Advertising Expense As A Percentage Of Net Sales) (Details)</t>
  </si>
  <si>
    <t>Advertising expense as a percentage of net sales</t>
  </si>
  <si>
    <t>2.00%</t>
  </si>
  <si>
    <t>Summary Of Significant Accounting Policies (Schedule Of Basic And Diluted Income Per Common Share From Continuing Operations Calculations) (Details) - USD ($) $ / shares in Units, shares in Thousands, $ in Thousands</t>
  </si>
  <si>
    <t>3 Months Ended</t>
  </si>
  <si>
    <t>Mar. 31, 2015</t>
  </si>
  <si>
    <t>Sep. 30, 2014</t>
  </si>
  <si>
    <t>Mar. 31, 2014</t>
  </si>
  <si>
    <t>Dec. 31, 2013</t>
  </si>
  <si>
    <t>Sep. 30, 2013</t>
  </si>
  <si>
    <t>Income from continuing operations</t>
  </si>
  <si>
    <t>Income from continuing operations available to participating securities</t>
  </si>
  <si>
    <t>Income from continuing operations available to common shareholders</t>
  </si>
  <si>
    <t>Weighted average common shares outstanding - basic (in shares)</t>
  </si>
  <si>
    <t>Incremental share effect from:</t>
  </si>
  <si>
    <t>Nonparticipating restricted stock (in shares)</t>
  </si>
  <si>
    <t>Stock-settled stock appreciation rights (in shares)</t>
  </si>
  <si>
    <t>Weighted average common shares outstanding - diluted (in shares)</t>
  </si>
  <si>
    <t>Income per common share from continuing operations - basic (in dollars per share)</t>
  </si>
  <si>
    <t>Income per common share from continuing operations - diluted (in dollars per share)</t>
  </si>
  <si>
    <t>Summary Of Significant Accounting Policies (Schedule Of Amounts Reclassified Out Of Accumulated Other Comprehensive Loss) (Details) - USD ($) $ in Thousands</t>
  </si>
  <si>
    <t>Reclassification Adjustment out of Accumulated Other Comprehensive Income [Line Items]</t>
  </si>
  <si>
    <t>Accumulated other comprehensive loss at beginning of year</t>
  </si>
  <si>
    <t>Net (loss) gain arising during the period</t>
  </si>
  <si>
    <t>Total other comprehensive (loss) income, before tax</t>
  </si>
  <si>
    <t>Total tax benefit (expense)</t>
  </si>
  <si>
    <t>Other comprehensive (loss) income, net of tax</t>
  </si>
  <si>
    <t>Accumulated other comprehensive loss at end of year</t>
  </si>
  <si>
    <t>Amortization of unrecognized net loss (gain)</t>
  </si>
  <si>
    <t>Amortization of prior service asset</t>
  </si>
  <si>
    <t>Included in the computation of net periodic benefit income/cost. See Notes 12 and 13 for additional information.</t>
  </si>
  <si>
    <t>Acquisition (Narrative) (Details) - USD ($) $ in Thousands</t>
  </si>
  <si>
    <t>Mar. 13, 2015</t>
  </si>
  <si>
    <t>Business Acquisition [Line Items]</t>
  </si>
  <si>
    <t>Purchase price, net of cash acquired</t>
  </si>
  <si>
    <t>Flatout [Member]</t>
  </si>
  <si>
    <t>Flatout [Member] | Tradename [Member]</t>
  </si>
  <si>
    <t>Finite-lived intangible assets acquired</t>
  </si>
  <si>
    <t>Finite-lived intangible assets acquired, useful life (in years)</t>
  </si>
  <si>
    <t>30 years</t>
  </si>
  <si>
    <t>Flatout [Member] | Customer Relationships [Member]</t>
  </si>
  <si>
    <t>Flatout [Member] | Technology / Know-how [Member]</t>
  </si>
  <si>
    <t>Flatout [Member] | Non-compete Agreements [Member]</t>
  </si>
  <si>
    <t>5 years</t>
  </si>
  <si>
    <t>Acquisition (Schedule Of Purchase Price Allocation) (Details) - USD ($) $ in Thousands</t>
  </si>
  <si>
    <t>Property, plant and equipment</t>
  </si>
  <si>
    <t>Other intangible assets</t>
  </si>
  <si>
    <t>Current liabilities</t>
  </si>
  <si>
    <t>Deferred tax liabilities</t>
  </si>
  <si>
    <t>Net assets acquired</t>
  </si>
  <si>
    <t>Discontinued Operations (Narrative) (Details) - USD ($) $ in Thousands</t>
  </si>
  <si>
    <t>Jan. 30, 2014</t>
  </si>
  <si>
    <t>Cash proceeds from sale of candle operations</t>
  </si>
  <si>
    <t>Net proceeds from sale of candle operations</t>
  </si>
  <si>
    <t>Pretax loss from sale of candle operations</t>
  </si>
  <si>
    <t>Tax benefit from the loss on sale of candle operations</t>
  </si>
  <si>
    <t>Net sales of discontinued operations</t>
  </si>
  <si>
    <t>Pretax (loss) income from discontinued operations</t>
  </si>
  <si>
    <t>Long-Term Debt (Details) - USD ($)</t>
  </si>
  <si>
    <t>Maximum borrowing capacity</t>
  </si>
  <si>
    <t>Maximum borrowing capacity on obtaining consent of the issuing bank</t>
  </si>
  <si>
    <t>Line of credit facility, expiration date</t>
  </si>
  <si>
    <t>Apr. 18,
		2017</t>
  </si>
  <si>
    <t>Line of credit facility, amount outstanding</t>
  </si>
  <si>
    <t>Standby letters of credit, amount outstanding</t>
  </si>
  <si>
    <t>Interest paid</t>
  </si>
  <si>
    <t>Minimum interest coverage ratio</t>
  </si>
  <si>
    <t>250.00%</t>
  </si>
  <si>
    <t>Maximum leverage ratio</t>
  </si>
  <si>
    <t>300.00%</t>
  </si>
  <si>
    <t>Commitments (Narrative) (Details)</t>
  </si>
  <si>
    <t>End range of operating lease expirations</t>
  </si>
  <si>
    <t>Commitments (Schedule Of Future Minimum Rental Commitments Due) (Details) $ in Thousands</t>
  </si>
  <si>
    <t>Jun. 30, 2015USD ($)</t>
  </si>
  <si>
    <t>Thereafter</t>
  </si>
  <si>
    <t>Commitments (Schedule Of Rent Expense) (Details) - USD ($) $ in Thousands</t>
  </si>
  <si>
    <t>Minimum rentals</t>
  </si>
  <si>
    <t>Contingent rentals</t>
  </si>
  <si>
    <t>Short-term cancelable leases</t>
  </si>
  <si>
    <t>Contingencies (Details)</t>
  </si>
  <si>
    <t>Workforce Subject to Collective Bargaining Arrangements [Member]</t>
  </si>
  <si>
    <t>Concentration Risk [Line Items]</t>
  </si>
  <si>
    <t>Percentage of employees represented under collective bargaining contracts</t>
  </si>
  <si>
    <t>21.00%</t>
  </si>
  <si>
    <t>Workforce Subject to Collective Bargaining Arrangements Expiring within One Year [Member]</t>
  </si>
  <si>
    <t>7.00%</t>
  </si>
  <si>
    <t>Goodwill And Other Intangible Assets (Narrative) (Details) - USD ($) $ in Thousands</t>
  </si>
  <si>
    <t>Goodwill And Other Intangible Assets (Rollforward Of Goodwill) (Details) $ in Thousands</t>
  </si>
  <si>
    <t>Goodwill [Roll Forward]</t>
  </si>
  <si>
    <t>Carrying Value, Goodwill at beginning of year</t>
  </si>
  <si>
    <t>Carrying Value, Goodwill acquired during the year</t>
  </si>
  <si>
    <t>Carrying Value, Goodwill at end of year</t>
  </si>
  <si>
    <t>Goodwill And Other Intangible Assets (Summary Of Other Intangible Assets) (Details) - USD ($) $ in Thousands</t>
  </si>
  <si>
    <t>Finite-Lived Intangible Assets [Line Items]</t>
  </si>
  <si>
    <t>Net carrying value</t>
  </si>
  <si>
    <t>Tradename (30-year life) [Member]</t>
  </si>
  <si>
    <t>Gross carrying value</t>
  </si>
  <si>
    <t>Accumulated amortization</t>
  </si>
  <si>
    <t>Finite-lived other intangible assets useful life (in years)</t>
  </si>
  <si>
    <t>Trademarks (40-year life) [Member]</t>
  </si>
  <si>
    <t>Customer Relationships (10 to 15-year life) [Member]</t>
  </si>
  <si>
    <t>Technology / Know-how (10-year life) [Member]</t>
  </si>
  <si>
    <t>Non-compete Agreements (5-year life) [Member]</t>
  </si>
  <si>
    <t>Minimum [Member] | Customer Relationships (10 to 15-year life) [Member]</t>
  </si>
  <si>
    <t>Maximum [Member] | Customer Relationships (10 to 15-year life) [Member]</t>
  </si>
  <si>
    <t>Goodwill And Other Intangible Assets (Schedule Of Amortization Expense) (Details) - USD ($) $ in Thousands</t>
  </si>
  <si>
    <t>Amortization expense</t>
  </si>
  <si>
    <t>Goodwill And Other Intangible Assets (Estimated Annual Amortization Expense) (Details) $ in Thousands</t>
  </si>
  <si>
    <t>Liabilities (Schedule Of Accrued Liabilities) (Details) - USD ($) $ in Thousands</t>
  </si>
  <si>
    <t>Compensation and employee benefits</t>
  </si>
  <si>
    <t>Distribution</t>
  </si>
  <si>
    <t>Other taxes</t>
  </si>
  <si>
    <t>Marketing</t>
  </si>
  <si>
    <t>Other</t>
  </si>
  <si>
    <t>Total accrued liabilities</t>
  </si>
  <si>
    <t>Liabilities (Schedule Of Other Noncurrent Liabilities) (Details) - USD ($) $ in Thousands</t>
  </si>
  <si>
    <t>Workers compensation</t>
  </si>
  <si>
    <t>Gross tax contingency reserve</t>
  </si>
  <si>
    <t>Deferred compensation and accrued interest</t>
  </si>
  <si>
    <t>Total other noncurrent liabilities</t>
  </si>
  <si>
    <t>Accrued benefit liability</t>
  </si>
  <si>
    <t>Income Taxes (Narrative) (Details) - USD ($)</t>
  </si>
  <si>
    <t>Accrued tax liabilities included in the gross tax contingency reserve</t>
  </si>
  <si>
    <t>Accrued interest and penalties included in the gross tax contingency reserve</t>
  </si>
  <si>
    <t>Gross tax contingency reserve, classified as current liabilities</t>
  </si>
  <si>
    <t>Gross tax contingency reserve, classified as noncurrent liabilities</t>
  </si>
  <si>
    <t>Qualified manufacturing activities deduction percentage</t>
  </si>
  <si>
    <t>9.00%</t>
  </si>
  <si>
    <t>Income Taxes (Schedule Of Taxes Based On Income) (Details) - USD ($) $ in Thousands</t>
  </si>
  <si>
    <t>Currently payable, Federal</t>
  </si>
  <si>
    <t>Currently payable, State and local</t>
  </si>
  <si>
    <t>Total current provision</t>
  </si>
  <si>
    <t>Deferred Federal, state and local provision (benefit)</t>
  </si>
  <si>
    <t>Total taxes based on income</t>
  </si>
  <si>
    <t>Income Taxes (Tax Benefits Recorded Directly To Common Stock) (Details) - USD ($) $ in Thousands</t>
  </si>
  <si>
    <t>Tax benefits recorded directly to common stock</t>
  </si>
  <si>
    <t>Income Taxes (Reconciliation Of The Effective Income Tax Rate) (Details)</t>
  </si>
  <si>
    <t>Statutory rate</t>
  </si>
  <si>
    <t>35.00%</t>
  </si>
  <si>
    <t>State and local income taxes</t>
  </si>
  <si>
    <t>2.20%</t>
  </si>
  <si>
    <t>1.50%</t>
  </si>
  <si>
    <t>ESOP dividend deduction</t>
  </si>
  <si>
    <t>(0.20%)</t>
  </si>
  <si>
    <t>(0.80%)</t>
  </si>
  <si>
    <t>Domestic manufacturing deduction for qualified income</t>
  </si>
  <si>
    <t>(3.00%)</t>
  </si>
  <si>
    <t>(3.10%)</t>
  </si>
  <si>
    <t>0.20%</t>
  </si>
  <si>
    <t>0.30%</t>
  </si>
  <si>
    <t>(0.10%)</t>
  </si>
  <si>
    <t>Effective rate</t>
  </si>
  <si>
    <t>34.20%</t>
  </si>
  <si>
    <t>34.10%</t>
  </si>
  <si>
    <t>32.50%</t>
  </si>
  <si>
    <t>Income Taxes (Schedule Of Deferred Tax Assets And Liabilities) (Details) - USD ($) $ in Thousands</t>
  </si>
  <si>
    <t>Deferred tax assets, Inventories</t>
  </si>
  <si>
    <t>Deferred tax assets, Employee medical and other benefits</t>
  </si>
  <si>
    <t>Deferred tax assets, Receivable and other allowances</t>
  </si>
  <si>
    <t>Deferred tax assets, Intangible assets</t>
  </si>
  <si>
    <t>Deferred tax assets, Other accrued liabilities</t>
  </si>
  <si>
    <t>Total deferred tax assets</t>
  </si>
  <si>
    <t>Deferred tax liabilities, Property, plant and equipment</t>
  </si>
  <si>
    <t>Deferred tax liabilities, Intangible assets</t>
  </si>
  <si>
    <t>Deferred tax liabilities, Goodwill</t>
  </si>
  <si>
    <t>Deferred tax liabilities, Other</t>
  </si>
  <si>
    <t>Total deferred tax liabilities</t>
  </si>
  <si>
    <t>Net deferred tax liability</t>
  </si>
  <si>
    <t>Income Taxes (Net Current Deferred Tax Assets And Prepaid Federal, State And Local Income Taxes) (Details) - USD ($) $ in Thousands</t>
  </si>
  <si>
    <t>Net current deferred tax assets</t>
  </si>
  <si>
    <t>Prepaid Federal, state and local income taxes</t>
  </si>
  <si>
    <t>Income Taxes (Cash Payments For Income Taxes) (Details) - USD ($) $ in Thousands</t>
  </si>
  <si>
    <t>Cash payments for income taxes</t>
  </si>
  <si>
    <t>Income Taxes (Reconciliation Of Gross Tax Contingency Reserve) (Details) - USD ($) $ in Thousands</t>
  </si>
  <si>
    <t>Balance, beginning of year</t>
  </si>
  <si>
    <t>Tax positions related to current year, Additions</t>
  </si>
  <si>
    <t>Tax positions related to current year, Reductions</t>
  </si>
  <si>
    <t>Tax positions related to prior years, Additions</t>
  </si>
  <si>
    <t>Tax positions related to prior years, Reductions</t>
  </si>
  <si>
    <t>Tax positions related to prior years, Settlements</t>
  </si>
  <si>
    <t>Balance, end of year</t>
  </si>
  <si>
    <t>Income Taxes (Net Tax-Related Interest And Penalties Recognized) (Details) - USD ($) $ in Thousands</t>
  </si>
  <si>
    <t>Expense recognized for net tax-related interest and penalties</t>
  </si>
  <si>
    <t>Income Taxes (Accrued Interest And Penalties) (Details) - USD ($) $ in Thousands</t>
  </si>
  <si>
    <t>Business Segment Information (Narrative) (Details)</t>
  </si>
  <si>
    <t>Jun. 30, 2015segment</t>
  </si>
  <si>
    <t>Number of reportable segments</t>
  </si>
  <si>
    <t>Business Segment Information (Segment Net Sales By Class Of Similar Products) (Details) - USD ($) $ in Thousands</t>
  </si>
  <si>
    <t>Segment Reporting Information [Line Items]</t>
  </si>
  <si>
    <t>Specialty Foods [Member]</t>
  </si>
  <si>
    <t>Non Frozen [Member] | Specialty Foods [Member]</t>
  </si>
  <si>
    <t>Frozen [Member] | Specialty Foods [Member]</t>
  </si>
  <si>
    <t>Business Segment Information (Summary Of Financial Information Attributable To Reportable Segments) (Details) - USD ($) $ in Thousands</t>
  </si>
  <si>
    <t>Identifiable Assets</t>
  </si>
  <si>
    <t>Capital Expenditures</t>
  </si>
  <si>
    <t>Depreciation and Amortization</t>
  </si>
  <si>
    <t>Corporate [Member]</t>
  </si>
  <si>
    <t>Discontinued Operations [Member]</t>
  </si>
  <si>
    <t>Continuing Operations [Member]</t>
  </si>
  <si>
    <t>Business Segment Information (Net Sales To Major Customers) (Details) - USD ($) $ in Thousands</t>
  </si>
  <si>
    <t>Revenue, Major Customer [Line Items]</t>
  </si>
  <si>
    <t>Net sales</t>
  </si>
  <si>
    <t>McLane Company Inc [Member]</t>
  </si>
  <si>
    <t>Wal-Mart Stores, Inc. [Member]</t>
  </si>
  <si>
    <t>Customer Concentration Risk [Member] | McLane Company Inc [Member]</t>
  </si>
  <si>
    <t>Net sales as a percentage of consolidated net sales</t>
  </si>
  <si>
    <t>18.00%</t>
  </si>
  <si>
    <t>13.00%</t>
  </si>
  <si>
    <t>Customer Concentration Risk [Member] | Wal-Mart Stores, Inc. [Member]</t>
  </si>
  <si>
    <t>16.00%</t>
  </si>
  <si>
    <t>17.00%</t>
  </si>
  <si>
    <t>Business Segment Information (Percentage Of Receivables Due From Major Customers) (Details) - Credit Concentration Risk [Member]</t>
  </si>
  <si>
    <t>Accounts receivable as a percentage of consolidated accounts receivable</t>
  </si>
  <si>
    <t>26.00%</t>
  </si>
  <si>
    <t>27.00%</t>
  </si>
  <si>
    <t>14.00%</t>
  </si>
  <si>
    <t>Stock-Based Compensation (Narrative) (Details) - USD ($) $ in Millions</t>
  </si>
  <si>
    <t>Vesting period (in years)</t>
  </si>
  <si>
    <t>Unrecognized compensation cost</t>
  </si>
  <si>
    <t>Weighted-average period over which remaining compensation cost will be recognized (in years)</t>
  </si>
  <si>
    <t>2 years</t>
  </si>
  <si>
    <t>Number vested (in shares)</t>
  </si>
  <si>
    <t>1 year</t>
  </si>
  <si>
    <t>2005 Plan [Member]</t>
  </si>
  <si>
    <t>Common shares reserved for issuance to employees and directors (in shares)</t>
  </si>
  <si>
    <t>2005 Plan [Member] | Maximum [Member]</t>
  </si>
  <si>
    <t>Maximum term of stock awards granted (in years)</t>
  </si>
  <si>
    <t>Stock-Based Compensation (Stock-Settled Stock Appreciation Rights Grant Details) (Details) - Stock Settled Stock Appreciation Rights SARS [Member] - $ / shares shares in Thousands</t>
  </si>
  <si>
    <t>SSSARs granted (in rights)</t>
  </si>
  <si>
    <t>Weighted average grant date fair value per award (in dollars per share)</t>
  </si>
  <si>
    <t>Weighted average assumptions used in fair value calculations:</t>
  </si>
  <si>
    <t>Risk-free interest rate</t>
  </si>
  <si>
    <t>0.86%</t>
  </si>
  <si>
    <t>0.75%</t>
  </si>
  <si>
    <t>0.33%</t>
  </si>
  <si>
    <t>Dividend yield</t>
  </si>
  <si>
    <t>2.02%</t>
  </si>
  <si>
    <t>1.97%</t>
  </si>
  <si>
    <t>2.09%</t>
  </si>
  <si>
    <t>Volatility factor of the expected market price of our common stock</t>
  </si>
  <si>
    <t>19.62%</t>
  </si>
  <si>
    <t>22.35%</t>
  </si>
  <si>
    <t>23.23%</t>
  </si>
  <si>
    <t>Weighted average expected life in years</t>
  </si>
  <si>
    <t>2 years 8 months 16 days</t>
  </si>
  <si>
    <t>3 years 1 month 13 days</t>
  </si>
  <si>
    <t>2 years 8 months 1 day</t>
  </si>
  <si>
    <t>Stock-Based Compensation (Stock-Settled Stock Appreciation Rights Compensation Expense And Tax Benefits Recorded) (Details) - USD ($) $ in Thousands</t>
  </si>
  <si>
    <t>Excess tax benefits</t>
  </si>
  <si>
    <t>Compensation expense</t>
  </si>
  <si>
    <t>Tax benefits</t>
  </si>
  <si>
    <t>Intrinsic value of exercises</t>
  </si>
  <si>
    <t>Stock-Based Compensation (Fair Value Of Stock-Settled Stock Appreciation Rights Vested) (Details) - USD ($) $ in Thousands</t>
  </si>
  <si>
    <t>Fair value of vested rights</t>
  </si>
  <si>
    <t>Stock-Based Compensation (Stock-Settled Stock Appreciation Rights Activity) (Details) - Stock Settled Stock Appreciation Rights SARS [Member] - USD ($) $ / shares in Units, shares in Thousands, $ in Thousands</t>
  </si>
  <si>
    <t>Number of Rights</t>
  </si>
  <si>
    <t>Number of Rights, Outstanding at beginning of year (in rights)</t>
  </si>
  <si>
    <t>Number of Rights, Exercised (in rights)</t>
  </si>
  <si>
    <t>Number of Rights, Granted (in rights)</t>
  </si>
  <si>
    <t>Number of Rights, Forfeited (in rights)</t>
  </si>
  <si>
    <t>Number of Rights, Outstanding at end of year (in rights)</t>
  </si>
  <si>
    <t>Number of Rights, Exercisable and vested at end of year (in rights)</t>
  </si>
  <si>
    <t>Number of Rights, Vested and expected to vest at end of year (in rights)</t>
  </si>
  <si>
    <t>Weighted Average Exercise Price</t>
  </si>
  <si>
    <t>Weighted Average Exercise Price, Outstanding at beginning of year (in dollars per share)</t>
  </si>
  <si>
    <t>Weighted Average Exercise Price, Exercised (in dollars per share)</t>
  </si>
  <si>
    <t>Weighted Average Exercise Price, Granted (in dollars per share)</t>
  </si>
  <si>
    <t>Weighted Average Exercise Price, Forfeited (in dollars per share)</t>
  </si>
  <si>
    <t>Weighted Average Exercise Price, Outstanding at end of year (in dollars per share)</t>
  </si>
  <si>
    <t>Weighted Average Exercise Price, Exercisable and vested at end of year (in dollars per share)</t>
  </si>
  <si>
    <t>Weighted Average Exercise Price, Vested and expected to vest at end of year (in dollars per share)</t>
  </si>
  <si>
    <t>ShareBasedCompensationArrangementByShareBasedPaymentAwardEquityInstrumentsOtherThanOptionsOutstandingWeightedAverageRemainingContractualTerms</t>
  </si>
  <si>
    <t>3 years 6 months 29 days</t>
  </si>
  <si>
    <t>ShareBasedCompensationArrangementByShareBasedPaymentAwardStockSettledStockAppreciationRightsExercisableWeightedAverageRemainingContractualTerm1</t>
  </si>
  <si>
    <t>2 years 5 months 23 days</t>
  </si>
  <si>
    <t>ShareBasedCompensationArrangementByShareBasedPaymentAwardStockSettledStockAppreciationRightsVestedAndExpectedToVestOutstandingWeightedAverageContractualTerm1</t>
  </si>
  <si>
    <t>Aggregate Intrinsic Value, Outstanding at end of year</t>
  </si>
  <si>
    <t>SharebasedCompensationArrangementBySharebasedPaymentAwardEquityInstrumentsOtherThanOptionsAggregateIntrinsicValueVested</t>
  </si>
  <si>
    <t>Aggregate Intrinsic Value, Vested and expected to vest at end of year</t>
  </si>
  <si>
    <t>Stock-Based Compensation (Stock-Settled Stock Appreciation Rights Outstanding By Grant Year) (Details) - Stock Settled Stock Appreciation Rights SARS [Member] - $ / shares shares in Thousands</t>
  </si>
  <si>
    <t>Outstanding, Number Outstanding (in rights)</t>
  </si>
  <si>
    <t>Outstanding, Weighted Average Remaining Contractual Life in Years</t>
  </si>
  <si>
    <t>Outstanding, Weighted Average Exercise Price (in dollars per share)</t>
  </si>
  <si>
    <t>Exercisable, Number Exercisable (in rights)</t>
  </si>
  <si>
    <t>Exercisable, Weighted Average Exercise Price (in dollars per share)</t>
  </si>
  <si>
    <t>Year2015 [Member]</t>
  </si>
  <si>
    <t>Outstanding, Exercise Price (in dollars per share)</t>
  </si>
  <si>
    <t>4 years 7 months 28 days</t>
  </si>
  <si>
    <t>Year2014 [Member]</t>
  </si>
  <si>
    <t>3 years 7 months 24 days</t>
  </si>
  <si>
    <t>Year2013 [Member]</t>
  </si>
  <si>
    <t>2 years 7 months 28 days</t>
  </si>
  <si>
    <t>Year2012 [Member]</t>
  </si>
  <si>
    <t>1 year 7 months 24 days</t>
  </si>
  <si>
    <t>Year2011 [Member]</t>
  </si>
  <si>
    <t>7 months 24 days</t>
  </si>
  <si>
    <t>Minimum [Member] | Year2014 [Member]</t>
  </si>
  <si>
    <t>Minimum [Member] | Year2012 [Member]</t>
  </si>
  <si>
    <t>Maximum [Member] | Year2014 [Member]</t>
  </si>
  <si>
    <t>Maximum [Member] | Year2012 [Member]</t>
  </si>
  <si>
    <t>Stock-Based Compensation (Employee Restricted Stock Grant Details) (Details) - Employee Restricted Stock [Member] - USD ($) $ / shares in Units, shares in Thousands, $ in Thousands</t>
  </si>
  <si>
    <t>Restricted stock granted (in shares)</t>
  </si>
  <si>
    <t>Grant date fair value</t>
  </si>
  <si>
    <t>Stock-Based Compensation (Nonemployee Director Restricted Stock Grant Details) (Details) - Director Restricted Stock [Member] - USD ($) $ / shares in Units, shares in Thousands, $ in Thousands</t>
  </si>
  <si>
    <t>Stock-Based Compensation (Restricted Stock Compensation Expense And Tax Benefits Recorded) (Details) - USD ($) $ in Thousands</t>
  </si>
  <si>
    <t>Stock-Based Compensation (Fair Value Of Restricted Stock Vested) (Details) - USD ($) $ in Thousands</t>
  </si>
  <si>
    <t>Fair value of vested shares</t>
  </si>
  <si>
    <t>Stock-Based Compensation (Restricted Stock Activity) (Details) - Restricted Stock [Member] - $ / shares shares in Thousands</t>
  </si>
  <si>
    <t>Number of Shares</t>
  </si>
  <si>
    <t>Number of Shares, Unvested restricted stock at beginning of year (in shares)</t>
  </si>
  <si>
    <t>Number of Shares, Granted (in shares)</t>
  </si>
  <si>
    <t>Number of Shares, Vested (in shares)</t>
  </si>
  <si>
    <t>Number of Shares, Forfeited (in shares)</t>
  </si>
  <si>
    <t>Number of Shares, Unvested restricted stock at end of year (in shares)</t>
  </si>
  <si>
    <t>Weighted Average Grant Date Fair Value</t>
  </si>
  <si>
    <t>Weighted Average Grant Date Fair Value, Unvested restricted stock at beginning of year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Unvested restricted stock at end of year (in dollars per share)</t>
  </si>
  <si>
    <t>Pension Benefits (Narrative) (Details) - 12 months ended Jun. 30, 2015 - Pension Benefits [Member] - USD ($)</t>
  </si>
  <si>
    <t>Minimum length of investment horizon (in years)</t>
  </si>
  <si>
    <t>Estimated employer contributions to pension plans in next fiscal year</t>
  </si>
  <si>
    <t>Pension Benefits (Discount Rate) (Details)</t>
  </si>
  <si>
    <t>Discount rate</t>
  </si>
  <si>
    <t>4.12%</t>
  </si>
  <si>
    <t>4.02%</t>
  </si>
  <si>
    <t>Pension Benefits (Net Periodic Benefit Costs Assumptions) (Details) - Pension Benefits [Member]</t>
  </si>
  <si>
    <t>4.57%</t>
  </si>
  <si>
    <t>3.78%</t>
  </si>
  <si>
    <t>Expected long-term return on plan assets</t>
  </si>
  <si>
    <t>Pension Benefits (Target And Actual Asset Allocations) (Details) - Pension Benefits [Member]</t>
  </si>
  <si>
    <t>Actual Percentage of Plan Assets</t>
  </si>
  <si>
    <t>100.00%</t>
  </si>
  <si>
    <t>Cash And Equivalents [Member]</t>
  </si>
  <si>
    <t>Target Percentage of Plan Assets, minimum</t>
  </si>
  <si>
    <t>0.00%</t>
  </si>
  <si>
    <t>Target Percentage of Plan Assets, maximum</t>
  </si>
  <si>
    <t>10.00%</t>
  </si>
  <si>
    <t>3.00%</t>
  </si>
  <si>
    <t>Equity Securities [Member]</t>
  </si>
  <si>
    <t>30.00%</t>
  </si>
  <si>
    <t>70.00%</t>
  </si>
  <si>
    <t>49.00%</t>
  </si>
  <si>
    <t>53.00%</t>
  </si>
  <si>
    <t>Fixed Income [Member]</t>
  </si>
  <si>
    <t>44.00%</t>
  </si>
  <si>
    <t>Pension Benefits (Summary Of The Fair Values And Levels Within The Fair Value Hierarchy Of Plan Assets) (Details) - Pension Benefits [Member] - USD ($) $ in Thousands</t>
  </si>
  <si>
    <t>Fair value of plan assets</t>
  </si>
  <si>
    <t>Money Market Funds [Member]</t>
  </si>
  <si>
    <t>U.S. Government Obligations [Member]</t>
  </si>
  <si>
    <t>Municipal Obligations [Member]</t>
  </si>
  <si>
    <t>Corporate Obligations [Member]</t>
  </si>
  <si>
    <t>Mortgage Obligations [Member]</t>
  </si>
  <si>
    <t>Mutual Funds Fixed Income [Member]</t>
  </si>
  <si>
    <t>Mutual Funds Equity [Member]</t>
  </si>
  <si>
    <t>Level 1 [Member]</t>
  </si>
  <si>
    <t>Level 1 [Member] | Cash And Equivalents [Member]</t>
  </si>
  <si>
    <t>Level 1 [Member] | Money Market Funds [Member]</t>
  </si>
  <si>
    <t>Level 1 [Member] | U.S. Government Obligations [Member]</t>
  </si>
  <si>
    <t>Level 1 [Member] | Municipal Obligations [Member]</t>
  </si>
  <si>
    <t>Level 1 [Member] | Corporate Obligations [Member]</t>
  </si>
  <si>
    <t>Level 1 [Member] | Mortgage Obligations [Member]</t>
  </si>
  <si>
    <t>Level 1 [Member] | Mutual Funds Fixed Income [Member]</t>
  </si>
  <si>
    <t>Level 1 [Member] | Mutual Funds Equity [Member]</t>
  </si>
  <si>
    <t>Level 2 [Member]</t>
  </si>
  <si>
    <t>Level 2 [Member] | Cash And Equivalents [Member]</t>
  </si>
  <si>
    <t>Level 2 [Member] | Money Market Funds [Member]</t>
  </si>
  <si>
    <t>Level 2 [Member] | U.S. Government Obligations [Member]</t>
  </si>
  <si>
    <t>Level 2 [Member] | Municipal Obligations [Member]</t>
  </si>
  <si>
    <t>Level 2 [Member] | Corporate Obligations [Member]</t>
  </si>
  <si>
    <t>Level 2 [Member] | Mortgage Obligations [Member]</t>
  </si>
  <si>
    <t>Level 2 [Member] | Mutual Funds Fixed Income [Member]</t>
  </si>
  <si>
    <t>Level 2 [Member] | Mutual Funds Equity [Member]</t>
  </si>
  <si>
    <t>Level 3 [Member]</t>
  </si>
  <si>
    <t>Level 3 [Member] | Cash And Equivalents [Member]</t>
  </si>
  <si>
    <t>Level 3 [Member] | Money Market Funds [Member]</t>
  </si>
  <si>
    <t>Level 3 [Member] | U.S. Government Obligations [Member]</t>
  </si>
  <si>
    <t>Level 3 [Member] | Municipal Obligations [Member]</t>
  </si>
  <si>
    <t>Level 3 [Member] | Corporate Obligations [Member]</t>
  </si>
  <si>
    <t>Level 3 [Member] | Mortgage Obligations [Member]</t>
  </si>
  <si>
    <t>Level 3 [Member] | Mutual Funds Fixed Income [Member]</t>
  </si>
  <si>
    <t>Level 3 [Member] | Mutual Funds Equity [Member]</t>
  </si>
  <si>
    <t>Pension Benefits (Schedule Of Change In Benefit Obligation) (Details) - Pension Benefits [Member] - USD ($) $ in Thousands</t>
  </si>
  <si>
    <t>Benefit obligation at beginning of year</t>
  </si>
  <si>
    <t>Interest cost</t>
  </si>
  <si>
    <t>Actuarial loss</t>
  </si>
  <si>
    <t>Benefits paid</t>
  </si>
  <si>
    <t>Benefit obligation at end of year</t>
  </si>
  <si>
    <t>Pension Benefits (Schedule Of Change In Plan Assets) (Details) - Pension Benefits [Member] - USD ($) $ in Thousands</t>
  </si>
  <si>
    <t>Fair value of plan assets at beginning of year</t>
  </si>
  <si>
    <t>Actual return on plan assets</t>
  </si>
  <si>
    <t>Employer contributions</t>
  </si>
  <si>
    <t>Fair value of plan assets at end of year</t>
  </si>
  <si>
    <t>Pension Benefits (Schedule Of Reconciliation Of Funded Status) (Details) - USD ($) $ in Thousands</t>
  </si>
  <si>
    <t>Net accrued benefit cost</t>
  </si>
  <si>
    <t>Pension Benefits (Schedule Of Amounts Recognized In The Consolidated Balance Sheets) (Details) - Pension Benefits [Member] - USD ($) $ in Thousands</t>
  </si>
  <si>
    <t>Prepaid benefit cost (noncurrent assets)</t>
  </si>
  <si>
    <t>Accrued benefit liability (noncurrent liabilities)</t>
  </si>
  <si>
    <t>Net amount recognized</t>
  </si>
  <si>
    <t>Pension Benefits (Schedule Of Accumulated Benefit Obligation) (Details) - USD ($) $ in Thousands</t>
  </si>
  <si>
    <t>Accumulated benefit obligation</t>
  </si>
  <si>
    <t>Pension Benefits (Plans With Benefit Obligations In Excess Of The Fair Value Of Plan Assets) (Details) - Pension Benefits [Member] - USD ($) $ in Thousands</t>
  </si>
  <si>
    <t>Benefit obligations</t>
  </si>
  <si>
    <t>Pension Benefits (Amounts Recognized In Accumulated Other Comprehensive Loss) (Details) - USD ($) $ in Thousands</t>
  </si>
  <si>
    <t>Net actuarial loss</t>
  </si>
  <si>
    <t>Income taxes</t>
  </si>
  <si>
    <t>Pension Benefits (Amounts In Accumulated Other Comprehensive Loss Expected To Be Recognized As Components Of Net Periodic Benefit Cost During Next Fiscal Year) (Details) $ in Thousands</t>
  </si>
  <si>
    <t>Pension Benefits (Components Of Net Periodic Benefit Income) (Details) - Pension Benefits [Member] - USD ($) $ in Thousands</t>
  </si>
  <si>
    <t>Expected return on plan assets</t>
  </si>
  <si>
    <t>Amortization of unrecognized net loss</t>
  </si>
  <si>
    <t>Amortization of unrecognized net asset existing at transition</t>
  </si>
  <si>
    <t>Net periodic benefit cost (income)</t>
  </si>
  <si>
    <t>Pension Benefits (Benefit Payments Estimated For Future Years) (Details) - Pension Benefits [Member] $ in Thousands</t>
  </si>
  <si>
    <t>2021 - 2025</t>
  </si>
  <si>
    <t>Postretirement Benefits (Narrative) (Details) - Postretirement Benefits [Member] - USD ($) $ in Thousands</t>
  </si>
  <si>
    <t>Net periodic benefit (income) cost</t>
  </si>
  <si>
    <t>Estimated employer contributions to postretirement benefit plans in next fiscal year</t>
  </si>
  <si>
    <t>Postretirement Benefits (Discount Rate) (Details)</t>
  </si>
  <si>
    <t>Postretirement Benefits (Net Periodic Benefit Costs Assumptions) (Details) - Postretirement Benefits [Member]</t>
  </si>
  <si>
    <t>Pre Medicare [Member]</t>
  </si>
  <si>
    <t>Health care cost trend rate</t>
  </si>
  <si>
    <t>7.50%</t>
  </si>
  <si>
    <t>8.00%</t>
  </si>
  <si>
    <t>Medicare [Member]</t>
  </si>
  <si>
    <t>6.75%</t>
  </si>
  <si>
    <t>Postretirement Benefits (Schedule Of Change In Benefit Obligation) (Details) - Postretirement Benefits [Member] - USD ($) $ in Thousands</t>
  </si>
  <si>
    <t>Service cost</t>
  </si>
  <si>
    <t>Actuarial loss (gain)</t>
  </si>
  <si>
    <t>Curtailment gain</t>
  </si>
  <si>
    <t>Plan participant contributions</t>
  </si>
  <si>
    <t>Postretirement Benefits (Schedule Of Change In Plan Assets) (Details) - Postretirement Benefits [Member] - USD ($) $ in Thousands</t>
  </si>
  <si>
    <t>Postretirement Benefits (Schedule Of Reconciliation Of Funded Status) (Details) - USD ($) $ in Thousands</t>
  </si>
  <si>
    <t>Postretirement Benefits (Schedule Of Amounts Recognized In The Consolidated Balance Sheets) (Details) - Postretirement Benefits [Member] - USD ($) $ in Thousands</t>
  </si>
  <si>
    <t>Current accrued benefit liability</t>
  </si>
  <si>
    <t>Noncurrent accrued benefit liability</t>
  </si>
  <si>
    <t>Postretirement Benefits (Schedule Of Accumulated Benefit Obligation) (Details) - USD ($) $ in Thousands</t>
  </si>
  <si>
    <t>Postretirement Benefits (Amounts Recognized In Accumulated Other Comprehensive Loss) (Details) - USD ($) $ in Thousands</t>
  </si>
  <si>
    <t>Net actuarial gain</t>
  </si>
  <si>
    <t>Prior service benefit</t>
  </si>
  <si>
    <t>Postretirement Benefits (Amounts In Accumulated Other Comprehensive Loss Expected To Be Recognized As Components Of Net Periodic Benefit Cost During Next Fiscal Year) (Details) - Postretirement Benefits [Member] $ in Thousands</t>
  </si>
  <si>
    <t>Prior service asset amortization</t>
  </si>
  <si>
    <t>Unrecognized gain amortization</t>
  </si>
  <si>
    <t>Postretirement Benefits (Components Of Net Periodic Benefit Cost (Income)) (Details) - Postretirement Benefits [Member] - USD ($) $ in Thousands</t>
  </si>
  <si>
    <t>Curtailment benefit</t>
  </si>
  <si>
    <t>Amortization of unrecognized net gain</t>
  </si>
  <si>
    <t>Postretirement Benefits (Benefit Payments Estimated For Future Years) (Details) - Postretirement Benefits [Member] $ in Thousands</t>
  </si>
  <si>
    <t>Postretirement Benefits (Schedule Of Health Care Cost Trend Rates) (Details) - Postretirement Benefits [Member]</t>
  </si>
  <si>
    <t>Health care cost trend rate assumed for next fiscal year</t>
  </si>
  <si>
    <t>Ultimate health care cost trend rate</t>
  </si>
  <si>
    <t>5.00%</t>
  </si>
  <si>
    <t>Year that rate reaches ultimate trend rate</t>
  </si>
  <si>
    <t>Postretirement Benefits (Schedule Of Effect Of One-Percentage-Point Change In Assumed Health Care Cost Trend Rates (Details) - Postretirement Benefits [Member] $ in Thousands</t>
  </si>
  <si>
    <t>Effect on total of service and interest cost components, 1-Percentage-Point Increase</t>
  </si>
  <si>
    <t>Effect on total of service and interest cost components, 1-Percentage-Point Decrease</t>
  </si>
  <si>
    <t>Effect on postretirement benefit obligation as of June 30, 2015, 1-Percentage-Point Increase</t>
  </si>
  <si>
    <t>Effect on postretirement benefit obligation as of June 30, 2015, 1-Percentage-Point Decrease</t>
  </si>
  <si>
    <t>Defined Contribution And Other Employee Plans (Narrative) (Details)</t>
  </si>
  <si>
    <t>Cleveland Bakers And Teamsters Pension Fund [Member] | Multiemployer Plans, Pension [Member]</t>
  </si>
  <si>
    <t>Employer's contributions represent more than five percent of total contributions</t>
  </si>
  <si>
    <t>true</t>
  </si>
  <si>
    <t>Defined Contribution And Other Employee Plans (Schedule Of Costs Related To Defined Contribution Plans) (Details) - USD ($) $ in Thousands</t>
  </si>
  <si>
    <t>Costs related to defined contribution plans</t>
  </si>
  <si>
    <t>Defined Contribution And Other Employee Plans (Schedule Of Multiemployer Pension Plans) (Details) - Multiemployer Plans, Pension [Member] - USD ($) $ in Thousands</t>
  </si>
  <si>
    <t>Multiemployer Plan, Period Contributions</t>
  </si>
  <si>
    <t>Cleveland Bakers And Teamsters Pension Fund [Member]</t>
  </si>
  <si>
    <t>EIN</t>
  </si>
  <si>
    <t>PN</t>
  </si>
  <si>
    <t>Pension Protection Act Zone Status</t>
  </si>
  <si>
    <t>Red</t>
  </si>
  <si>
    <t>Pension Protection Act Zone Status, Date</t>
  </si>
  <si>
    <t>Dec. 31,
		2013</t>
  </si>
  <si>
    <t>Dec. 31,
		2012</t>
  </si>
  <si>
    <t>FIP/RP Status Pending/Implemented</t>
  </si>
  <si>
    <t>Implemented</t>
  </si>
  <si>
    <t>Surcharge Imposed</t>
  </si>
  <si>
    <t>Expiration Date of Collective Bargaining Agreement</t>
  </si>
  <si>
    <t>Apr. 30,
		2016</t>
  </si>
  <si>
    <t>Western Conference Of Teamsters Pension Trust [Member]</t>
  </si>
  <si>
    <t>Green</t>
  </si>
  <si>
    <t>Dec. 15,
		2018</t>
  </si>
  <si>
    <t>Defined Contribution And Other Employee Plans (Schedule Of Multiemployer Health And Welfare Plans) (Details) - USD ($) $ in Thousands</t>
  </si>
  <si>
    <t>Multiemployer health and welfare plan contributions</t>
  </si>
  <si>
    <t>Defined Contribution And Other Employee Plans (Schedule Of Liability For Deferred Compensation And Accrued Interest) (Details) - USD ($) $ in Thousands</t>
  </si>
  <si>
    <t>Liability for deferred compensation and accrued interest</t>
  </si>
  <si>
    <t>Defined Contribution And Other Employee Plans (Schedule Of Deferred Compensation Expense) (Details) - USD ($) $ in Thousands</t>
  </si>
  <si>
    <t>Deferred compensation expense</t>
  </si>
  <si>
    <t>Selected Quarterly Financial Data (Schedule Of Quarterly Financial Information) (Details) - USD ($) $ / shares in Units, $ in Thousands</t>
  </si>
  <si>
    <t>Income (Loss) From Discontinued Operations, Net of Tax</t>
  </si>
  <si>
    <t>Net Income (Loss)</t>
  </si>
  <si>
    <t>Diluted Income (Loss) Per Common Share:</t>
  </si>
  <si>
    <t>Continuing Operations (in dollars per share)</t>
  </si>
  <si>
    <t>Discontinued Operations (in dollars per share)</t>
  </si>
  <si>
    <t>Net Income (Loss) (in dollars per share)</t>
  </si>
  <si>
    <t>Valuation And Qualifying Accounts (Schedule Of Valuation And Qualifying Accounts) (Details) - Allowance for Doubtful Accounts [Member] - USD ($) $ in Thousands</t>
  </si>
  <si>
    <t>Valuation and Qualifying Accounts Disclosure [Line Items]</t>
  </si>
  <si>
    <t>Allowance for Doubtful Accounts, Balance at Beginning of Year</t>
  </si>
  <si>
    <t>Allowance for Doubtful Accounts, Additions Charged to Costs and Expenses</t>
  </si>
  <si>
    <t>Allowance for Doubtful Accounts, Additions Charged to Other Accounts</t>
  </si>
  <si>
    <t>Allowance for Doubtful Accounts, Deductions</t>
  </si>
  <si>
    <t>Allowance for Doubtful Accounts, Balance at End of Year</t>
  </si>
  <si>
    <t>Represents balance acquired in 2015 acquisition of Flatout.</t>
  </si>
  <si>
    <t>Represents uncollectible accounts written-off net of recoveri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sharedStrings.xml" Type="http://schemas.openxmlformats.org/officeDocument/2006/relationships/sharedStrings"/><ns0:Relationship Id="rId123" Target="styles.xml" Type="http://schemas.openxmlformats.org/officeDocument/2006/relationships/styles"/><ns0:Relationship Id="rId1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7"/>
    <col customWidth="1" max="2" min="2" width="24"/>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4" t="s" r="B5">
        <v>9</v>
      </c>
    </row>
    <row spans="1:4" r="6">
      <c s="4" t="s" r="A6">
        <v>10</v>
      </c>
      <c s="4" t="s" r="B6">
        <v>11</v>
      </c>
    </row>
    <row spans="1:4" r="7">
      <c s="4" t="s" r="A7">
        <v>12</v>
      </c>
      <c s="5" t="n" r="B7">
        <v>57515</v>
      </c>
    </row>
    <row spans="1:4" r="8">
      <c s="4" t="s" r="A8">
        <v>13</v>
      </c>
      <c s="4" t="s" r="B8">
        <v>14</v>
      </c>
    </row>
    <row spans="1:4" r="9">
      <c s="4" t="s" r="A9">
        <v>15</v>
      </c>
      <c s="4" t="s" r="B9">
        <v>16</v>
      </c>
    </row>
    <row spans="1:4" r="10">
      <c s="4" t="s" r="A10">
        <v>17</v>
      </c>
      <c s="5" t="n" r="C10">
        <v>27360</v>
      </c>
    </row>
    <row spans="1:4" r="11">
      <c s="4" t="s" r="A11">
        <v>18</v>
      </c>
      <c s="4" t="s" r="B11">
        <v>19</v>
      </c>
    </row>
    <row spans="1:4" r="12">
      <c s="4" t="s" r="A12">
        <v>20</v>
      </c>
      <c s="5" t="n" r="B12">
        <v>2015</v>
      </c>
    </row>
    <row spans="1:4" r="13">
      <c s="4" t="s" r="A13">
        <v>21</v>
      </c>
      <c s="4" t="s" r="B13">
        <v>22</v>
      </c>
    </row>
    <row spans="1:4" r="14">
      <c s="4" t="s" r="A14">
        <v>23</v>
      </c>
      <c s="6" t="n" r="D14">
        <v>1731</v>
      </c>
    </row>
    <row spans="1:4" r="15">
      <c s="4" t="s" r="A15">
        <v>24</v>
      </c>
      <c s="4" t="s" r="B15">
        <v>25</v>
      </c>
    </row>
    <row spans="1:4" r="16">
      <c s="4" t="s" r="A16">
        <v>26</v>
      </c>
      <c s="4" t="s" r="B16">
        <v>27</v>
      </c>
    </row>
    <row spans="1:4" r="17">
      <c s="4" t="s" r="A17">
        <v>28</v>
      </c>
      <c s="4" t="s"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8</v>
      </c>
      <c s="2" t="s" r="B1">
        <v>1</v>
      </c>
    </row>
    <row spans="1:2" r="2">
      <c s="2" t="s" r="B2">
        <v>2</v>
      </c>
    </row>
    <row spans="1:2" r="3">
      <c s="3" t="s" r="A3">
        <v>179</v>
      </c>
    </row>
    <row spans="1:2" r="4">
      <c s="4" t="s" r="A4">
        <v>178</v>
      </c>
      <c s="4" t="s" r="B4">
        <v>1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44</v>
      </c>
      <c s="2" t="s" r="B1">
        <v>1</v>
      </c>
    </row>
    <row spans="1:4" r="2">
      <c s="2" t="s" r="B2">
        <v>2</v>
      </c>
      <c s="2" t="s" r="C2">
        <v>30</v>
      </c>
      <c s="2" t="s" r="D2">
        <v>75</v>
      </c>
    </row>
    <row spans="1:4" r="3">
      <c s="3" t="s" r="A3">
        <v>209</v>
      </c>
    </row>
    <row spans="1:4" r="4">
      <c s="4" t="s" r="A4">
        <v>845</v>
      </c>
      <c s="6" t="n" r="B4">
        <v>107</v>
      </c>
      <c s="6" t="n" r="C4">
        <v>-32</v>
      </c>
      <c s="6" t="n" r="D4">
        <v>117</v>
      </c>
    </row>
    <row spans="1:4" r="5">
      <c s="4" t="s" r="A5">
        <v>846</v>
      </c>
      <c s="6" t="n" r="B5">
        <v>200</v>
      </c>
    </row>
    <row spans="1:4" r="6">
      <c s="4" t="s" r="A6">
        <v>626</v>
      </c>
    </row>
    <row spans="1:4" r="7">
      <c s="3" t="s" r="A7">
        <v>209</v>
      </c>
    </row>
    <row spans="1:4" r="8">
      <c s="4" t="s" r="A8">
        <v>845</v>
      </c>
      <c s="6" t="n" r="C8">
        <v>-1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t="s" r="A1">
        <v>847</v>
      </c>
      <c s="2" t="s" r="B1">
        <v>2</v>
      </c>
      <c s="2" t="s" r="C1">
        <v>30</v>
      </c>
    </row>
    <row spans="1:3" r="2">
      <c s="4" t="s" r="A2">
        <v>212</v>
      </c>
    </row>
    <row spans="1:3" r="3">
      <c s="3" t="s" r="A3">
        <v>209</v>
      </c>
    </row>
    <row spans="1:3" r="4">
      <c s="4" t="s" r="A4">
        <v>753</v>
      </c>
      <c s="4" t="s" r="B4">
        <v>754</v>
      </c>
      <c s="4" t="s" r="C4">
        <v>755</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48</v>
      </c>
      <c s="2" t="s" r="B1">
        <v>1</v>
      </c>
    </row>
    <row spans="1:4" r="2">
      <c s="2" t="s" r="B2">
        <v>2</v>
      </c>
      <c s="2" t="s" r="C2">
        <v>30</v>
      </c>
      <c s="2" t="s" r="D2">
        <v>75</v>
      </c>
    </row>
    <row spans="1:4" r="3">
      <c s="3" t="s" r="A3">
        <v>209</v>
      </c>
    </row>
    <row spans="1:4" r="4">
      <c s="4" t="s" r="A4">
        <v>753</v>
      </c>
      <c s="4" t="s" r="B4">
        <v>755</v>
      </c>
      <c s="4" t="s" r="C4">
        <v>757</v>
      </c>
      <c s="4" t="s" r="D4">
        <v>758</v>
      </c>
    </row>
    <row spans="1:4" r="5">
      <c s="4" t="s" r="A5">
        <v>849</v>
      </c>
    </row>
    <row spans="1:4" r="6">
      <c s="3" t="s" r="A6">
        <v>209</v>
      </c>
    </row>
    <row spans="1:4" r="7">
      <c s="4" t="s" r="A7">
        <v>850</v>
      </c>
      <c s="4" t="s" r="B7">
        <v>851</v>
      </c>
      <c s="4" t="s" r="C7">
        <v>852</v>
      </c>
      <c s="4" t="s" r="D7">
        <v>767</v>
      </c>
    </row>
    <row spans="1:4" r="8">
      <c s="4" t="s" r="A8">
        <v>853</v>
      </c>
    </row>
    <row spans="1:4" r="9">
      <c s="3" t="s" r="A9">
        <v>209</v>
      </c>
    </row>
    <row spans="1:4" r="10">
      <c s="4" t="s" r="A10">
        <v>850</v>
      </c>
      <c s="4" t="s" r="B10">
        <v>854</v>
      </c>
      <c s="4" t="s" r="C10">
        <v>514</v>
      </c>
      <c s="4" t="s" r="D10">
        <v>51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55</v>
      </c>
      <c s="2" t="s" r="B1">
        <v>1</v>
      </c>
    </row>
    <row spans="1:4" r="2">
      <c s="2" t="s" r="B2">
        <v>2</v>
      </c>
      <c s="2" t="s" r="C2">
        <v>30</v>
      </c>
      <c s="2" t="s" r="D2">
        <v>75</v>
      </c>
    </row>
    <row spans="1:4" r="3">
      <c s="3" t="s" r="A3">
        <v>209</v>
      </c>
    </row>
    <row spans="1:4" r="4">
      <c s="4" t="s" r="A4">
        <v>813</v>
      </c>
      <c s="6" t="n" r="B4">
        <v>2779</v>
      </c>
      <c s="6" t="n" r="C4">
        <v>2934</v>
      </c>
    </row>
    <row spans="1:4" r="5">
      <c s="4" t="s" r="A5">
        <v>856</v>
      </c>
      <c s="5" t="n" r="B5">
        <v>32</v>
      </c>
      <c s="5" t="n" r="C5">
        <v>31</v>
      </c>
      <c s="6" t="n" r="D5">
        <v>31</v>
      </c>
    </row>
    <row spans="1:4" r="6">
      <c s="4" t="s" r="A6">
        <v>814</v>
      </c>
      <c s="5" t="n" r="B6">
        <v>108</v>
      </c>
      <c s="5" t="n" r="C6">
        <v>130</v>
      </c>
      <c s="5" t="n" r="D6">
        <v>113</v>
      </c>
    </row>
    <row spans="1:4" r="7">
      <c s="4" t="s" r="A7">
        <v>857</v>
      </c>
      <c s="5" t="n" r="B7">
        <v>155</v>
      </c>
      <c s="5" t="n" r="C7">
        <v>-31</v>
      </c>
    </row>
    <row spans="1:4" r="8">
      <c s="4" t="s" r="A8">
        <v>858</v>
      </c>
      <c s="5" t="n" r="B8">
        <v>0</v>
      </c>
      <c s="5" t="n" r="C8">
        <v>-161</v>
      </c>
    </row>
    <row spans="1:4" r="9">
      <c s="4" t="s" r="A9">
        <v>859</v>
      </c>
      <c s="5" t="n" r="B9">
        <v>49</v>
      </c>
      <c s="5" t="n" r="C9">
        <v>53</v>
      </c>
    </row>
    <row spans="1:4" r="10">
      <c s="4" t="s" r="A10">
        <v>816</v>
      </c>
      <c s="5" t="n" r="B10">
        <v>-148</v>
      </c>
      <c s="5" t="n" r="C10">
        <v>-177</v>
      </c>
    </row>
    <row spans="1:4" r="11">
      <c s="4" t="s" r="A11">
        <v>817</v>
      </c>
      <c s="6" t="n" r="B11">
        <v>2975</v>
      </c>
      <c s="6" t="n" r="C11">
        <v>2779</v>
      </c>
      <c s="6" t="n" r="D11">
        <v>293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860</v>
      </c>
      <c s="2" t="s" r="B1">
        <v>1</v>
      </c>
    </row>
    <row spans="1:3" r="2">
      <c s="2" t="s" r="B2">
        <v>2</v>
      </c>
      <c s="2" t="s" r="C2">
        <v>30</v>
      </c>
    </row>
    <row spans="1:3" r="3">
      <c s="3" t="s" r="A3">
        <v>209</v>
      </c>
    </row>
    <row spans="1:3" r="4">
      <c s="4" t="s" r="A4">
        <v>821</v>
      </c>
      <c s="6" t="n" r="B4">
        <v>99</v>
      </c>
      <c s="6" t="n" r="C4">
        <v>124</v>
      </c>
    </row>
    <row spans="1:3" r="5">
      <c s="4" t="s" r="A5">
        <v>859</v>
      </c>
      <c s="5" t="n" r="B5">
        <v>49</v>
      </c>
      <c s="5" t="n" r="C5">
        <v>53</v>
      </c>
    </row>
    <row spans="1:3" r="6">
      <c s="4" t="s" r="A6">
        <v>816</v>
      </c>
      <c s="5" t="n" r="B6">
        <v>-148</v>
      </c>
      <c s="5" t="n" r="C6">
        <v>-177</v>
      </c>
    </row>
    <row spans="1:3" r="7">
      <c s="4" t="s" r="A7">
        <v>822</v>
      </c>
      <c s="6" t="n" r="B7">
        <v>0</v>
      </c>
      <c s="6" t="n" r="C7">
        <v>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61</v>
      </c>
      <c s="2" t="s" r="B1">
        <v>2</v>
      </c>
      <c s="2" t="s" r="C1">
        <v>30</v>
      </c>
    </row>
    <row spans="1:3" r="2">
      <c s="4" t="s" r="A2">
        <v>212</v>
      </c>
    </row>
    <row spans="1:3" r="3">
      <c s="3" t="s" r="A3">
        <v>209</v>
      </c>
    </row>
    <row spans="1:3" r="4">
      <c s="4" t="s" r="A4">
        <v>824</v>
      </c>
      <c s="6" t="n" r="B4">
        <v>-2975</v>
      </c>
      <c s="6" t="n" r="C4">
        <v>-2779</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62</v>
      </c>
      <c s="2" t="s" r="B1">
        <v>2</v>
      </c>
      <c s="2" t="s" r="C1">
        <v>30</v>
      </c>
    </row>
    <row spans="1:3" r="2">
      <c s="3" t="s" r="A2">
        <v>209</v>
      </c>
    </row>
    <row spans="1:3" r="3">
      <c s="4" t="s" r="A3">
        <v>863</v>
      </c>
      <c s="6" t="n" r="B3">
        <v>-169</v>
      </c>
      <c s="6" t="n" r="C3">
        <v>-171</v>
      </c>
    </row>
    <row spans="1:3" r="4">
      <c s="4" t="s" r="A4">
        <v>864</v>
      </c>
      <c s="6" t="n" r="B4">
        <v>-2806</v>
      </c>
      <c s="6" t="n" r="C4">
        <v>-2608</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65</v>
      </c>
      <c s="2" t="s" r="B1">
        <v>2</v>
      </c>
      <c s="2" t="s" r="C1">
        <v>30</v>
      </c>
    </row>
    <row spans="1:3" r="2">
      <c s="4" t="s" r="A2">
        <v>212</v>
      </c>
    </row>
    <row spans="1:3" r="3">
      <c s="3" t="s" r="A3">
        <v>209</v>
      </c>
    </row>
    <row spans="1:3" r="4">
      <c s="4" t="s" r="A4">
        <v>830</v>
      </c>
      <c s="6" t="n" r="B4">
        <v>2975</v>
      </c>
      <c s="6" t="n" r="C4">
        <v>2779</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866</v>
      </c>
      <c s="2" t="s" r="B1">
        <v>2</v>
      </c>
      <c s="2" t="s" r="C1">
        <v>30</v>
      </c>
      <c s="2" t="s" r="D1">
        <v>75</v>
      </c>
    </row>
    <row spans="1:4" r="2">
      <c s="3" t="s" r="A2">
        <v>209</v>
      </c>
    </row>
    <row spans="1:4" r="3">
      <c s="4" t="s" r="A3">
        <v>50</v>
      </c>
      <c s="6" t="n" r="B3">
        <v>10057</v>
      </c>
      <c s="6" t="n" r="C3">
        <v>8061</v>
      </c>
      <c s="6" t="n" r="D3">
        <v>8391</v>
      </c>
    </row>
    <row spans="1:4" r="4">
      <c s="4" t="s" r="A4">
        <v>212</v>
      </c>
    </row>
    <row spans="1:4" r="5">
      <c s="3" t="s" r="A5">
        <v>209</v>
      </c>
    </row>
    <row spans="1:4" r="6">
      <c s="4" t="s" r="A6">
        <v>867</v>
      </c>
      <c s="5" t="n" r="B6">
        <v>-605</v>
      </c>
      <c s="5" t="n" r="C6">
        <v>-788</v>
      </c>
    </row>
    <row spans="1:4" r="7">
      <c s="4" t="s" r="A7">
        <v>868</v>
      </c>
      <c s="5" t="n" r="B7">
        <v>-8</v>
      </c>
      <c s="5" t="n" r="C7">
        <v>-13</v>
      </c>
    </row>
    <row spans="1:4" r="8">
      <c s="4" t="s" r="A8">
        <v>835</v>
      </c>
      <c s="5" t="n" r="B8">
        <v>226</v>
      </c>
      <c s="5" t="n" r="C8">
        <v>296</v>
      </c>
    </row>
    <row spans="1:4" r="9">
      <c s="4" t="s" r="A9">
        <v>50</v>
      </c>
      <c s="6" t="n" r="B9">
        <v>-387</v>
      </c>
      <c s="6" t="n" r="C9">
        <v>-505</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869</v>
      </c>
      <c s="2" t="s" r="B1">
        <v>1</v>
      </c>
    </row>
    <row spans="1:2" r="2">
      <c s="2" t="s" r="B2">
        <v>502</v>
      </c>
    </row>
    <row spans="1:2" r="3">
      <c s="3" t="s" r="A3">
        <v>209</v>
      </c>
    </row>
    <row spans="1:2" r="4">
      <c s="4" t="s" r="A4">
        <v>870</v>
      </c>
      <c s="6" t="n" r="B4">
        <v>-5</v>
      </c>
    </row>
    <row spans="1:2" r="5">
      <c s="4" t="s" r="A5">
        <v>871</v>
      </c>
      <c s="5" t="n" r="B5">
        <v>-17</v>
      </c>
    </row>
    <row spans="1:2" r="6">
      <c s="4" t="s" r="A6">
        <v>50</v>
      </c>
      <c s="6" t="n" r="B6">
        <v>-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81</v>
      </c>
      <c s="2" t="s" r="B1">
        <v>1</v>
      </c>
    </row>
    <row spans="1:2" r="2">
      <c s="2" t="s" r="B2">
        <v>2</v>
      </c>
    </row>
    <row spans="1:2" r="3">
      <c s="3" t="s" r="A3">
        <v>182</v>
      </c>
    </row>
    <row spans="1:2" r="4">
      <c s="4" t="s" r="A4">
        <v>181</v>
      </c>
      <c s="4" t="s" r="B4">
        <v>18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s="1" t="s" r="A1">
        <v>872</v>
      </c>
      <c s="2" t="s" r="B1">
        <v>1</v>
      </c>
    </row>
    <row spans="1:6" r="2">
      <c s="2" t="s" r="B2">
        <v>2</v>
      </c>
      <c s="2" t="s" r="D2">
        <v>30</v>
      </c>
      <c s="2" t="s" r="F2">
        <v>75</v>
      </c>
    </row>
    <row spans="1:6" r="3">
      <c s="3" t="s" r="A3">
        <v>209</v>
      </c>
    </row>
    <row spans="1:6" r="4">
      <c s="4" t="s" r="A4">
        <v>856</v>
      </c>
      <c s="6" t="n" r="B4">
        <v>32</v>
      </c>
      <c s="6" t="n" r="D4">
        <v>31</v>
      </c>
      <c s="6" t="n" r="F4">
        <v>31</v>
      </c>
    </row>
    <row spans="1:6" r="5">
      <c s="4" t="s" r="A5">
        <v>814</v>
      </c>
      <c s="5" t="n" r="B5">
        <v>108</v>
      </c>
      <c s="5" t="n" r="D5">
        <v>130</v>
      </c>
      <c s="5" t="n" r="F5">
        <v>113</v>
      </c>
    </row>
    <row spans="1:6" r="6">
      <c s="4" t="s" r="A6">
        <v>873</v>
      </c>
      <c s="5" t="n" r="B6">
        <v>0</v>
      </c>
      <c s="5" t="n" r="D6">
        <v>-161</v>
      </c>
      <c s="5" t="n" r="F6">
        <v>0</v>
      </c>
    </row>
    <row spans="1:6" r="7">
      <c s="4" t="s" r="A7">
        <v>874</v>
      </c>
      <c s="5" t="n" r="B7">
        <v>-28</v>
      </c>
      <c s="4" t="s" r="C7">
        <v>51</v>
      </c>
      <c s="5" t="n" r="D7">
        <v>-27</v>
      </c>
      <c s="4" t="s" r="E7">
        <v>51</v>
      </c>
      <c s="5" t="n" r="F7">
        <v>-22</v>
      </c>
    </row>
    <row spans="1:6" r="8">
      <c s="4" t="s" r="A8">
        <v>458</v>
      </c>
      <c s="5" t="n" r="B8">
        <v>-5</v>
      </c>
      <c s="4" t="s" r="C8">
        <v>51</v>
      </c>
      <c s="5" t="n" r="D8">
        <v>-5</v>
      </c>
      <c s="4" t="s" r="E8">
        <v>51</v>
      </c>
      <c s="5" t="n" r="F8">
        <v>-5</v>
      </c>
    </row>
    <row spans="1:6" r="9">
      <c s="4" t="s" r="A9">
        <v>841</v>
      </c>
      <c s="6" t="n" r="B9">
        <v>107</v>
      </c>
      <c s="6" t="n" r="D9">
        <v>-32</v>
      </c>
      <c s="6" t="n" r="F9">
        <v>117</v>
      </c>
    </row>
    <row spans="1:6" r="10">
      <c t="n" r="A10"/>
    </row>
    <row spans="1:6" r="11">
      <c s="4" t="s" r="A11">
        <v>51</v>
      </c>
      <c s="4" t="s" r="B11">
        <v>459</v>
      </c>
    </row>
  </sheetData>
  <mergeCells count="6">
    <mergeCell ref="A1:A2"/>
    <mergeCell ref="B1:F1"/>
    <mergeCell ref="B2:C2"/>
    <mergeCell ref="D2:E2"/>
    <mergeCell ref="A10:F10"/>
    <mergeCell ref="B11:F1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875</v>
      </c>
      <c s="2" t="s" r="B1">
        <v>502</v>
      </c>
    </row>
    <row spans="1:2" r="2">
      <c s="3" t="s" r="A2">
        <v>209</v>
      </c>
    </row>
    <row spans="1:2" r="3">
      <c s="5" t="n" r="A3">
        <v>2016</v>
      </c>
      <c s="6" t="n" r="B3">
        <v>169</v>
      </c>
    </row>
    <row spans="1:2" r="4">
      <c s="5" t="n" r="A4">
        <v>2017</v>
      </c>
      <c s="5" t="n" r="B4">
        <v>160</v>
      </c>
    </row>
    <row spans="1:2" r="5">
      <c s="5" t="n" r="A5">
        <v>2018</v>
      </c>
      <c s="5" t="n" r="B5">
        <v>168</v>
      </c>
    </row>
    <row spans="1:2" r="6">
      <c s="5" t="n" r="A6">
        <v>2019</v>
      </c>
      <c s="5" t="n" r="B6">
        <v>175</v>
      </c>
    </row>
    <row spans="1:2" r="7">
      <c s="5" t="n" r="A7">
        <v>2020</v>
      </c>
      <c s="5" t="n" r="B7">
        <v>182</v>
      </c>
    </row>
    <row spans="1:2" r="8">
      <c s="4" t="s" r="A8">
        <v>843</v>
      </c>
      <c s="6" t="n" r="B8">
        <v>923</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876</v>
      </c>
      <c s="2" t="s" r="B1">
        <v>1</v>
      </c>
    </row>
    <row spans="1:3" r="2">
      <c s="2" t="s" r="B2">
        <v>2</v>
      </c>
      <c s="2" t="s" r="C2">
        <v>30</v>
      </c>
    </row>
    <row spans="1:3" r="3">
      <c s="4" t="s" r="A3">
        <v>849</v>
      </c>
    </row>
    <row spans="1:3" r="4">
      <c s="3" t="s" r="A4">
        <v>209</v>
      </c>
    </row>
    <row spans="1:3" r="5">
      <c s="4" t="s" r="A5">
        <v>877</v>
      </c>
      <c s="4" t="s" r="B5">
        <v>851</v>
      </c>
      <c s="4" t="s" r="C5">
        <v>851</v>
      </c>
    </row>
    <row spans="1:3" r="6">
      <c s="4" t="s" r="A6">
        <v>878</v>
      </c>
      <c s="4" t="s" r="B6">
        <v>879</v>
      </c>
      <c s="4" t="s" r="C6">
        <v>879</v>
      </c>
    </row>
    <row spans="1:3" r="7">
      <c s="4" t="s" r="A7">
        <v>880</v>
      </c>
      <c s="5" t="n" r="B7">
        <v>2024</v>
      </c>
      <c s="5" t="n" r="C7">
        <v>2021</v>
      </c>
    </row>
    <row spans="1:3" r="8">
      <c s="4" t="s" r="A8">
        <v>853</v>
      </c>
    </row>
    <row spans="1:3" r="9">
      <c s="3" t="s" r="A9">
        <v>209</v>
      </c>
    </row>
    <row spans="1:3" r="10">
      <c s="4" t="s" r="A10">
        <v>877</v>
      </c>
      <c s="4" t="s" r="B10">
        <v>852</v>
      </c>
      <c s="4" t="s" r="C10">
        <v>854</v>
      </c>
    </row>
    <row spans="1:3" r="11">
      <c s="4" t="s" r="A11">
        <v>878</v>
      </c>
      <c s="4" t="s" r="B11">
        <v>879</v>
      </c>
      <c s="4" t="s" r="C11">
        <v>879</v>
      </c>
    </row>
    <row spans="1:3" r="12">
      <c s="4" t="s" r="A12">
        <v>880</v>
      </c>
      <c s="5" t="n" r="B12">
        <v>2024</v>
      </c>
      <c s="5" t="n" r="C12">
        <v>2021</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881</v>
      </c>
      <c s="2" t="s" r="B1">
        <v>1</v>
      </c>
    </row>
    <row spans="1:2" r="2">
      <c s="2" t="s" r="B2">
        <v>502</v>
      </c>
    </row>
    <row spans="1:2" r="3">
      <c s="3" t="s" r="A3">
        <v>209</v>
      </c>
    </row>
    <row spans="1:2" r="4">
      <c s="4" t="s" r="A4">
        <v>882</v>
      </c>
      <c s="6" t="n" r="B4">
        <v>10</v>
      </c>
    </row>
    <row spans="1:2" r="5">
      <c s="4" t="s" r="A5">
        <v>883</v>
      </c>
      <c s="5" t="n" r="B5">
        <v>-8</v>
      </c>
    </row>
    <row spans="1:2" r="6">
      <c s="4" t="s" r="A6">
        <v>884</v>
      </c>
      <c s="5" t="n" r="B6">
        <v>233</v>
      </c>
    </row>
    <row spans="1:2" r="7">
      <c s="4" t="s" r="A7">
        <v>885</v>
      </c>
      <c s="6" t="n" r="B7">
        <v>-203</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s="1" t="s" r="A1">
        <v>886</v>
      </c>
      <c s="2" t="s" r="B1">
        <v>1</v>
      </c>
    </row>
    <row spans="1:2" r="2">
      <c s="2" t="s" r="B2">
        <v>2</v>
      </c>
    </row>
    <row spans="1:2" r="3">
      <c s="4" t="s" r="A3">
        <v>887</v>
      </c>
    </row>
    <row spans="1:2" r="4">
      <c s="3" t="s" r="A4">
        <v>392</v>
      </c>
    </row>
    <row spans="1:2" r="5">
      <c s="4" t="s" r="A5">
        <v>888</v>
      </c>
      <c s="4" t="s" r="B5">
        <v>889</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90</v>
      </c>
      <c s="2" t="s" r="B1">
        <v>1</v>
      </c>
    </row>
    <row spans="1:4" r="2">
      <c s="2" t="s" r="B2">
        <v>2</v>
      </c>
      <c s="2" t="s" r="C2">
        <v>30</v>
      </c>
      <c s="2" t="s" r="D2">
        <v>75</v>
      </c>
    </row>
    <row spans="1:4" r="3">
      <c s="3" t="s" r="A3">
        <v>215</v>
      </c>
    </row>
    <row spans="1:4" r="4">
      <c s="4" t="s" r="A4">
        <v>891</v>
      </c>
      <c s="6" t="n" r="B4">
        <v>888</v>
      </c>
      <c s="6" t="n" r="C4">
        <v>808</v>
      </c>
      <c s="6" t="n" r="D4">
        <v>72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spans="1:4" r="1">
      <c s="1" t="s" r="A1">
        <v>892</v>
      </c>
      <c s="2" t="s" r="B1">
        <v>1</v>
      </c>
    </row>
    <row spans="1:4" r="2">
      <c s="2" t="s" r="B2">
        <v>2</v>
      </c>
      <c s="2" t="s" r="C2">
        <v>30</v>
      </c>
      <c s="2" t="s" r="D2">
        <v>75</v>
      </c>
    </row>
    <row spans="1:4" r="3">
      <c s="3" t="s" r="A3">
        <v>392</v>
      </c>
    </row>
    <row spans="1:4" r="4">
      <c s="4" t="s" r="A4">
        <v>893</v>
      </c>
      <c s="6" t="n" r="B4">
        <v>1941</v>
      </c>
      <c s="6" t="n" r="C4">
        <v>1729</v>
      </c>
      <c s="6" t="n" r="D4">
        <v>1714</v>
      </c>
    </row>
    <row spans="1:4" r="5">
      <c s="4" t="s" r="A5">
        <v>894</v>
      </c>
    </row>
    <row spans="1:4" r="6">
      <c s="3" t="s" r="A6">
        <v>392</v>
      </c>
    </row>
    <row spans="1:4" r="7">
      <c s="4" t="s" r="A7">
        <v>895</v>
      </c>
      <c s="5" t="n" r="B7">
        <v>340904419</v>
      </c>
    </row>
    <row spans="1:4" r="8">
      <c s="4" t="s" r="A8">
        <v>896</v>
      </c>
      <c s="5" t="n" r="B8">
        <v>1</v>
      </c>
    </row>
    <row spans="1:4" r="9">
      <c s="4" t="s" r="A9">
        <v>897</v>
      </c>
      <c s="4" t="s" r="C9">
        <v>898</v>
      </c>
      <c s="4" t="s" r="D9">
        <v>898</v>
      </c>
    </row>
    <row spans="1:4" r="10">
      <c s="4" t="s" r="A10">
        <v>899</v>
      </c>
      <c s="4" t="s" r="C10">
        <v>900</v>
      </c>
      <c s="4" t="s" r="D10">
        <v>901</v>
      </c>
    </row>
    <row spans="1:4" r="11">
      <c s="4" t="s" r="A11">
        <v>902</v>
      </c>
      <c s="4" t="s" r="B11">
        <v>903</v>
      </c>
    </row>
    <row spans="1:4" r="12">
      <c s="4" t="s" r="A12">
        <v>893</v>
      </c>
      <c s="6" t="n" r="B12">
        <v>1501</v>
      </c>
      <c s="6" t="n" r="C12">
        <v>1332</v>
      </c>
      <c s="6" t="n" r="D12">
        <v>1324</v>
      </c>
    </row>
    <row spans="1:4" r="13">
      <c s="4" t="s" r="A13">
        <v>904</v>
      </c>
      <c s="4" t="s" r="B13">
        <v>25</v>
      </c>
    </row>
    <row spans="1:4" r="14">
      <c s="4" t="s" r="A14">
        <v>905</v>
      </c>
      <c s="4" t="s" r="B14">
        <v>906</v>
      </c>
    </row>
    <row spans="1:4" r="15">
      <c s="4" t="s" r="A15">
        <v>907</v>
      </c>
    </row>
    <row spans="1:4" r="16">
      <c s="3" t="s" r="A16">
        <v>392</v>
      </c>
    </row>
    <row spans="1:4" r="17">
      <c s="4" t="s" r="A17">
        <v>895</v>
      </c>
      <c s="5" t="n" r="B17">
        <v>916145047</v>
      </c>
    </row>
    <row spans="1:4" r="18">
      <c s="4" t="s" r="A18">
        <v>896</v>
      </c>
      <c s="5" t="n" r="B18">
        <v>1</v>
      </c>
    </row>
    <row spans="1:4" r="19">
      <c s="4" t="s" r="A19">
        <v>897</v>
      </c>
      <c s="4" t="s" r="C19">
        <v>908</v>
      </c>
      <c s="4" t="s" r="D19">
        <v>908</v>
      </c>
    </row>
    <row spans="1:4" r="20">
      <c s="4" t="s" r="A20">
        <v>899</v>
      </c>
      <c s="4" t="s" r="C20">
        <v>900</v>
      </c>
      <c s="4" t="s" r="D20">
        <v>901</v>
      </c>
    </row>
    <row spans="1:4" r="21">
      <c s="4" t="s" r="A21">
        <v>902</v>
      </c>
      <c s="4" t="s" r="B21">
        <v>25</v>
      </c>
    </row>
    <row spans="1:4" r="22">
      <c s="4" t="s" r="A22">
        <v>893</v>
      </c>
      <c s="6" t="n" r="B22">
        <v>440</v>
      </c>
      <c s="6" t="n" r="C22">
        <v>397</v>
      </c>
      <c s="6" t="n" r="D22">
        <v>390</v>
      </c>
    </row>
    <row spans="1:4" r="23">
      <c s="4" t="s" r="A23">
        <v>904</v>
      </c>
      <c s="4" t="s" r="B23">
        <v>25</v>
      </c>
    </row>
    <row spans="1:4" r="24">
      <c s="4" t="s" r="A24">
        <v>905</v>
      </c>
      <c s="4" t="s" r="B24">
        <v>90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10</v>
      </c>
      <c s="2" t="s" r="B1">
        <v>1</v>
      </c>
    </row>
    <row spans="1:4" r="2">
      <c s="2" t="s" r="B2">
        <v>2</v>
      </c>
      <c s="2" t="s" r="C2">
        <v>30</v>
      </c>
      <c s="2" t="s" r="D2">
        <v>75</v>
      </c>
    </row>
    <row spans="1:4" r="3">
      <c s="4" t="s" r="A3">
        <v>402</v>
      </c>
    </row>
    <row spans="1:4" r="4">
      <c s="3" t="s" r="A4">
        <v>392</v>
      </c>
    </row>
    <row spans="1:4" r="5">
      <c s="4" t="s" r="A5">
        <v>911</v>
      </c>
      <c s="6" t="n" r="B5">
        <v>3796</v>
      </c>
      <c s="6" t="n" r="C5">
        <v>3367</v>
      </c>
      <c s="6" t="n" r="D5">
        <v>366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12</v>
      </c>
      <c s="2" t="s" r="B1">
        <v>2</v>
      </c>
      <c s="2" t="s" r="C1">
        <v>30</v>
      </c>
    </row>
    <row spans="1:3" r="2">
      <c s="3" t="s" r="A2">
        <v>215</v>
      </c>
    </row>
    <row spans="1:3" r="3">
      <c s="4" t="s" r="A3">
        <v>913</v>
      </c>
      <c s="6" t="n" r="B3">
        <v>4411</v>
      </c>
      <c s="6" t="n" r="C3">
        <v>4055</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14</v>
      </c>
      <c s="2" t="s" r="B1">
        <v>1</v>
      </c>
    </row>
    <row spans="1:4" r="2">
      <c s="2" t="s" r="B2">
        <v>2</v>
      </c>
      <c s="2" t="s" r="C2">
        <v>30</v>
      </c>
      <c s="2" t="s" r="D2">
        <v>75</v>
      </c>
    </row>
    <row spans="1:4" r="3">
      <c s="3" t="s" r="A3">
        <v>215</v>
      </c>
    </row>
    <row spans="1:4" r="4">
      <c s="4" t="s" r="A4">
        <v>915</v>
      </c>
      <c s="6" t="n" r="B4">
        <v>136</v>
      </c>
      <c s="6" t="n" r="C4">
        <v>131</v>
      </c>
      <c s="6" t="n" r="D4">
        <v>11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84</v>
      </c>
      <c s="2" t="s" r="B1">
        <v>1</v>
      </c>
    </row>
    <row spans="1:2" r="2">
      <c s="2" t="s" r="B2">
        <v>2</v>
      </c>
    </row>
    <row spans="1:2" r="3">
      <c s="3" t="s" r="A3">
        <v>185</v>
      </c>
    </row>
    <row spans="1:2" r="4">
      <c s="4" t="s" r="A4">
        <v>184</v>
      </c>
      <c s="4" t="s" r="B4">
        <v>18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W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s>
  <sheetData>
    <row spans="1:23" r="1">
      <c s="1" t="s" r="A1">
        <v>916</v>
      </c>
      <c s="2" t="s" r="C1">
        <v>433</v>
      </c>
      <c s="2" t="s" r="S1">
        <v>1</v>
      </c>
    </row>
    <row spans="1:23" r="2">
      <c s="2" t="s" r="C2">
        <v>2</v>
      </c>
      <c s="2" t="s" r="E2">
        <v>434</v>
      </c>
      <c s="2" t="s" r="G2">
        <v>4</v>
      </c>
      <c s="2" t="s" r="I2">
        <v>435</v>
      </c>
      <c s="2" t="s" r="K2">
        <v>30</v>
      </c>
      <c s="2" t="s" r="M2">
        <v>436</v>
      </c>
      <c s="2" t="s" r="O2">
        <v>437</v>
      </c>
      <c s="2" t="s" r="Q2">
        <v>438</v>
      </c>
      <c s="2" t="s" r="S2">
        <v>2</v>
      </c>
      <c s="2" t="s" r="U2">
        <v>30</v>
      </c>
      <c s="2" t="s" r="W2">
        <v>75</v>
      </c>
    </row>
    <row spans="1:23" r="3">
      <c s="3" t="s" r="A3">
        <v>218</v>
      </c>
    </row>
    <row spans="1:23" r="4">
      <c s="4" t="s" r="A4">
        <v>77</v>
      </c>
      <c s="6" t="n" r="C4">
        <v>277716</v>
      </c>
      <c s="6" t="n" r="E4">
        <v>263400</v>
      </c>
      <c s="6" t="n" r="G4">
        <v>303411</v>
      </c>
      <c s="6" t="n" r="I4">
        <v>259987</v>
      </c>
      <c s="6" t="n" r="K4">
        <v>258808</v>
      </c>
      <c s="6" t="n" r="M4">
        <v>241849</v>
      </c>
      <c s="6" t="n" r="O4">
        <v>292281</v>
      </c>
      <c s="6" t="n" r="Q4">
        <v>248137</v>
      </c>
      <c s="6" t="n" r="S4">
        <v>1104514</v>
      </c>
      <c s="6" t="n" r="U4">
        <v>1041075</v>
      </c>
      <c s="6" t="n" r="W4">
        <v>1013803</v>
      </c>
    </row>
    <row spans="1:23" r="5">
      <c s="4" t="s" r="A5">
        <v>79</v>
      </c>
      <c s="5" t="n" r="C5">
        <v>64990</v>
      </c>
      <c s="5" t="n" r="E5">
        <v>56625</v>
      </c>
      <c s="5" t="n" r="G5">
        <v>78653</v>
      </c>
      <c s="5" t="n" r="I5">
        <v>57424</v>
      </c>
      <c s="5" t="n" r="K5">
        <v>57866</v>
      </c>
      <c s="5" t="n" r="M5">
        <v>51908</v>
      </c>
      <c s="5" t="n" r="O5">
        <v>81623</v>
      </c>
      <c s="5" t="n" r="Q5">
        <v>57171</v>
      </c>
      <c s="5" t="n" r="S5">
        <v>257692</v>
      </c>
      <c s="5" t="n" r="U5">
        <v>248568</v>
      </c>
      <c s="5" t="n" r="W5">
        <v>244707</v>
      </c>
    </row>
    <row spans="1:23" r="6">
      <c s="4" t="s" r="A6">
        <v>86</v>
      </c>
      <c s="5" t="n" r="C6">
        <v>25568</v>
      </c>
      <c s="5" t="n" r="E6">
        <v>20403</v>
      </c>
      <c s="5" t="n" r="G6">
        <v>32954</v>
      </c>
      <c s="5" t="n" r="I6">
        <v>22761</v>
      </c>
      <c s="5" t="n" r="K6">
        <v>20901</v>
      </c>
      <c s="5" t="n" r="M6">
        <v>18900</v>
      </c>
      <c s="5" t="n" r="O6">
        <v>37133</v>
      </c>
      <c s="5" t="n" r="Q6">
        <v>24052</v>
      </c>
      <c s="5" t="n" r="S6">
        <v>101686</v>
      </c>
      <c s="5" t="n" r="U6">
        <v>100986</v>
      </c>
      <c s="5" t="n" r="W6">
        <v>103860</v>
      </c>
    </row>
    <row spans="1:23" r="7">
      <c s="4" t="s" r="A7">
        <v>917</v>
      </c>
      <c s="5" t="n" r="K7">
        <v>426</v>
      </c>
      <c s="5" t="n" r="M7">
        <v>-29276</v>
      </c>
      <c s="5" t="n" r="O7">
        <v>2101</v>
      </c>
      <c s="5" t="n" r="Q7">
        <v>749</v>
      </c>
      <c s="5" t="n" r="S7">
        <v>0</v>
      </c>
      <c s="5" t="n" r="U7">
        <v>-26000</v>
      </c>
      <c s="5" t="n" r="W7">
        <v>5389</v>
      </c>
    </row>
    <row spans="1:23" r="8">
      <c s="4" t="s" r="A8">
        <v>918</v>
      </c>
      <c s="6" t="n" r="C8">
        <v>25568</v>
      </c>
      <c s="6" t="n" r="E8">
        <v>20403</v>
      </c>
      <c s="6" t="n" r="G8">
        <v>32954</v>
      </c>
      <c s="6" t="n" r="I8">
        <v>22761</v>
      </c>
      <c s="6" t="n" r="K8">
        <v>21327</v>
      </c>
      <c s="6" t="n" r="M8">
        <v>-10376</v>
      </c>
      <c s="6" t="n" r="O8">
        <v>39234</v>
      </c>
      <c s="6" t="n" r="Q8">
        <v>24801</v>
      </c>
      <c s="6" t="n" r="S8">
        <v>101686</v>
      </c>
      <c s="6" t="n" r="U8">
        <v>74986</v>
      </c>
      <c s="6" t="n" r="W8">
        <v>109249</v>
      </c>
    </row>
    <row spans="1:23" r="9">
      <c s="3" t="s" r="A9">
        <v>919</v>
      </c>
    </row>
    <row spans="1:23" r="10">
      <c s="4" t="s" r="A10">
        <v>920</v>
      </c>
      <c s="7" t="n" r="C10">
        <v>0.93</v>
      </c>
      <c s="4" t="s" r="D10">
        <v>51</v>
      </c>
      <c s="7" t="n" r="E10">
        <v>0.75</v>
      </c>
      <c s="4" t="s" r="F10">
        <v>51</v>
      </c>
      <c s="7" t="n" r="G10">
        <v>1.2</v>
      </c>
      <c s="4" t="s" r="H10">
        <v>51</v>
      </c>
      <c s="7" t="n" r="I10">
        <v>0.83</v>
      </c>
      <c s="4" t="s" r="J10">
        <v>51</v>
      </c>
      <c s="7" t="n" r="K10">
        <v>0.76</v>
      </c>
      <c s="4" t="s" r="L10">
        <v>51</v>
      </c>
      <c s="7" t="n" r="M10">
        <v>0.6899999999999999</v>
      </c>
      <c s="4" t="s" r="N10">
        <v>51</v>
      </c>
      <c s="7" t="n" r="O10">
        <v>1.36</v>
      </c>
      <c s="4" t="s" r="P10">
        <v>51</v>
      </c>
      <c s="7" t="n" r="Q10">
        <v>0.88</v>
      </c>
      <c s="4" t="s" r="R10">
        <v>51</v>
      </c>
      <c s="7" t="n" r="S10">
        <v>3.72</v>
      </c>
      <c s="4" t="s" r="T10">
        <v>51</v>
      </c>
      <c s="7" t="n" r="U10">
        <v>3.69</v>
      </c>
      <c s="4" t="s" r="V10">
        <v>51</v>
      </c>
      <c s="7" t="n" r="W10">
        <v>3.79</v>
      </c>
    </row>
    <row spans="1:23" r="11">
      <c s="4" t="s" r="A11">
        <v>921</v>
      </c>
      <c s="4" t="s" r="B11">
        <v>51</v>
      </c>
      <c s="8" t="n" r="K11">
        <v>0.02</v>
      </c>
      <c s="8" t="n" r="M11">
        <v>-1.07</v>
      </c>
      <c s="8" t="n" r="O11">
        <v>0.08</v>
      </c>
      <c s="8" t="n" r="Q11">
        <v>0.03</v>
      </c>
      <c s="8" t="n" r="U11">
        <v>-0.95</v>
      </c>
    </row>
    <row spans="1:23" r="12">
      <c s="4" t="s" r="A12">
        <v>922</v>
      </c>
      <c s="7" t="n" r="C12">
        <v>0.93</v>
      </c>
      <c s="4" t="s" r="D12">
        <v>51</v>
      </c>
      <c s="7" t="n" r="E12">
        <v>0.75</v>
      </c>
      <c s="4" t="s" r="F12">
        <v>51</v>
      </c>
      <c s="7" t="n" r="G12">
        <v>1.2</v>
      </c>
      <c s="4" t="s" r="H12">
        <v>51</v>
      </c>
      <c s="7" t="n" r="I12">
        <v>0.83</v>
      </c>
      <c s="4" t="s" r="J12">
        <v>51</v>
      </c>
      <c s="7" t="n" r="K12">
        <v>0.78</v>
      </c>
      <c s="4" t="s" r="L12">
        <v>51</v>
      </c>
      <c s="7" t="n" r="M12">
        <v>-0.38</v>
      </c>
      <c s="4" t="s" r="N12">
        <v>51</v>
      </c>
      <c s="7" t="n" r="O12">
        <v>1.44</v>
      </c>
      <c s="4" t="s" r="P12">
        <v>51</v>
      </c>
      <c s="7" t="n" r="Q12">
        <v>0.91</v>
      </c>
      <c s="4" t="s" r="R12">
        <v>51</v>
      </c>
      <c s="7" t="n" r="S12">
        <v>3.72</v>
      </c>
      <c s="4" t="s" r="T12">
        <v>51</v>
      </c>
      <c s="7" t="n" r="U12">
        <v>2.74</v>
      </c>
      <c s="4" t="s" r="V12">
        <v>51</v>
      </c>
      <c s="7" t="n" r="W12">
        <v>3.99</v>
      </c>
    </row>
    <row spans="1:23" r="13">
      <c t="n" r="A13"/>
    </row>
    <row spans="1:23" r="14">
      <c s="4" t="s" r="A14">
        <v>51</v>
      </c>
      <c s="4" t="s" r="B14">
        <v>105</v>
      </c>
    </row>
  </sheetData>
  <mergeCells count="15">
    <mergeCell ref="A1:B2"/>
    <mergeCell ref="C1:R1"/>
    <mergeCell ref="S1:W1"/>
    <mergeCell ref="C2:D2"/>
    <mergeCell ref="E2:F2"/>
    <mergeCell ref="G2:H2"/>
    <mergeCell ref="I2:J2"/>
    <mergeCell ref="K2:L2"/>
    <mergeCell ref="M2:N2"/>
    <mergeCell ref="O2:P2"/>
    <mergeCell ref="Q2:R2"/>
    <mergeCell ref="S2:T2"/>
    <mergeCell ref="U2:V2"/>
    <mergeCell ref="A13:V13"/>
    <mergeCell ref="B14:V14"/>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65"/>
    <col customWidth="1" max="3" min="3" width="16"/>
    <col customWidth="1" max="4" min="4" width="14"/>
    <col customWidth="1" max="5" min="5" width="14"/>
  </cols>
  <sheetData>
    <row spans="1:5" r="1">
      <c s="1" t="s" r="A1">
        <v>923</v>
      </c>
      <c s="2" t="s" r="C1">
        <v>1</v>
      </c>
    </row>
    <row spans="1:5" r="2">
      <c s="2" t="s" r="C2">
        <v>2</v>
      </c>
      <c s="2" t="s" r="D2">
        <v>30</v>
      </c>
      <c s="2" t="s" r="E2">
        <v>75</v>
      </c>
    </row>
    <row spans="1:5" r="3">
      <c s="3" t="s" r="A3">
        <v>924</v>
      </c>
    </row>
    <row spans="1:5" r="4">
      <c s="4" t="s" r="A4">
        <v>925</v>
      </c>
      <c s="6" t="n" r="C4">
        <v>432</v>
      </c>
      <c s="6" t="n" r="D4">
        <v>340</v>
      </c>
      <c s="6" t="n" r="E4">
        <v>361</v>
      </c>
    </row>
    <row spans="1:5" r="5">
      <c s="4" t="s" r="A5">
        <v>926</v>
      </c>
      <c s="5" t="n" r="C5">
        <v>-263</v>
      </c>
      <c s="5" t="n" r="D5">
        <v>96</v>
      </c>
      <c s="5" t="n" r="E5">
        <v>5</v>
      </c>
    </row>
    <row spans="1:5" r="6">
      <c s="4" t="s" r="A6">
        <v>927</v>
      </c>
      <c s="4" t="s" r="B6">
        <v>51</v>
      </c>
      <c s="5" t="n" r="C6">
        <v>41</v>
      </c>
      <c s="5" t="n" r="D6">
        <v>0</v>
      </c>
      <c s="5" t="n" r="E6">
        <v>0</v>
      </c>
    </row>
    <row spans="1:5" r="7">
      <c s="4" t="s" r="A7">
        <v>928</v>
      </c>
      <c s="4" t="s" r="B7">
        <v>103</v>
      </c>
      <c s="5" t="n" r="C7">
        <v>4</v>
      </c>
      <c s="5" t="n" r="D7">
        <v>4</v>
      </c>
      <c s="5" t="n" r="E7">
        <v>26</v>
      </c>
    </row>
    <row spans="1:5" r="8">
      <c s="4" t="s" r="A8">
        <v>929</v>
      </c>
      <c s="6" t="n" r="C8">
        <v>206</v>
      </c>
      <c s="6" t="n" r="D8">
        <v>432</v>
      </c>
      <c s="6" t="n" r="E8">
        <v>340</v>
      </c>
    </row>
    <row spans="1:5" r="9">
      <c t="n" r="A9"/>
    </row>
    <row spans="1:5" r="10">
      <c s="4" t="s" r="A10">
        <v>51</v>
      </c>
      <c s="4" t="s" r="B10">
        <v>930</v>
      </c>
    </row>
    <row spans="1:5" r="11">
      <c s="4" t="s" r="A11">
        <v>103</v>
      </c>
      <c s="4" t="s" r="B11">
        <v>931</v>
      </c>
    </row>
  </sheetData>
  <mergeCells count="5">
    <mergeCell ref="A1:B2"/>
    <mergeCell ref="C1:E1"/>
    <mergeCell ref="A9:D9"/>
    <mergeCell ref="B10:D10"/>
    <mergeCell ref="B11:D1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7</v>
      </c>
      <c s="2" t="s" r="B1">
        <v>1</v>
      </c>
    </row>
    <row spans="1:2" r="2">
      <c s="2" t="s" r="B2">
        <v>2</v>
      </c>
    </row>
    <row spans="1:2" r="3">
      <c s="3" t="s" r="A3">
        <v>188</v>
      </c>
    </row>
    <row spans="1:2" r="4">
      <c s="4" t="s" r="A4">
        <v>187</v>
      </c>
      <c s="4" t="s" r="B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90</v>
      </c>
      <c s="2" t="s" r="B1">
        <v>1</v>
      </c>
    </row>
    <row spans="1:2" r="2">
      <c s="2" t="s" r="B2">
        <v>2</v>
      </c>
    </row>
    <row spans="1:2" r="3">
      <c s="3" t="s" r="A3">
        <v>188</v>
      </c>
    </row>
    <row spans="1:2" r="4">
      <c s="4" t="s" r="A4">
        <v>190</v>
      </c>
      <c s="4" t="s" r="B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92</v>
      </c>
      <c s="2" t="s" r="B1">
        <v>1</v>
      </c>
    </row>
    <row spans="1:2" r="2">
      <c s="2" t="s" r="B2">
        <v>2</v>
      </c>
    </row>
    <row spans="1:2" r="3">
      <c s="3" t="s" r="A3">
        <v>193</v>
      </c>
    </row>
    <row spans="1:2" r="4">
      <c s="4" t="s" r="A4">
        <v>192</v>
      </c>
      <c s="4" t="s" r="B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5</v>
      </c>
      <c s="2" t="s" r="B1">
        <v>1</v>
      </c>
    </row>
    <row spans="1:2" r="2">
      <c s="2" t="s" r="B2">
        <v>2</v>
      </c>
    </row>
    <row spans="1:2" r="3">
      <c s="3" t="s" r="A3">
        <v>196</v>
      </c>
    </row>
    <row spans="1:2" r="4">
      <c s="4" t="s" r="A4">
        <v>195</v>
      </c>
      <c s="4" t="s" r="B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8</v>
      </c>
      <c s="2" t="s" r="B1">
        <v>1</v>
      </c>
    </row>
    <row spans="1:2" r="2">
      <c s="2" t="s" r="B2">
        <v>2</v>
      </c>
    </row>
    <row spans="1:2" r="3">
      <c s="3" t="s" r="A3">
        <v>199</v>
      </c>
    </row>
    <row spans="1:2" r="4">
      <c s="4" t="s" r="A4">
        <v>198</v>
      </c>
      <c s="4" t="s" r="B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01</v>
      </c>
      <c s="2" t="s" r="B1">
        <v>1</v>
      </c>
    </row>
    <row spans="1:2" r="2">
      <c s="2" t="s" r="B2">
        <v>2</v>
      </c>
    </row>
    <row spans="1:2" r="3">
      <c s="3" t="s" r="A3">
        <v>202</v>
      </c>
    </row>
    <row spans="1:2" r="4">
      <c s="4" t="s" r="A4">
        <v>201</v>
      </c>
      <c s="4" t="s" r="B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04</v>
      </c>
      <c s="2" t="s" r="B1">
        <v>1</v>
      </c>
    </row>
    <row spans="1:2" r="2">
      <c s="2" t="s" r="B2">
        <v>2</v>
      </c>
    </row>
    <row spans="1:2" r="3">
      <c s="3" t="s" r="A3">
        <v>205</v>
      </c>
    </row>
    <row spans="1:2" r="4">
      <c s="4" t="s" r="A4">
        <v>204</v>
      </c>
      <c s="4" t="s" r="B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29</v>
      </c>
      <c s="2" t="s" r="C1">
        <v>2</v>
      </c>
      <c s="2" t="s" r="D1">
        <v>30</v>
      </c>
    </row>
    <row spans="1:4" r="2">
      <c s="3" t="s" r="A2">
        <v>31</v>
      </c>
    </row>
    <row spans="1:4" r="3">
      <c s="4" t="s" r="A3">
        <v>32</v>
      </c>
      <c s="6" t="n" r="C3">
        <v>182202</v>
      </c>
      <c s="6" t="n" r="D3">
        <v>211539</v>
      </c>
    </row>
    <row spans="1:4" r="4">
      <c s="4" t="s" r="A4">
        <v>33</v>
      </c>
      <c s="5" t="n" r="C4">
        <v>62437</v>
      </c>
      <c s="5" t="n" r="D4">
        <v>57808</v>
      </c>
    </row>
    <row spans="1:4" r="5">
      <c s="3" t="s" r="A5">
        <v>34</v>
      </c>
    </row>
    <row spans="1:4" r="6">
      <c s="4" t="s" r="A6">
        <v>35</v>
      </c>
      <c s="5" t="n" r="C6">
        <v>30655</v>
      </c>
      <c s="5" t="n" r="D6">
        <v>28069</v>
      </c>
    </row>
    <row spans="1:4" r="7">
      <c s="4" t="s" r="A7">
        <v>36</v>
      </c>
      <c s="5" t="n" r="C7">
        <v>47244</v>
      </c>
      <c s="5" t="n" r="D7">
        <v>46447</v>
      </c>
    </row>
    <row spans="1:4" r="8">
      <c s="4" t="s" r="A8">
        <v>37</v>
      </c>
      <c s="5" t="n" r="C8">
        <v>77899</v>
      </c>
      <c s="5" t="n" r="D8">
        <v>74516</v>
      </c>
    </row>
    <row spans="1:4" r="9">
      <c s="4" t="s" r="A9">
        <v>38</v>
      </c>
      <c s="5" t="n" r="C9">
        <v>20460</v>
      </c>
      <c s="5" t="n" r="D9">
        <v>23428</v>
      </c>
    </row>
    <row spans="1:4" r="10">
      <c s="4" t="s" r="A10">
        <v>39</v>
      </c>
      <c s="5" t="n" r="C10">
        <v>342998</v>
      </c>
      <c s="5" t="n" r="D10">
        <v>367291</v>
      </c>
    </row>
    <row spans="1:4" r="11">
      <c s="3" t="s" r="A11">
        <v>40</v>
      </c>
    </row>
    <row spans="1:4" r="12">
      <c s="4" t="s" r="A12">
        <v>41</v>
      </c>
      <c s="5" t="n" r="C12">
        <v>113844</v>
      </c>
      <c s="5" t="n" r="D12">
        <v>107690</v>
      </c>
    </row>
    <row spans="1:4" r="13">
      <c s="4" t="s" r="A13">
        <v>42</v>
      </c>
      <c s="5" t="n" r="C13">
        <v>253143</v>
      </c>
      <c s="5" t="n" r="D13">
        <v>238791</v>
      </c>
    </row>
    <row spans="1:4" r="14">
      <c s="4" t="s" r="A14">
        <v>43</v>
      </c>
      <c s="5" t="n" r="C14">
        <v>366987</v>
      </c>
      <c s="5" t="n" r="D14">
        <v>346481</v>
      </c>
    </row>
    <row spans="1:4" r="15">
      <c s="4" t="s" r="A15">
        <v>44</v>
      </c>
      <c s="5" t="n" r="C15">
        <v>194676</v>
      </c>
      <c s="5" t="n" r="D15">
        <v>177807</v>
      </c>
    </row>
    <row spans="1:4" r="16">
      <c s="4" t="s" r="A16">
        <v>45</v>
      </c>
      <c s="5" t="n" r="C16">
        <v>172311</v>
      </c>
      <c s="5" t="n" r="D16">
        <v>168674</v>
      </c>
    </row>
    <row spans="1:4" r="17">
      <c s="3" t="s" r="A17">
        <v>46</v>
      </c>
    </row>
    <row spans="1:4" r="18">
      <c s="4" t="s" r="A18">
        <v>47</v>
      </c>
      <c s="5" t="n" r="C18">
        <v>143788</v>
      </c>
      <c s="5" t="n" r="D18">
        <v>89840</v>
      </c>
    </row>
    <row spans="1:4" r="19">
      <c s="4" t="s" r="A19">
        <v>48</v>
      </c>
      <c s="5" t="n" r="C19">
        <v>47771</v>
      </c>
      <c s="5" t="n" r="D19">
        <v>5376</v>
      </c>
    </row>
    <row spans="1:4" r="20">
      <c s="4" t="s" r="A20">
        <v>49</v>
      </c>
      <c s="5" t="n" r="C20">
        <v>8076</v>
      </c>
      <c s="5" t="n" r="D20">
        <v>7449</v>
      </c>
    </row>
    <row spans="1:4" r="21">
      <c s="4" t="s" r="A21">
        <v>50</v>
      </c>
      <c s="4" t="s" r="B21">
        <v>51</v>
      </c>
      <c s="5" t="n" r="C21">
        <v>714944</v>
      </c>
      <c s="5" t="n" r="D21">
        <v>638630</v>
      </c>
    </row>
    <row spans="1:4" r="22">
      <c s="3" t="s" r="A22">
        <v>52</v>
      </c>
    </row>
    <row spans="1:4" r="23">
      <c s="4" t="s" r="A23">
        <v>53</v>
      </c>
      <c s="5" t="n" r="C23">
        <v>38823</v>
      </c>
      <c s="5" t="n" r="D23">
        <v>37907</v>
      </c>
    </row>
    <row spans="1:4" r="24">
      <c s="4" t="s" r="A24">
        <v>54</v>
      </c>
      <c s="5" t="n" r="C24">
        <v>35821</v>
      </c>
      <c s="5" t="n" r="D24">
        <v>31165</v>
      </c>
    </row>
    <row spans="1:4" r="25">
      <c s="4" t="s" r="A25">
        <v>55</v>
      </c>
      <c s="5" t="n" r="C25">
        <v>74644</v>
      </c>
      <c s="5" t="n" r="D25">
        <v>69072</v>
      </c>
    </row>
    <row spans="1:4" r="26">
      <c s="4" t="s" r="A26">
        <v>56</v>
      </c>
      <c s="5" t="n" r="C26">
        <v>23654</v>
      </c>
      <c s="5" t="n" r="D26">
        <v>22208</v>
      </c>
    </row>
    <row spans="1:4" r="27">
      <c s="4" t="s" r="A27">
        <v>57</v>
      </c>
      <c s="6" t="n" r="C27">
        <v>35728</v>
      </c>
      <c s="6" t="n" r="D27">
        <v>18753</v>
      </c>
    </row>
    <row spans="1:4" r="28">
      <c s="4" t="s" r="A28">
        <v>58</v>
      </c>
    </row>
    <row spans="1:4" r="29">
      <c s="3" t="s" r="A29">
        <v>59</v>
      </c>
    </row>
    <row spans="1:4" r="30">
      <c s="4" t="s" r="A30">
        <v>60</v>
      </c>
    </row>
    <row spans="1:4" r="31">
      <c s="4" t="s" r="A31">
        <v>61</v>
      </c>
      <c s="6" t="n" r="C31">
        <v>107767</v>
      </c>
      <c s="6" t="n" r="D31">
        <v>104789</v>
      </c>
    </row>
    <row spans="1:4" r="32">
      <c s="4" t="s" r="A32">
        <v>62</v>
      </c>
      <c s="5" t="n" r="C32">
        <v>1219119</v>
      </c>
      <c s="5" t="n" r="D32">
        <v>1167211</v>
      </c>
    </row>
    <row spans="1:4" r="33">
      <c s="4" t="s" r="A33">
        <v>63</v>
      </c>
      <c s="5" t="n" r="C33">
        <v>-10057</v>
      </c>
      <c s="5" t="n" r="D33">
        <v>-8061</v>
      </c>
    </row>
    <row spans="1:4" r="34">
      <c s="4" t="s" r="A34">
        <v>64</v>
      </c>
      <c s="5" t="n" r="C34">
        <v>-735911</v>
      </c>
      <c s="5" t="n" r="D34">
        <v>-735342</v>
      </c>
    </row>
    <row spans="1:4" r="35">
      <c s="4" t="s" r="A35">
        <v>65</v>
      </c>
      <c s="5" t="n" r="C35">
        <v>580918</v>
      </c>
      <c s="5" t="n" r="D35">
        <v>528597</v>
      </c>
    </row>
    <row spans="1:4" r="36">
      <c s="4" t="s" r="A36">
        <v>50</v>
      </c>
      <c s="6" t="n" r="C36">
        <v>714944</v>
      </c>
      <c s="6" t="n" r="D36">
        <v>638630</v>
      </c>
    </row>
    <row spans="1:4" r="37">
      <c t="n" r="A37"/>
    </row>
    <row spans="1:4" r="38">
      <c s="4" t="s" r="A38">
        <v>51</v>
      </c>
      <c s="4" t="s" r="B38">
        <v>66</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s="1" t="s" r="A1">
        <v>207</v>
      </c>
      <c s="2" t="s" r="B1">
        <v>1</v>
      </c>
    </row>
    <row spans="1:2" r="2">
      <c s="2" t="s" r="B2">
        <v>2</v>
      </c>
    </row>
    <row spans="1:2" r="3">
      <c s="4" t="s" r="A3">
        <v>208</v>
      </c>
    </row>
    <row spans="1:2" r="4">
      <c s="3" t="s" r="A4">
        <v>209</v>
      </c>
    </row>
    <row spans="1:2" r="5">
      <c s="4" t="s" r="A5">
        <v>207</v>
      </c>
      <c s="4" t="s" r="B5">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s="1" t="s" r="A1">
        <v>211</v>
      </c>
      <c s="2" t="s" r="B1">
        <v>1</v>
      </c>
    </row>
    <row spans="1:2" r="2">
      <c s="2" t="s" r="B2">
        <v>2</v>
      </c>
    </row>
    <row spans="1:2" r="3">
      <c s="4" t="s" r="A3">
        <v>212</v>
      </c>
    </row>
    <row spans="1:2" r="4">
      <c s="3" t="s" r="A4">
        <v>209</v>
      </c>
    </row>
    <row spans="1:2" r="5">
      <c s="4" t="s" r="A5">
        <v>211</v>
      </c>
      <c s="4" t="s" r="B5">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214</v>
      </c>
      <c s="2" t="s" r="B1">
        <v>1</v>
      </c>
    </row>
    <row spans="1:2" r="2">
      <c s="2" t="s" r="B2">
        <v>2</v>
      </c>
    </row>
    <row spans="1:2" r="3">
      <c s="3" t="s" r="A3">
        <v>215</v>
      </c>
    </row>
    <row spans="1:2" r="4">
      <c s="4" t="s" r="A4">
        <v>214</v>
      </c>
      <c s="4" t="s" r="B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17</v>
      </c>
      <c s="2" t="s" r="B1">
        <v>1</v>
      </c>
    </row>
    <row spans="1:2" r="2">
      <c s="2" t="s" r="B2">
        <v>2</v>
      </c>
    </row>
    <row spans="1:2" r="3">
      <c s="3" t="s" r="A3">
        <v>218</v>
      </c>
    </row>
    <row spans="1:2" r="4">
      <c s="4" t="s" r="A4">
        <v>217</v>
      </c>
      <c s="4" t="s" r="B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20</v>
      </c>
      <c s="2" t="s" r="B1">
        <v>1</v>
      </c>
    </row>
    <row spans="1:2" r="2">
      <c s="2" t="s" r="B2">
        <v>2</v>
      </c>
    </row>
    <row spans="1:2" r="3">
      <c s="3" t="s" r="A3">
        <v>221</v>
      </c>
    </row>
    <row spans="1:2" r="4">
      <c s="4" t="s" r="A4">
        <v>222</v>
      </c>
      <c s="4" t="s" r="B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2"/>
    <col customWidth="1" max="2" min="2" width="80"/>
  </cols>
  <sheetData>
    <row spans="1:2" r="1">
      <c s="1" t="s" r="A1">
        <v>224</v>
      </c>
      <c s="2" t="s" r="B1">
        <v>1</v>
      </c>
    </row>
    <row spans="1:2" r="2">
      <c s="2" t="s" r="B2">
        <v>2</v>
      </c>
    </row>
    <row spans="1:2" r="3">
      <c s="3" t="s" r="A3">
        <v>176</v>
      </c>
    </row>
    <row spans="1:2" r="4">
      <c s="4" t="s" r="A4">
        <v>225</v>
      </c>
      <c s="4" t="s" r="B4">
        <v>226</v>
      </c>
    </row>
    <row spans="1:2" r="5">
      <c s="4" t="s" r="A5">
        <v>181</v>
      </c>
      <c s="4" t="s" r="B5">
        <v>227</v>
      </c>
    </row>
    <row spans="1:2" r="6">
      <c s="4" t="s" r="A6">
        <v>228</v>
      </c>
      <c s="4" t="s" r="B6">
        <v>229</v>
      </c>
    </row>
    <row spans="1:2" r="7">
      <c s="4" t="s" r="A7">
        <v>230</v>
      </c>
      <c s="4" t="s" r="B7">
        <v>231</v>
      </c>
    </row>
    <row spans="1:2" r="8">
      <c s="4" t="s" r="A8">
        <v>232</v>
      </c>
      <c s="4" t="s" r="B8">
        <v>233</v>
      </c>
    </row>
    <row spans="1:2" r="9">
      <c s="4" t="s" r="A9">
        <v>234</v>
      </c>
      <c s="4" t="s" r="B9">
        <v>235</v>
      </c>
    </row>
    <row spans="1:2" r="10">
      <c s="4" t="s" r="A10">
        <v>134</v>
      </c>
      <c s="4" t="s" r="B10">
        <v>236</v>
      </c>
    </row>
    <row spans="1:2" r="11">
      <c s="4" t="s" r="A11">
        <v>237</v>
      </c>
      <c s="4" t="s" r="B11">
        <v>238</v>
      </c>
    </row>
    <row spans="1:2" r="12">
      <c s="4" t="s" r="A12">
        <v>239</v>
      </c>
      <c s="4" t="s" r="B12">
        <v>240</v>
      </c>
    </row>
    <row spans="1:2" r="13">
      <c s="4" t="s" r="A13">
        <v>192</v>
      </c>
      <c s="4" t="s" r="B13">
        <v>241</v>
      </c>
    </row>
    <row spans="1:2" r="14">
      <c s="4" t="s" r="A14">
        <v>242</v>
      </c>
      <c s="4" t="s" r="B14">
        <v>243</v>
      </c>
    </row>
    <row spans="1:2" r="15">
      <c s="4" t="s" r="A15">
        <v>244</v>
      </c>
      <c s="4" t="s" r="B15">
        <v>245</v>
      </c>
    </row>
    <row spans="1:2" r="16">
      <c s="4" t="s" r="A16">
        <v>246</v>
      </c>
      <c s="4" t="s" r="B16">
        <v>247</v>
      </c>
    </row>
    <row spans="1:2" r="17">
      <c s="4" t="s" r="A17">
        <v>248</v>
      </c>
      <c s="4" t="s" r="B17">
        <v>249</v>
      </c>
    </row>
    <row spans="1:2" r="18">
      <c s="4" t="s" r="A18">
        <v>250</v>
      </c>
      <c s="4" t="s" r="B18">
        <v>251</v>
      </c>
    </row>
    <row spans="1:2" r="19">
      <c s="4" t="s" r="A19">
        <v>252</v>
      </c>
      <c s="4" t="s" r="B19">
        <v>253</v>
      </c>
    </row>
    <row spans="1:2" r="20">
      <c s="4" t="s" r="A20">
        <v>254</v>
      </c>
      <c s="4" t="s" r="B20">
        <v>255</v>
      </c>
    </row>
    <row spans="1:2" r="21">
      <c s="4" t="s" r="A21">
        <v>198</v>
      </c>
      <c s="4" t="s" r="B21">
        <v>256</v>
      </c>
    </row>
    <row spans="1:2" r="22">
      <c s="4" t="s" r="A22">
        <v>257</v>
      </c>
      <c s="4" t="s" r="B22">
        <v>258</v>
      </c>
    </row>
    <row spans="1:2" r="23">
      <c s="4" t="s" r="A23">
        <v>259</v>
      </c>
      <c s="4" t="s" r="B23">
        <v>260</v>
      </c>
    </row>
    <row spans="1:2" r="24">
      <c s="4" t="s" r="A24">
        <v>261</v>
      </c>
      <c s="4" t="s" r="B24">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63</v>
      </c>
      <c s="2" t="s" r="B1">
        <v>1</v>
      </c>
    </row>
    <row spans="1:2" r="2">
      <c s="2" t="s" r="B2">
        <v>2</v>
      </c>
    </row>
    <row spans="1:2" r="3">
      <c s="3" t="s" r="A3">
        <v>176</v>
      </c>
    </row>
    <row spans="1:2" r="4">
      <c s="4" t="s" r="A4">
        <v>264</v>
      </c>
      <c s="4" t="s" r="B4">
        <v>265</v>
      </c>
    </row>
    <row spans="1:2" r="5">
      <c s="4" t="s" r="A5">
        <v>266</v>
      </c>
      <c s="4" t="s" r="B5">
        <v>267</v>
      </c>
    </row>
    <row spans="1:2" r="6">
      <c s="4" t="s" r="A6">
        <v>268</v>
      </c>
      <c s="4" t="s" r="B6">
        <v>269</v>
      </c>
    </row>
    <row spans="1:2" r="7">
      <c s="4" t="s" r="A7">
        <v>270</v>
      </c>
      <c s="4" t="s" r="B7">
        <v>271</v>
      </c>
    </row>
    <row spans="1:2" r="8">
      <c s="4" t="s" r="A8">
        <v>272</v>
      </c>
      <c s="4" t="s" r="B8">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74</v>
      </c>
      <c s="2" t="s" r="B1">
        <v>1</v>
      </c>
    </row>
    <row spans="1:2" r="2">
      <c s="2" t="s" r="B2">
        <v>2</v>
      </c>
    </row>
    <row spans="1:2" r="3">
      <c s="3" t="s" r="A3">
        <v>179</v>
      </c>
    </row>
    <row spans="1:2" r="4">
      <c s="4" t="s" r="A4">
        <v>275</v>
      </c>
      <c s="4" t="s" r="B4">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t="s" r="A1">
        <v>277</v>
      </c>
      <c s="2" t="s" r="B1">
        <v>1</v>
      </c>
    </row>
    <row spans="1:2" r="2">
      <c s="2" t="s" r="B2">
        <v>2</v>
      </c>
    </row>
    <row spans="1:2" r="3">
      <c s="3" t="s" r="A3">
        <v>188</v>
      </c>
    </row>
    <row spans="1:2" r="4">
      <c s="4" t="s" r="A4">
        <v>278</v>
      </c>
      <c s="4" t="s" r="B4">
        <v>279</v>
      </c>
    </row>
    <row spans="1:2" r="5">
      <c s="4" t="s" r="A5">
        <v>280</v>
      </c>
      <c s="4" t="s" r="B5">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s="1" t="s" r="A1">
        <v>282</v>
      </c>
      <c s="2" t="s" r="B1">
        <v>1</v>
      </c>
    </row>
    <row spans="1:2" r="2">
      <c s="2" t="s" r="B2">
        <v>2</v>
      </c>
    </row>
    <row spans="1:2" r="3">
      <c s="3" t="s" r="A3">
        <v>193</v>
      </c>
    </row>
    <row spans="1:2" r="4">
      <c s="4" t="s" r="A4">
        <v>283</v>
      </c>
      <c s="4" t="s" r="B4">
        <v>284</v>
      </c>
    </row>
    <row spans="1:2" r="5">
      <c s="4" t="s" r="A5">
        <v>285</v>
      </c>
      <c s="4" t="s" r="B5">
        <v>286</v>
      </c>
    </row>
    <row spans="1:2" r="6">
      <c s="4" t="s" r="A6">
        <v>287</v>
      </c>
      <c s="4" t="s" r="B6">
        <v>288</v>
      </c>
    </row>
    <row spans="1:2" r="7">
      <c s="4" t="s" r="A7">
        <v>289</v>
      </c>
      <c s="4" t="s" r="B7">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67</v>
      </c>
      <c s="2" t="s" r="B1">
        <v>2</v>
      </c>
      <c s="2" t="s" r="C1">
        <v>30</v>
      </c>
    </row>
    <row spans="1:3" r="2">
      <c s="3" t="s" r="A2">
        <v>68</v>
      </c>
    </row>
    <row spans="1:3" r="3">
      <c s="4" t="s" r="A3">
        <v>69</v>
      </c>
      <c s="6" t="n" r="B3">
        <v>206</v>
      </c>
      <c s="6" t="n" r="C3">
        <v>432</v>
      </c>
    </row>
    <row spans="1:3" r="4">
      <c s="4" t="s" r="A4">
        <v>70</v>
      </c>
      <c s="5" t="n" r="B4">
        <v>3050000</v>
      </c>
      <c s="5" t="n" r="C4">
        <v>3050000</v>
      </c>
    </row>
    <row spans="1:3" r="5">
      <c s="4" t="s" r="A5">
        <v>71</v>
      </c>
      <c s="5" t="n" r="B5">
        <v>0</v>
      </c>
      <c s="5" t="n" r="C5">
        <v>0</v>
      </c>
    </row>
    <row spans="1:3" r="6">
      <c s="4" t="s" r="A6">
        <v>72</v>
      </c>
      <c s="5" t="n" r="B6">
        <v>75000000</v>
      </c>
      <c s="5" t="n" r="C6">
        <v>75000000</v>
      </c>
    </row>
    <row spans="1:3" r="7">
      <c s="4" t="s" r="A7">
        <v>73</v>
      </c>
      <c s="5" t="n" r="B7">
        <v>27360581</v>
      </c>
      <c s="5" t="n" r="C7">
        <v>273394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t="s" r="A1">
        <v>291</v>
      </c>
      <c s="2" t="s" r="B1">
        <v>1</v>
      </c>
    </row>
    <row spans="1:2" r="2">
      <c s="2" t="s" r="B2">
        <v>2</v>
      </c>
    </row>
    <row spans="1:2" r="3">
      <c s="3" t="s" r="A3">
        <v>196</v>
      </c>
    </row>
    <row spans="1:2" r="4">
      <c s="4" t="s" r="A4">
        <v>292</v>
      </c>
      <c s="4" t="s" r="B4">
        <v>293</v>
      </c>
    </row>
    <row spans="1:2" r="5">
      <c s="4" t="s" r="A5">
        <v>294</v>
      </c>
      <c s="4" t="s" r="B5">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t="s" r="A1">
        <v>296</v>
      </c>
      <c s="2" t="s" r="B1">
        <v>1</v>
      </c>
    </row>
    <row spans="1:2" r="2">
      <c s="2" t="s" r="B2">
        <v>2</v>
      </c>
    </row>
    <row spans="1:2" r="3">
      <c s="3" t="s" r="A3">
        <v>199</v>
      </c>
    </row>
    <row spans="1:2" r="4">
      <c s="4" t="s" r="A4">
        <v>297</v>
      </c>
      <c s="4" t="s" r="B4">
        <v>298</v>
      </c>
    </row>
    <row spans="1:2" r="5">
      <c s="4" t="s" r="A5">
        <v>299</v>
      </c>
      <c s="4" t="s" r="B5">
        <v>300</v>
      </c>
    </row>
    <row spans="1:2" r="6">
      <c s="4" t="s" r="A6">
        <v>301</v>
      </c>
      <c s="4" t="s" r="B6">
        <v>302</v>
      </c>
    </row>
    <row spans="1:2" r="7">
      <c s="4" t="s" r="A7">
        <v>303</v>
      </c>
      <c s="4" t="s" r="B7">
        <v>304</v>
      </c>
    </row>
    <row spans="1:2" r="8">
      <c s="4" t="s" r="A8">
        <v>305</v>
      </c>
      <c s="4" t="s" r="B8">
        <v>306</v>
      </c>
    </row>
    <row spans="1:2" r="9">
      <c s="4" t="s" r="A9">
        <v>307</v>
      </c>
      <c s="4" t="s" r="B9">
        <v>308</v>
      </c>
    </row>
    <row spans="1:2" r="10">
      <c s="4" t="s" r="A10">
        <v>309</v>
      </c>
      <c s="4" t="s" r="B10">
        <v>310</v>
      </c>
    </row>
    <row spans="1:2" r="11">
      <c s="4" t="s" r="A11">
        <v>311</v>
      </c>
      <c s="4" t="s" r="B11">
        <v>312</v>
      </c>
    </row>
    <row spans="1:2" r="12">
      <c s="4" t="s" r="A12">
        <v>313</v>
      </c>
      <c s="4" t="s" r="B12">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s="1" t="s" r="A1">
        <v>315</v>
      </c>
      <c s="2" t="s" r="B1">
        <v>1</v>
      </c>
    </row>
    <row spans="1:2" r="2">
      <c s="2" t="s" r="B2">
        <v>2</v>
      </c>
    </row>
    <row spans="1:2" r="3">
      <c s="3" t="s" r="A3">
        <v>202</v>
      </c>
    </row>
    <row spans="1:2" r="4">
      <c s="4" t="s" r="A4">
        <v>316</v>
      </c>
      <c s="4" t="s" r="B4">
        <v>317</v>
      </c>
    </row>
    <row spans="1:2" r="5">
      <c s="4" t="s" r="A5">
        <v>318</v>
      </c>
      <c s="4" t="s" r="B5">
        <v>319</v>
      </c>
    </row>
    <row spans="1:2" r="6">
      <c s="4" t="s" r="A6">
        <v>320</v>
      </c>
      <c s="4" t="s" r="B6">
        <v>321</v>
      </c>
    </row>
    <row spans="1:2" r="7">
      <c s="4" t="s" r="A7">
        <v>322</v>
      </c>
      <c s="4" t="s" r="B7">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9"/>
    <col customWidth="1" max="2" min="2" width="80"/>
  </cols>
  <sheetData>
    <row spans="1:2" r="1">
      <c s="1" t="s" r="A1">
        <v>324</v>
      </c>
      <c s="2" t="s" r="B1">
        <v>1</v>
      </c>
    </row>
    <row spans="1:2" r="2">
      <c s="2" t="s" r="B2">
        <v>2</v>
      </c>
    </row>
    <row spans="1:2" r="3">
      <c s="4" t="s" r="A3">
        <v>325</v>
      </c>
    </row>
    <row spans="1:2" r="4">
      <c s="3" t="s" r="A4">
        <v>326</v>
      </c>
    </row>
    <row spans="1:2" r="5">
      <c s="4" t="s" r="A5">
        <v>327</v>
      </c>
      <c s="4" t="s" r="B5">
        <v>328</v>
      </c>
    </row>
    <row spans="1:2" r="6">
      <c s="4" t="s" r="A6">
        <v>329</v>
      </c>
      <c s="4" t="s" r="B6">
        <v>330</v>
      </c>
    </row>
    <row spans="1:2" r="7">
      <c s="4" t="s" r="A7">
        <v>331</v>
      </c>
      <c s="4" t="s" r="B7">
        <v>332</v>
      </c>
    </row>
    <row spans="1:2" r="8">
      <c s="4" t="s" r="A8">
        <v>333</v>
      </c>
      <c s="4" t="s" r="B8">
        <v>334</v>
      </c>
    </row>
    <row spans="1:2" r="9">
      <c s="4" t="s" r="A9">
        <v>335</v>
      </c>
      <c s="4" t="s" r="B9">
        <v>336</v>
      </c>
    </row>
    <row spans="1:2" r="10">
      <c s="4" t="s" r="A10">
        <v>337</v>
      </c>
    </row>
    <row spans="1:2" r="11">
      <c s="3" t="s" r="A11">
        <v>326</v>
      </c>
    </row>
    <row spans="1:2" r="12">
      <c s="4" t="s" r="A12">
        <v>327</v>
      </c>
      <c s="4" t="s" r="B12">
        <v>338</v>
      </c>
    </row>
    <row spans="1:2" r="13">
      <c s="4" t="s" r="A13">
        <v>339</v>
      </c>
    </row>
    <row spans="1:2" r="14">
      <c s="3" t="s" r="A14">
        <v>326</v>
      </c>
    </row>
    <row spans="1:2" r="15">
      <c s="4" t="s" r="A15">
        <v>327</v>
      </c>
      <c s="4" t="s" r="B15">
        <v>340</v>
      </c>
    </row>
    <row spans="1:2" r="16">
      <c s="4" t="s" r="A16">
        <v>341</v>
      </c>
    </row>
    <row spans="1:2" r="17">
      <c s="3" t="s" r="A17">
        <v>326</v>
      </c>
    </row>
    <row spans="1:2" r="18">
      <c s="4" t="s" r="A18">
        <v>329</v>
      </c>
      <c s="4" t="s" r="B18">
        <v>342</v>
      </c>
    </row>
    <row spans="1:2" r="19">
      <c s="4" t="s" r="A19">
        <v>331</v>
      </c>
      <c s="4" t="s" r="B19">
        <v>343</v>
      </c>
    </row>
    <row spans="1:2" r="20">
      <c s="4" t="s" r="A20">
        <v>344</v>
      </c>
      <c s="4" t="s" r="B20">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s="1" t="s" r="A1">
        <v>346</v>
      </c>
      <c s="2" t="s" r="B1">
        <v>1</v>
      </c>
    </row>
    <row spans="1:2" r="2">
      <c s="2" t="s" r="B2">
        <v>2</v>
      </c>
    </row>
    <row spans="1:2" r="3">
      <c s="3" t="s" r="A3">
        <v>209</v>
      </c>
    </row>
    <row spans="1:2" r="4">
      <c s="4" t="s" r="A4">
        <v>347</v>
      </c>
      <c s="4" t="s" r="B4">
        <v>348</v>
      </c>
    </row>
    <row spans="1:2" r="5">
      <c s="4" t="s" r="A5">
        <v>349</v>
      </c>
      <c s="4" t="s" r="B5">
        <v>350</v>
      </c>
    </row>
    <row spans="1:2" r="6">
      <c s="4" t="s" r="A6">
        <v>351</v>
      </c>
      <c s="4" t="s" r="B6">
        <v>352</v>
      </c>
    </row>
    <row spans="1:2" r="7">
      <c s="4" t="s" r="A7">
        <v>353</v>
      </c>
      <c s="4" t="s" r="B7">
        <v>354</v>
      </c>
    </row>
    <row spans="1:2" r="8">
      <c s="4" t="s" r="A8">
        <v>355</v>
      </c>
      <c s="4" t="s" r="B8">
        <v>356</v>
      </c>
    </row>
    <row spans="1:2" r="9">
      <c s="4" t="s" r="A9">
        <v>357</v>
      </c>
      <c s="4" t="s" r="B9">
        <v>358</v>
      </c>
    </row>
    <row spans="1:2" r="10">
      <c s="4" t="s" r="A10">
        <v>359</v>
      </c>
      <c s="4" t="s" r="B10">
        <v>360</v>
      </c>
    </row>
    <row spans="1:2" r="11">
      <c s="4" t="s" r="A11">
        <v>361</v>
      </c>
      <c s="4" t="s" r="B11">
        <v>362</v>
      </c>
    </row>
    <row spans="1:2" r="12">
      <c s="4" t="s" r="A12">
        <v>363</v>
      </c>
      <c s="4" t="s" r="B12">
        <v>364</v>
      </c>
    </row>
    <row spans="1:2" r="13">
      <c s="4" t="s" r="A13">
        <v>365</v>
      </c>
      <c s="4" t="s" r="B13">
        <v>366</v>
      </c>
    </row>
    <row spans="1:2" r="14">
      <c s="4" t="s" r="A14">
        <v>367</v>
      </c>
      <c s="4" t="s" r="B14">
        <v>368</v>
      </c>
    </row>
    <row spans="1:2" r="15">
      <c s="4" t="s" r="A15">
        <v>369</v>
      </c>
      <c s="4" t="s" r="B15">
        <v>370</v>
      </c>
    </row>
    <row spans="1:2" r="16">
      <c s="4" t="s" r="A16">
        <v>371</v>
      </c>
      <c s="4" t="s" r="B16">
        <v>372</v>
      </c>
    </row>
    <row spans="1:2" r="17">
      <c s="4" t="s" r="A17">
        <v>373</v>
      </c>
      <c s="4" t="s" r="B17">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t="s" r="A1">
        <v>375</v>
      </c>
      <c s="2" t="s" r="B1">
        <v>1</v>
      </c>
    </row>
    <row spans="1:2" r="2">
      <c s="2" t="s" r="B2">
        <v>2</v>
      </c>
    </row>
    <row spans="1:2" r="3">
      <c s="3" t="s" r="A3">
        <v>209</v>
      </c>
    </row>
    <row spans="1:2" r="4">
      <c s="4" t="s" r="A4">
        <v>347</v>
      </c>
      <c s="4" t="s" r="B4">
        <v>348</v>
      </c>
    </row>
    <row spans="1:2" r="5">
      <c s="4" t="s" r="A5">
        <v>349</v>
      </c>
      <c s="4" t="s" r="B5">
        <v>376</v>
      </c>
    </row>
    <row spans="1:2" r="6">
      <c s="4" t="s" r="A6">
        <v>355</v>
      </c>
      <c s="4" t="s" r="B6">
        <v>377</v>
      </c>
    </row>
    <row spans="1:2" r="7">
      <c s="4" t="s" r="A7">
        <v>357</v>
      </c>
      <c s="4" t="s" r="B7">
        <v>378</v>
      </c>
    </row>
    <row spans="1:2" r="8">
      <c s="4" t="s" r="A8">
        <v>359</v>
      </c>
      <c s="4" t="s" r="B8">
        <v>379</v>
      </c>
    </row>
    <row spans="1:2" r="9">
      <c s="4" t="s" r="A9">
        <v>361</v>
      </c>
      <c s="4" t="s" r="B9">
        <v>380</v>
      </c>
    </row>
    <row spans="1:2" r="10">
      <c s="4" t="s" r="A10">
        <v>363</v>
      </c>
      <c s="4" t="s" r="B10">
        <v>381</v>
      </c>
    </row>
    <row spans="1:2" r="11">
      <c s="4" t="s" r="A11">
        <v>367</v>
      </c>
      <c s="4" t="s" r="B11">
        <v>382</v>
      </c>
    </row>
    <row spans="1:2" r="12">
      <c s="4" t="s" r="A12">
        <v>369</v>
      </c>
      <c s="4" t="s" r="B12">
        <v>383</v>
      </c>
    </row>
    <row spans="1:2" r="13">
      <c s="4" t="s" r="A13">
        <v>384</v>
      </c>
      <c s="4" t="s" r="B13">
        <v>385</v>
      </c>
    </row>
    <row spans="1:2" r="14">
      <c s="4" t="s" r="A14">
        <v>373</v>
      </c>
      <c s="4" t="s" r="B14">
        <v>386</v>
      </c>
    </row>
    <row spans="1:2" r="15">
      <c s="4" t="s" r="A15">
        <v>387</v>
      </c>
      <c s="4" t="s" r="B15">
        <v>388</v>
      </c>
    </row>
    <row spans="1:2" r="16">
      <c s="4" t="s" r="A16">
        <v>389</v>
      </c>
      <c s="4" t="s" r="B16">
        <v>3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80"/>
  </cols>
  <sheetData>
    <row spans="1:2" r="1">
      <c s="1" t="s" r="A1">
        <v>391</v>
      </c>
      <c s="2" t="s" r="B1">
        <v>1</v>
      </c>
    </row>
    <row spans="1:2" r="2">
      <c s="2" t="s" r="B2">
        <v>2</v>
      </c>
    </row>
    <row spans="1:2" r="3">
      <c s="3" t="s" r="A3">
        <v>392</v>
      </c>
    </row>
    <row spans="1:2" r="4">
      <c s="4" t="s" r="A4">
        <v>393</v>
      </c>
      <c s="4" t="s" r="B4">
        <v>394</v>
      </c>
    </row>
    <row spans="1:2" r="5">
      <c s="4" t="s" r="A5">
        <v>395</v>
      </c>
      <c s="4" t="s" r="B5">
        <v>396</v>
      </c>
    </row>
    <row spans="1:2" r="6">
      <c s="4" t="s" r="A6">
        <v>397</v>
      </c>
      <c s="4" t="s" r="B6">
        <v>398</v>
      </c>
    </row>
    <row spans="1:2" r="7">
      <c s="4" t="s" r="A7">
        <v>399</v>
      </c>
    </row>
    <row spans="1:2" r="8">
      <c s="3" t="s" r="A8">
        <v>392</v>
      </c>
    </row>
    <row spans="1:2" r="9">
      <c s="4" t="s" r="A9">
        <v>400</v>
      </c>
      <c s="4" t="s" r="B9">
        <v>401</v>
      </c>
    </row>
    <row spans="1:2" r="10">
      <c s="4" t="s" r="A10">
        <v>402</v>
      </c>
    </row>
    <row spans="1:2" r="11">
      <c s="3" t="s" r="A11">
        <v>392</v>
      </c>
    </row>
    <row spans="1:2" r="12">
      <c s="4" t="s" r="A12">
        <v>400</v>
      </c>
      <c s="4" t="s" r="B12">
        <v>4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404</v>
      </c>
      <c s="2" t="s" r="B1">
        <v>1</v>
      </c>
    </row>
    <row spans="1:2" r="2">
      <c s="2" t="s" r="B2">
        <v>2</v>
      </c>
    </row>
    <row spans="1:2" r="3">
      <c s="3" t="s" r="A3">
        <v>218</v>
      </c>
    </row>
    <row spans="1:2" r="4">
      <c s="4" t="s" r="A4">
        <v>405</v>
      </c>
      <c s="4" t="s" r="B4">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t="s" r="A1">
        <v>407</v>
      </c>
      <c s="2" t="s" r="B1">
        <v>1</v>
      </c>
    </row>
    <row spans="1:4" r="2">
      <c s="2" t="s" r="B2">
        <v>2</v>
      </c>
      <c s="2" t="s" r="C2">
        <v>30</v>
      </c>
      <c s="2" t="s" r="D2">
        <v>408</v>
      </c>
    </row>
    <row spans="1:4" r="3">
      <c s="3" t="s" r="A3">
        <v>409</v>
      </c>
    </row>
    <row spans="1:4" r="4">
      <c s="4" t="s" r="A4">
        <v>70</v>
      </c>
      <c s="5" t="n" r="B4">
        <v>3050000</v>
      </c>
      <c s="5" t="n" r="C4">
        <v>3050000</v>
      </c>
    </row>
    <row spans="1:4" r="5">
      <c s="4" t="s" r="A5">
        <v>410</v>
      </c>
      <c s="5" t="n" r="D5">
        <v>2000000</v>
      </c>
    </row>
    <row spans="1:4" r="6">
      <c s="4" t="s" r="A6">
        <v>411</v>
      </c>
      <c s="5" t="n" r="B6">
        <v>1419682</v>
      </c>
    </row>
    <row spans="1:4" r="7">
      <c s="4" t="s" r="A7">
        <v>412</v>
      </c>
    </row>
    <row spans="1:4" r="8">
      <c s="3" t="s" r="A8">
        <v>409</v>
      </c>
    </row>
    <row spans="1:4" r="9">
      <c s="4" t="s" r="A9">
        <v>70</v>
      </c>
      <c s="5" t="n" r="B9">
        <v>750000</v>
      </c>
    </row>
    <row spans="1:4" r="10">
      <c s="4" t="s" r="A10">
        <v>413</v>
      </c>
      <c s="6" t="n" r="B10">
        <v>1</v>
      </c>
    </row>
    <row spans="1:4" r="11">
      <c s="4" t="s" r="A11">
        <v>414</v>
      </c>
    </row>
    <row spans="1:4" r="12">
      <c s="3" t="s" r="A12">
        <v>409</v>
      </c>
    </row>
    <row spans="1:4" r="13">
      <c s="4" t="s" r="A13">
        <v>70</v>
      </c>
      <c s="5" t="n" r="B13">
        <v>1150000</v>
      </c>
    </row>
    <row spans="1:4" r="14">
      <c s="4" t="s" r="A14">
        <v>413</v>
      </c>
      <c s="6" t="n" r="B14">
        <v>0</v>
      </c>
    </row>
    <row spans="1:4" r="15">
      <c s="4" t="s" r="A15">
        <v>415</v>
      </c>
    </row>
    <row spans="1:4" r="16">
      <c s="3" t="s" r="A16">
        <v>409</v>
      </c>
    </row>
    <row spans="1:4" r="17">
      <c s="4" t="s" r="A17">
        <v>70</v>
      </c>
      <c s="5" t="n" r="B17">
        <v>1150000</v>
      </c>
    </row>
    <row spans="1:4" r="18">
      <c s="4" t="s" r="A18">
        <v>413</v>
      </c>
      <c s="6" t="n" r="B18">
        <v>0</v>
      </c>
    </row>
    <row spans="1:4" r="19">
      <c s="4" t="s" r="A19">
        <v>416</v>
      </c>
    </row>
    <row spans="1:4" r="20">
      <c s="3" t="s" r="A20">
        <v>409</v>
      </c>
    </row>
    <row spans="1:4" r="21">
      <c s="4" t="s" r="A21">
        <v>417</v>
      </c>
      <c s="4" t="s" r="B21">
        <v>418</v>
      </c>
    </row>
    <row spans="1:4" r="22">
      <c s="4" t="s" r="A22">
        <v>419</v>
      </c>
    </row>
    <row spans="1:4" r="23">
      <c s="3" t="s" r="A23">
        <v>409</v>
      </c>
    </row>
    <row spans="1:4" r="24">
      <c s="4" t="s" r="A24">
        <v>417</v>
      </c>
      <c s="4" t="s" r="B24">
        <v>420</v>
      </c>
    </row>
    <row spans="1:4" r="25">
      <c s="4" t="s" r="A25">
        <v>421</v>
      </c>
    </row>
    <row spans="1:4" r="26">
      <c s="3" t="s" r="A26">
        <v>409</v>
      </c>
    </row>
    <row spans="1:4" r="27">
      <c s="4" t="s" r="A27">
        <v>417</v>
      </c>
      <c s="4" t="s" r="B27">
        <v>422</v>
      </c>
    </row>
    <row spans="1:4" r="28">
      <c s="4" t="s" r="A28">
        <v>423</v>
      </c>
    </row>
    <row spans="1:4" r="29">
      <c s="3" t="s" r="A29">
        <v>409</v>
      </c>
    </row>
    <row spans="1:4" r="30">
      <c s="4" t="s" r="A30">
        <v>417</v>
      </c>
      <c s="4" t="s" r="B30">
        <v>4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25</v>
      </c>
      <c s="2" t="s" r="B1">
        <v>1</v>
      </c>
    </row>
    <row spans="1:4" r="2">
      <c s="2" t="s" r="B2">
        <v>2</v>
      </c>
      <c s="2" t="s" r="C2">
        <v>30</v>
      </c>
      <c s="2" t="s" r="D2">
        <v>75</v>
      </c>
    </row>
    <row spans="1:4" r="3">
      <c s="3" t="s" r="A3">
        <v>176</v>
      </c>
    </row>
    <row spans="1:4" r="4">
      <c s="4" t="s" r="A4">
        <v>426</v>
      </c>
      <c s="6" t="n" r="B4">
        <v>189</v>
      </c>
      <c s="6" t="n" r="C4">
        <v>2755</v>
      </c>
      <c s="6" t="n" r="D4">
        <v>33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s="1" t="s" r="A1">
        <v>74</v>
      </c>
      <c s="2" t="s" r="C1">
        <v>1</v>
      </c>
    </row>
    <row spans="1:7" r="2">
      <c s="2" t="s" r="C2">
        <v>2</v>
      </c>
      <c s="2" t="s" r="E2">
        <v>30</v>
      </c>
      <c s="2" t="s" r="G2">
        <v>75</v>
      </c>
    </row>
    <row spans="1:7" r="3">
      <c s="3" t="s" r="A3">
        <v>76</v>
      </c>
    </row>
    <row spans="1:7" r="4">
      <c s="4" t="s" r="A4">
        <v>77</v>
      </c>
      <c s="6" t="n" r="C4">
        <v>1104514</v>
      </c>
      <c s="6" t="n" r="E4">
        <v>1041075</v>
      </c>
      <c s="6" t="n" r="G4">
        <v>1013803</v>
      </c>
    </row>
    <row spans="1:7" r="5">
      <c s="4" t="s" r="A5">
        <v>78</v>
      </c>
      <c s="5" t="n" r="C5">
        <v>846822</v>
      </c>
      <c s="5" t="n" r="E5">
        <v>792507</v>
      </c>
      <c s="5" t="n" r="G5">
        <v>769096</v>
      </c>
    </row>
    <row spans="1:7" r="6">
      <c s="4" t="s" r="A6">
        <v>79</v>
      </c>
      <c s="5" t="n" r="C6">
        <v>257692</v>
      </c>
      <c s="5" t="n" r="E6">
        <v>248568</v>
      </c>
      <c s="5" t="n" r="G6">
        <v>244707</v>
      </c>
    </row>
    <row spans="1:7" r="7">
      <c s="4" t="s" r="A7">
        <v>80</v>
      </c>
      <c s="5" t="n" r="C7">
        <v>102831</v>
      </c>
      <c s="5" t="n" r="E7">
        <v>94801</v>
      </c>
      <c s="5" t="n" r="G7">
        <v>90784</v>
      </c>
    </row>
    <row spans="1:7" r="8">
      <c s="4" t="s" r="A8">
        <v>81</v>
      </c>
      <c s="4" t="s" r="B8">
        <v>82</v>
      </c>
      <c s="5" t="n" r="C8">
        <v>154861</v>
      </c>
      <c s="5" t="n" r="E8">
        <v>153767</v>
      </c>
      <c s="5" t="n" r="G8">
        <v>153923</v>
      </c>
    </row>
    <row spans="1:7" r="9">
      <c s="4" t="s" r="A9">
        <v>83</v>
      </c>
      <c s="5" t="n" r="C9">
        <v>-309</v>
      </c>
      <c s="5" t="n" r="E9">
        <v>-488</v>
      </c>
      <c s="5" t="n" r="G9">
        <v>-105</v>
      </c>
    </row>
    <row spans="1:7" r="10">
      <c s="4" t="s" r="A10">
        <v>84</v>
      </c>
      <c s="5" t="n" r="C10">
        <v>154552</v>
      </c>
      <c s="5" t="n" r="E10">
        <v>153279</v>
      </c>
      <c s="5" t="n" r="G10">
        <v>153818</v>
      </c>
    </row>
    <row spans="1:7" r="11">
      <c s="4" t="s" r="A11">
        <v>85</v>
      </c>
      <c s="5" t="n" r="C11">
        <v>52866</v>
      </c>
      <c s="5" t="n" r="E11">
        <v>52293</v>
      </c>
      <c s="5" t="n" r="G11">
        <v>49958</v>
      </c>
    </row>
    <row spans="1:7" r="12">
      <c s="4" t="s" r="A12">
        <v>86</v>
      </c>
      <c s="5" t="n" r="C12">
        <v>101686</v>
      </c>
      <c s="5" t="n" r="E12">
        <v>100986</v>
      </c>
      <c s="5" t="n" r="G12">
        <v>103860</v>
      </c>
    </row>
    <row spans="1:7" r="13">
      <c s="3" t="s" r="A13">
        <v>87</v>
      </c>
    </row>
    <row spans="1:7" r="14">
      <c s="4" t="s" r="A14">
        <v>88</v>
      </c>
      <c s="5" t="n" r="C14">
        <v>0</v>
      </c>
      <c s="5" t="n" r="E14">
        <v>3058</v>
      </c>
      <c s="5" t="n" r="G14">
        <v>5389</v>
      </c>
    </row>
    <row spans="1:7" r="15">
      <c s="4" t="s" r="A15">
        <v>89</v>
      </c>
      <c s="5" t="n" r="C15">
        <v>0</v>
      </c>
      <c s="5" t="n" r="E15">
        <v>-29058</v>
      </c>
      <c s="5" t="n" r="G15">
        <v>0</v>
      </c>
    </row>
    <row spans="1:7" r="16">
      <c s="4" t="s" r="A16">
        <v>90</v>
      </c>
      <c s="5" t="n" r="C16">
        <v>0</v>
      </c>
      <c s="5" t="n" r="E16">
        <v>-26000</v>
      </c>
      <c s="5" t="n" r="G16">
        <v>5389</v>
      </c>
    </row>
    <row spans="1:7" r="17">
      <c s="4" t="s" r="A17">
        <v>91</v>
      </c>
      <c s="6" t="n" r="C17">
        <v>101686</v>
      </c>
      <c s="6" t="n" r="E17">
        <v>74986</v>
      </c>
      <c s="6" t="n" r="G17">
        <v>109249</v>
      </c>
    </row>
    <row spans="1:7" r="18">
      <c s="3" t="s" r="A18">
        <v>92</v>
      </c>
    </row>
    <row spans="1:7" r="19">
      <c s="4" t="s" r="A19">
        <v>93</v>
      </c>
      <c s="7" t="n" r="C19">
        <v>3.72</v>
      </c>
      <c s="7" t="n" r="E19">
        <v>3.7</v>
      </c>
      <c s="7" t="n" r="G19">
        <v>3.8</v>
      </c>
    </row>
    <row spans="1:7" r="20">
      <c s="4" t="s" r="A20">
        <v>94</v>
      </c>
      <c s="8" t="n" r="C20">
        <v>3.72</v>
      </c>
      <c s="4" t="s" r="D20">
        <v>95</v>
      </c>
      <c s="8" t="n" r="E20">
        <v>3.69</v>
      </c>
      <c s="4" t="s" r="F20">
        <v>95</v>
      </c>
      <c s="8" t="n" r="G20">
        <v>3.79</v>
      </c>
    </row>
    <row spans="1:7" r="21">
      <c s="3" t="s" r="A21">
        <v>96</v>
      </c>
    </row>
    <row spans="1:7" r="22">
      <c s="4" t="s" r="A22">
        <v>97</v>
      </c>
      <c s="5" t="n" r="C22">
        <v>0</v>
      </c>
      <c s="8" t="n" r="E22">
        <v>-0.95</v>
      </c>
      <c s="8" t="n" r="G22">
        <v>0.2</v>
      </c>
    </row>
    <row spans="1:7" r="23">
      <c s="3" t="s" r="A23">
        <v>98</v>
      </c>
    </row>
    <row spans="1:7" r="24">
      <c s="4" t="s" r="A24">
        <v>93</v>
      </c>
      <c s="8" t="n" r="C24">
        <v>3.72</v>
      </c>
      <c s="8" t="n" r="E24">
        <v>2.75</v>
      </c>
      <c s="5" t="n" r="G24">
        <v>4</v>
      </c>
    </row>
    <row spans="1:7" r="25">
      <c s="4" t="s" r="A25">
        <v>94</v>
      </c>
      <c s="7" t="n" r="C25">
        <v>3.72</v>
      </c>
      <c s="4" t="s" r="D25">
        <v>95</v>
      </c>
      <c s="7" t="n" r="E25">
        <v>2.74</v>
      </c>
      <c s="4" t="s" r="F25">
        <v>95</v>
      </c>
      <c s="7" t="n" r="G25">
        <v>3.99</v>
      </c>
    </row>
    <row spans="1:7" r="26">
      <c s="3" t="s" r="A26">
        <v>99</v>
      </c>
    </row>
    <row spans="1:7" r="27">
      <c s="4" t="s" r="A27">
        <v>100</v>
      </c>
      <c s="5" t="n" r="C27">
        <v>27300</v>
      </c>
      <c s="5" t="n" r="E27">
        <v>27264</v>
      </c>
      <c s="5" t="n" r="G27">
        <v>27252</v>
      </c>
    </row>
    <row spans="1:7" r="28">
      <c s="4" t="s" r="A28">
        <v>101</v>
      </c>
      <c s="5" t="n" r="C28">
        <v>27327</v>
      </c>
      <c s="5" t="n" r="E28">
        <v>27308</v>
      </c>
      <c s="5" t="n" r="G28">
        <v>27285</v>
      </c>
    </row>
    <row spans="1:7" r="29">
      <c t="n" r="A29"/>
    </row>
    <row spans="1:7" r="30">
      <c s="4" t="s" r="A30">
        <v>51</v>
      </c>
      <c s="4" t="s" r="B30">
        <v>102</v>
      </c>
    </row>
    <row spans="1:7" r="31">
      <c s="4" t="s" r="A31">
        <v>103</v>
      </c>
      <c s="4" t="s" r="B31">
        <v>104</v>
      </c>
    </row>
    <row spans="1:7" r="32">
      <c s="4" t="s" r="A32">
        <v>95</v>
      </c>
      <c s="4" t="s" r="B32">
        <v>105</v>
      </c>
    </row>
  </sheetData>
  <mergeCells count="8">
    <mergeCell ref="A1:B2"/>
    <mergeCell ref="C1:G1"/>
    <mergeCell ref="C2:D2"/>
    <mergeCell ref="E2:F2"/>
    <mergeCell ref="A29:F29"/>
    <mergeCell ref="B30:F30"/>
    <mergeCell ref="B31:F31"/>
    <mergeCell ref="B32:F3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27</v>
      </c>
      <c s="2" t="s" r="B1">
        <v>1</v>
      </c>
    </row>
    <row spans="1:4" r="2">
      <c s="2" t="s" r="B2">
        <v>2</v>
      </c>
      <c s="2" t="s" r="C2">
        <v>30</v>
      </c>
      <c s="2" t="s" r="D2">
        <v>75</v>
      </c>
    </row>
    <row spans="1:4" r="3">
      <c s="3" t="s" r="A3">
        <v>176</v>
      </c>
    </row>
    <row spans="1:4" r="4">
      <c s="4" t="s" r="A4">
        <v>428</v>
      </c>
      <c s="6" t="n" r="B4">
        <v>18867</v>
      </c>
      <c s="6" t="n" r="C4">
        <v>17419</v>
      </c>
      <c s="6" t="n" r="D4">
        <v>1603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29</v>
      </c>
      <c s="2" t="s" r="B1">
        <v>1</v>
      </c>
    </row>
    <row spans="1:4" r="2">
      <c s="2" t="s" r="B2">
        <v>2</v>
      </c>
      <c s="2" t="s" r="C2">
        <v>30</v>
      </c>
      <c s="2" t="s" r="D2">
        <v>75</v>
      </c>
    </row>
    <row spans="1:4" r="3">
      <c s="3" t="s" r="A3">
        <v>176</v>
      </c>
    </row>
    <row spans="1:4" r="4">
      <c s="4" t="s" r="A4">
        <v>430</v>
      </c>
      <c s="4" t="s" r="B4">
        <v>431</v>
      </c>
      <c s="4" t="s" r="C4">
        <v>431</v>
      </c>
      <c s="4" t="s" r="D4">
        <v>43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V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spans="1:22" r="1">
      <c s="1" t="s" r="A1">
        <v>432</v>
      </c>
      <c s="2" t="s" r="B1">
        <v>433</v>
      </c>
      <c s="2" t="s" r="R1">
        <v>1</v>
      </c>
    </row>
    <row spans="1:22" r="2">
      <c s="2" t="s" r="B2">
        <v>2</v>
      </c>
      <c s="2" t="s" r="D2">
        <v>434</v>
      </c>
      <c s="2" t="s" r="F2">
        <v>4</v>
      </c>
      <c s="2" t="s" r="H2">
        <v>435</v>
      </c>
      <c s="2" t="s" r="J2">
        <v>30</v>
      </c>
      <c s="2" t="s" r="L2">
        <v>436</v>
      </c>
      <c s="2" t="s" r="N2">
        <v>437</v>
      </c>
      <c s="2" t="s" r="P2">
        <v>438</v>
      </c>
      <c s="2" t="s" r="R2">
        <v>2</v>
      </c>
      <c s="2" t="s" r="T2">
        <v>30</v>
      </c>
      <c s="2" t="s" r="V2">
        <v>75</v>
      </c>
    </row>
    <row spans="1:22" r="3">
      <c s="3" t="s" r="A3">
        <v>176</v>
      </c>
    </row>
    <row spans="1:22" r="4">
      <c s="4" t="s" r="A4">
        <v>439</v>
      </c>
      <c s="6" t="n" r="B4">
        <v>25568</v>
      </c>
      <c s="6" t="n" r="D4">
        <v>20403</v>
      </c>
      <c s="6" t="n" r="F4">
        <v>32954</v>
      </c>
      <c s="6" t="n" r="H4">
        <v>22761</v>
      </c>
      <c s="6" t="n" r="J4">
        <v>20901</v>
      </c>
      <c s="6" t="n" r="L4">
        <v>18900</v>
      </c>
      <c s="6" t="n" r="N4">
        <v>37133</v>
      </c>
      <c s="6" t="n" r="P4">
        <v>24052</v>
      </c>
      <c s="6" t="n" r="R4">
        <v>101686</v>
      </c>
      <c s="6" t="n" r="T4">
        <v>100986</v>
      </c>
      <c s="6" t="n" r="V4">
        <v>103860</v>
      </c>
    </row>
    <row spans="1:22" r="5">
      <c s="4" t="s" r="A5">
        <v>440</v>
      </c>
      <c s="5" t="n" r="R5">
        <v>-143</v>
      </c>
      <c s="5" t="n" r="T5">
        <v>-174</v>
      </c>
      <c s="5" t="n" r="V5">
        <v>-326</v>
      </c>
    </row>
    <row spans="1:22" r="6">
      <c s="4" t="s" r="A6">
        <v>441</v>
      </c>
      <c s="6" t="n" r="R6">
        <v>101543</v>
      </c>
      <c s="6" t="n" r="T6">
        <v>100812</v>
      </c>
      <c s="6" t="n" r="V6">
        <v>103534</v>
      </c>
    </row>
    <row spans="1:22" r="7">
      <c s="4" t="s" r="A7">
        <v>442</v>
      </c>
      <c s="5" t="n" r="R7">
        <v>27300</v>
      </c>
      <c s="5" t="n" r="T7">
        <v>27264</v>
      </c>
      <c s="5" t="n" r="V7">
        <v>27252</v>
      </c>
    </row>
    <row spans="1:22" r="8">
      <c s="3" t="s" r="A8">
        <v>443</v>
      </c>
    </row>
    <row spans="1:22" r="9">
      <c s="4" t="s" r="A9">
        <v>444</v>
      </c>
      <c s="5" t="n" r="R9">
        <v>3</v>
      </c>
      <c s="5" t="n" r="T9">
        <v>3</v>
      </c>
      <c s="5" t="n" r="V9">
        <v>3</v>
      </c>
    </row>
    <row spans="1:22" r="10">
      <c s="4" t="s" r="A10">
        <v>445</v>
      </c>
      <c s="5" t="n" r="R10">
        <v>24</v>
      </c>
      <c s="5" t="n" r="T10">
        <v>41</v>
      </c>
      <c s="5" t="n" r="V10">
        <v>30</v>
      </c>
    </row>
    <row spans="1:22" r="11">
      <c s="4" t="s" r="A11">
        <v>446</v>
      </c>
      <c s="5" t="n" r="R11">
        <v>27327</v>
      </c>
      <c s="5" t="n" r="T11">
        <v>27308</v>
      </c>
      <c s="5" t="n" r="V11">
        <v>27285</v>
      </c>
    </row>
    <row spans="1:22" r="12">
      <c s="4" t="s" r="A12">
        <v>447</v>
      </c>
      <c s="7" t="n" r="R12">
        <v>3.72</v>
      </c>
      <c s="7" t="n" r="T12">
        <v>3.7</v>
      </c>
      <c s="7" t="n" r="V12">
        <v>3.8</v>
      </c>
    </row>
    <row spans="1:22" r="13">
      <c s="4" t="s" r="A13">
        <v>448</v>
      </c>
      <c s="7" t="n" r="B13">
        <v>0.93</v>
      </c>
      <c s="4" t="s" r="C13">
        <v>51</v>
      </c>
      <c s="7" t="n" r="D13">
        <v>0.75</v>
      </c>
      <c s="4" t="s" r="E13">
        <v>51</v>
      </c>
      <c s="7" t="n" r="F13">
        <v>1.2</v>
      </c>
      <c s="4" t="s" r="G13">
        <v>51</v>
      </c>
      <c s="7" t="n" r="H13">
        <v>0.83</v>
      </c>
      <c s="4" t="s" r="I13">
        <v>51</v>
      </c>
      <c s="7" t="n" r="J13">
        <v>0.76</v>
      </c>
      <c s="4" t="s" r="K13">
        <v>51</v>
      </c>
      <c s="7" t="n" r="L13">
        <v>0.6899999999999999</v>
      </c>
      <c s="4" t="s" r="M13">
        <v>51</v>
      </c>
      <c s="7" t="n" r="N13">
        <v>1.36</v>
      </c>
      <c s="4" t="s" r="O13">
        <v>51</v>
      </c>
      <c s="7" t="n" r="P13">
        <v>0.88</v>
      </c>
      <c s="4" t="s" r="Q13">
        <v>51</v>
      </c>
      <c s="7" t="n" r="R13">
        <v>3.72</v>
      </c>
      <c s="4" t="s" r="S13">
        <v>51</v>
      </c>
      <c s="7" t="n" r="T13">
        <v>3.69</v>
      </c>
      <c s="4" t="s" r="U13">
        <v>51</v>
      </c>
      <c s="7" t="n" r="V13">
        <v>3.79</v>
      </c>
    </row>
    <row spans="1:22" r="14">
      <c t="n" r="A14"/>
    </row>
    <row spans="1:22" r="15">
      <c s="4" t="s" r="A15">
        <v>51</v>
      </c>
      <c s="4" t="s" r="B15">
        <v>105</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14:V14"/>
    <mergeCell ref="B15:V15"/>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s="1" t="s" r="A1">
        <v>449</v>
      </c>
      <c s="2" t="s" r="B1">
        <v>1</v>
      </c>
    </row>
    <row spans="1:6" r="2">
      <c s="2" t="s" r="B2">
        <v>2</v>
      </c>
      <c s="2" t="s" r="D2">
        <v>30</v>
      </c>
      <c s="2" t="s" r="F2">
        <v>75</v>
      </c>
    </row>
    <row spans="1:6" r="3">
      <c s="3" t="s" r="A3">
        <v>450</v>
      </c>
    </row>
    <row spans="1:6" r="4">
      <c s="4" t="s" r="A4">
        <v>451</v>
      </c>
      <c s="6" t="n" r="B4">
        <v>-8061</v>
      </c>
      <c s="6" t="n" r="D4">
        <v>-8391</v>
      </c>
    </row>
    <row spans="1:6" r="5">
      <c s="4" t="s" r="A5">
        <v>452</v>
      </c>
      <c s="5" t="n" r="B5">
        <v>-3563</v>
      </c>
      <c s="5" t="n" r="D5">
        <v>96</v>
      </c>
      <c s="6" t="n" r="F5">
        <v>5322</v>
      </c>
    </row>
    <row spans="1:6" r="6">
      <c s="4" t="s" r="A6">
        <v>453</v>
      </c>
      <c s="5" t="n" r="B6">
        <v>-3167</v>
      </c>
      <c s="5" t="n" r="D6">
        <v>524</v>
      </c>
      <c s="5" t="n" r="F6">
        <v>5981</v>
      </c>
    </row>
    <row spans="1:6" r="7">
      <c s="4" t="s" r="A7">
        <v>454</v>
      </c>
      <c s="5" t="n" r="B7">
        <v>1171</v>
      </c>
      <c s="5" t="n" r="D7">
        <v>-194</v>
      </c>
      <c s="5" t="n" r="F7">
        <v>-2210</v>
      </c>
    </row>
    <row spans="1:6" r="8">
      <c s="4" t="s" r="A8">
        <v>455</v>
      </c>
      <c s="5" t="n" r="B8">
        <v>-1996</v>
      </c>
      <c s="5" t="n" r="D8">
        <v>330</v>
      </c>
      <c s="5" t="n" r="F8">
        <v>3771</v>
      </c>
    </row>
    <row spans="1:6" r="9">
      <c s="4" t="s" r="A9">
        <v>456</v>
      </c>
      <c s="5" t="n" r="B9">
        <v>-10057</v>
      </c>
      <c s="5" t="n" r="D9">
        <v>-8061</v>
      </c>
      <c s="5" t="n" r="F9">
        <v>-8391</v>
      </c>
    </row>
    <row spans="1:6" r="10">
      <c s="4" t="s" r="A10">
        <v>208</v>
      </c>
    </row>
    <row spans="1:6" r="11">
      <c s="3" t="s" r="A11">
        <v>450</v>
      </c>
    </row>
    <row spans="1:6" r="12">
      <c s="4" t="s" r="A12">
        <v>451</v>
      </c>
      <c s="5" t="n" r="B12">
        <v>-8566</v>
      </c>
    </row>
    <row spans="1:6" r="13">
      <c s="4" t="s" r="A13">
        <v>452</v>
      </c>
      <c s="5" t="n" r="B13">
        <v>-3408</v>
      </c>
      <c s="5" t="n" r="D13">
        <v>65</v>
      </c>
    </row>
    <row spans="1:6" r="14">
      <c s="4" t="s" r="A14">
        <v>457</v>
      </c>
      <c s="5" t="n" r="B14">
        <v>429</v>
      </c>
      <c s="4" t="s" r="C14">
        <v>51</v>
      </c>
      <c s="5" t="n" r="D14">
        <v>460</v>
      </c>
      <c s="4" t="s" r="E14">
        <v>51</v>
      </c>
      <c s="5" t="n" r="F14">
        <v>687</v>
      </c>
    </row>
    <row spans="1:6" r="15">
      <c s="4" t="s" r="A15">
        <v>456</v>
      </c>
      <c s="5" t="n" r="B15">
        <v>-10444</v>
      </c>
      <c s="5" t="n" r="D15">
        <v>-8566</v>
      </c>
    </row>
    <row spans="1:6" r="16">
      <c s="4" t="s" r="A16">
        <v>212</v>
      </c>
    </row>
    <row spans="1:6" r="17">
      <c s="3" t="s" r="A17">
        <v>450</v>
      </c>
    </row>
    <row spans="1:6" r="18">
      <c s="4" t="s" r="A18">
        <v>451</v>
      </c>
      <c s="5" t="n" r="B18">
        <v>505</v>
      </c>
    </row>
    <row spans="1:6" r="19">
      <c s="4" t="s" r="A19">
        <v>452</v>
      </c>
      <c s="5" t="n" r="B19">
        <v>-155</v>
      </c>
      <c s="5" t="n" r="D19">
        <v>31</v>
      </c>
    </row>
    <row spans="1:6" r="20">
      <c s="4" t="s" r="A20">
        <v>457</v>
      </c>
      <c s="5" t="n" r="B20">
        <v>-28</v>
      </c>
      <c s="4" t="s" r="C20">
        <v>51</v>
      </c>
      <c s="5" t="n" r="D20">
        <v>-27</v>
      </c>
      <c s="4" t="s" r="E20">
        <v>51</v>
      </c>
      <c s="5" t="n" r="F20">
        <v>-22</v>
      </c>
    </row>
    <row spans="1:6" r="21">
      <c s="4" t="s" r="A21">
        <v>458</v>
      </c>
      <c s="5" t="n" r="B21">
        <v>-5</v>
      </c>
      <c s="4" t="s" r="C21">
        <v>51</v>
      </c>
      <c s="5" t="n" r="D21">
        <v>-5</v>
      </c>
      <c s="4" t="s" r="E21">
        <v>51</v>
      </c>
      <c s="6" t="n" r="F21">
        <v>-5</v>
      </c>
    </row>
    <row spans="1:6" r="22">
      <c s="4" t="s" r="A22">
        <v>456</v>
      </c>
      <c s="6" t="n" r="B22">
        <v>387</v>
      </c>
      <c s="6" t="n" r="D22">
        <v>505</v>
      </c>
    </row>
    <row spans="1:6" r="23">
      <c t="n" r="A23"/>
    </row>
    <row spans="1:6" r="24">
      <c s="4" t="s" r="A24">
        <v>51</v>
      </c>
      <c s="4" t="s" r="B24">
        <v>459</v>
      </c>
    </row>
  </sheetData>
  <mergeCells count="6">
    <mergeCell ref="A1:A2"/>
    <mergeCell ref="B1:F1"/>
    <mergeCell ref="B2:C2"/>
    <mergeCell ref="D2:E2"/>
    <mergeCell ref="A23:F23"/>
    <mergeCell ref="B24:F2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s>
  <sheetData>
    <row spans="1:5" r="1">
      <c s="1" t="s" r="A1">
        <v>460</v>
      </c>
      <c s="2" t="s" r="B1">
        <v>461</v>
      </c>
      <c s="2" t="s" r="C1">
        <v>2</v>
      </c>
      <c s="2" t="s" r="D1">
        <v>30</v>
      </c>
      <c s="2" t="s" r="E1">
        <v>75</v>
      </c>
    </row>
    <row spans="1:5" r="2">
      <c s="3" t="s" r="A2">
        <v>462</v>
      </c>
    </row>
    <row spans="1:5" r="3">
      <c s="4" t="s" r="A3">
        <v>463</v>
      </c>
      <c s="6" t="n" r="C3">
        <v>92217</v>
      </c>
      <c s="6" t="n" r="D3">
        <v>0</v>
      </c>
      <c s="6" t="n" r="E3">
        <v>0</v>
      </c>
    </row>
    <row spans="1:5" r="4">
      <c s="4" t="s" r="A4">
        <v>464</v>
      </c>
    </row>
    <row spans="1:5" r="5">
      <c s="3" t="s" r="A5">
        <v>462</v>
      </c>
    </row>
    <row spans="1:5" r="6">
      <c s="4" t="s" r="A6">
        <v>463</v>
      </c>
      <c s="6" t="n" r="B6">
        <v>92200</v>
      </c>
    </row>
    <row spans="1:5" r="7">
      <c s="4" t="s" r="A7">
        <v>465</v>
      </c>
    </row>
    <row spans="1:5" r="8">
      <c s="3" t="s" r="A8">
        <v>462</v>
      </c>
    </row>
    <row spans="1:5" r="9">
      <c s="4" t="s" r="A9">
        <v>466</v>
      </c>
      <c s="6" t="n" r="C9">
        <v>34500</v>
      </c>
    </row>
    <row spans="1:5" r="10">
      <c s="4" t="s" r="A10">
        <v>467</v>
      </c>
      <c s="4" t="s" r="C10">
        <v>468</v>
      </c>
    </row>
    <row spans="1:5" r="11">
      <c s="4" t="s" r="A11">
        <v>469</v>
      </c>
    </row>
    <row spans="1:5" r="12">
      <c s="3" t="s" r="A12">
        <v>462</v>
      </c>
    </row>
    <row spans="1:5" r="13">
      <c s="4" t="s" r="A13">
        <v>466</v>
      </c>
      <c s="6" t="n" r="C13">
        <v>5000</v>
      </c>
    </row>
    <row spans="1:5" r="14">
      <c s="4" t="s" r="A14">
        <v>467</v>
      </c>
      <c s="4" t="s" r="C14">
        <v>418</v>
      </c>
    </row>
    <row spans="1:5" r="15">
      <c s="4" t="s" r="A15">
        <v>470</v>
      </c>
    </row>
    <row spans="1:5" r="16">
      <c s="3" t="s" r="A16">
        <v>462</v>
      </c>
    </row>
    <row spans="1:5" r="17">
      <c s="4" t="s" r="A17">
        <v>466</v>
      </c>
      <c s="6" t="n" r="C17">
        <v>3900</v>
      </c>
    </row>
    <row spans="1:5" r="18">
      <c s="4" t="s" r="A18">
        <v>467</v>
      </c>
      <c s="4" t="s" r="C18">
        <v>418</v>
      </c>
    </row>
    <row spans="1:5" r="19">
      <c s="4" t="s" r="A19">
        <v>471</v>
      </c>
    </row>
    <row spans="1:5" r="20">
      <c s="3" t="s" r="A20">
        <v>462</v>
      </c>
    </row>
    <row spans="1:5" r="21">
      <c s="4" t="s" r="A21">
        <v>466</v>
      </c>
      <c s="6" t="n" r="C21">
        <v>600</v>
      </c>
    </row>
    <row spans="1:5" r="22">
      <c s="4" t="s" r="A22">
        <v>467</v>
      </c>
      <c s="4" t="s" r="C22">
        <v>47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73</v>
      </c>
      <c s="2" t="s" r="B1">
        <v>2</v>
      </c>
      <c s="2" t="s" r="C1">
        <v>30</v>
      </c>
    </row>
    <row spans="1:3" r="2">
      <c s="3" t="s" r="A2">
        <v>462</v>
      </c>
    </row>
    <row spans="1:3" r="3">
      <c s="4" t="s" r="A3">
        <v>47</v>
      </c>
      <c s="6" t="n" r="B3">
        <v>143788</v>
      </c>
      <c s="6" t="n" r="C3">
        <v>89840</v>
      </c>
    </row>
    <row spans="1:3" r="4">
      <c s="4" t="s" r="A4">
        <v>464</v>
      </c>
    </row>
    <row spans="1:3" r="5">
      <c s="3" t="s" r="A5">
        <v>462</v>
      </c>
    </row>
    <row spans="1:3" r="6">
      <c s="4" t="s" r="A6">
        <v>133</v>
      </c>
      <c s="5" t="n" r="B6">
        <v>2479</v>
      </c>
    </row>
    <row spans="1:3" r="7">
      <c s="4" t="s" r="A7">
        <v>134</v>
      </c>
      <c s="5" t="n" r="B7">
        <v>3748</v>
      </c>
    </row>
    <row spans="1:3" r="8">
      <c s="4" t="s" r="A8">
        <v>135</v>
      </c>
      <c s="5" t="n" r="B8">
        <v>212</v>
      </c>
    </row>
    <row spans="1:3" r="9">
      <c s="4" t="s" r="A9">
        <v>474</v>
      </c>
      <c s="5" t="n" r="B9">
        <v>6937</v>
      </c>
    </row>
    <row spans="1:3" r="10">
      <c s="4" t="s" r="A10">
        <v>47</v>
      </c>
      <c s="5" t="n" r="B10">
        <v>53948</v>
      </c>
    </row>
    <row spans="1:3" r="11">
      <c s="4" t="s" r="A11">
        <v>475</v>
      </c>
      <c s="5" t="n" r="B11">
        <v>44000</v>
      </c>
    </row>
    <row spans="1:3" r="12">
      <c s="4" t="s" r="A12">
        <v>476</v>
      </c>
      <c s="5" t="n" r="B12">
        <v>-2445</v>
      </c>
    </row>
    <row spans="1:3" r="13">
      <c s="4" t="s" r="A13">
        <v>477</v>
      </c>
      <c s="5" t="n" r="B13">
        <v>-16651</v>
      </c>
    </row>
    <row spans="1:3" r="14">
      <c s="4" t="s" r="A14">
        <v>478</v>
      </c>
      <c s="6" t="n" r="B14">
        <v>9222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spans="1:5" r="1">
      <c s="1" t="s" r="A1">
        <v>479</v>
      </c>
      <c s="2" t="s" r="B1">
        <v>480</v>
      </c>
      <c s="2" t="s" r="C1">
        <v>2</v>
      </c>
      <c s="2" t="s" r="D1">
        <v>30</v>
      </c>
      <c s="2" t="s" r="E1">
        <v>75</v>
      </c>
    </row>
    <row spans="1:5" r="2">
      <c s="3" t="s" r="A2">
        <v>182</v>
      </c>
    </row>
    <row spans="1:5" r="3">
      <c s="4" t="s" r="A3">
        <v>481</v>
      </c>
      <c s="6" t="n" r="B3">
        <v>28000</v>
      </c>
    </row>
    <row spans="1:5" r="4">
      <c s="4" t="s" r="A4">
        <v>482</v>
      </c>
      <c s="6" t="n" r="B4">
        <v>25600</v>
      </c>
      <c s="6" t="n" r="C4">
        <v>0</v>
      </c>
      <c s="6" t="n" r="D4">
        <v>25610</v>
      </c>
      <c s="6" t="n" r="E4">
        <v>0</v>
      </c>
    </row>
    <row spans="1:5" r="5">
      <c s="4" t="s" r="A5">
        <v>483</v>
      </c>
      <c s="6" t="n" r="C5">
        <v>0</v>
      </c>
      <c s="5" t="n" r="D5">
        <v>44033</v>
      </c>
      <c s="5" t="n" r="E5">
        <v>0</v>
      </c>
    </row>
    <row spans="1:5" r="6">
      <c s="4" t="s" r="A6">
        <v>484</v>
      </c>
      <c s="5" t="n" r="D6">
        <v>15000</v>
      </c>
    </row>
    <row spans="1:5" r="7">
      <c s="4" t="s" r="A7">
        <v>485</v>
      </c>
      <c s="5" t="n" r="D7">
        <v>89400</v>
      </c>
      <c s="5" t="n" r="E7">
        <v>152100</v>
      </c>
    </row>
    <row spans="1:5" r="8">
      <c s="4" t="s" r="A8">
        <v>486</v>
      </c>
      <c s="6" t="n" r="D8">
        <v>-39400</v>
      </c>
      <c s="6" t="n" r="E8">
        <v>82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s="1" t="s" r="A1">
        <v>487</v>
      </c>
      <c s="2" t="s" r="B1">
        <v>1</v>
      </c>
    </row>
    <row spans="1:3" r="2">
      <c s="2" t="s" r="B2">
        <v>2</v>
      </c>
      <c s="2" t="s" r="C2">
        <v>30</v>
      </c>
    </row>
    <row spans="1:3" r="3">
      <c s="3" t="s" r="A3">
        <v>185</v>
      </c>
    </row>
    <row spans="1:3" r="4">
      <c s="4" t="s" r="A4">
        <v>488</v>
      </c>
      <c s="6" t="n" r="B4">
        <v>120000000</v>
      </c>
      <c s="6" t="n" r="C4">
        <v>120000000</v>
      </c>
    </row>
    <row spans="1:3" r="5">
      <c s="4" t="s" r="A5">
        <v>489</v>
      </c>
      <c s="6" t="n" r="B5">
        <v>200000000</v>
      </c>
      <c s="5" t="n" r="C5">
        <v>200000000</v>
      </c>
    </row>
    <row spans="1:3" r="6">
      <c s="4" t="s" r="A6">
        <v>490</v>
      </c>
      <c s="4" t="s" r="B6">
        <v>491</v>
      </c>
    </row>
    <row spans="1:3" r="7">
      <c s="4" t="s" r="A7">
        <v>492</v>
      </c>
      <c s="6" t="n" r="B7">
        <v>0</v>
      </c>
      <c s="5" t="n" r="C7">
        <v>0</v>
      </c>
    </row>
    <row spans="1:3" r="8">
      <c s="4" t="s" r="A8">
        <v>493</v>
      </c>
      <c s="5" t="n" r="B8">
        <v>4700000</v>
      </c>
    </row>
    <row spans="1:3" r="9">
      <c s="4" t="s" r="A9">
        <v>494</v>
      </c>
      <c s="6" t="n" r="B9">
        <v>0</v>
      </c>
      <c s="6" t="n" r="C9">
        <v>0</v>
      </c>
    </row>
    <row spans="1:3" r="10">
      <c s="4" t="s" r="A10">
        <v>495</v>
      </c>
      <c s="4" t="s" r="B10">
        <v>496</v>
      </c>
    </row>
    <row spans="1:3" r="11">
      <c s="4" t="s" r="A11">
        <v>497</v>
      </c>
      <c s="4" t="s" r="B11">
        <v>49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16"/>
  </cols>
  <sheetData>
    <row spans="1:2" r="1">
      <c s="1" t="s" r="A1">
        <v>499</v>
      </c>
      <c s="2" t="s" r="B1">
        <v>1</v>
      </c>
    </row>
    <row spans="1:2" r="2">
      <c s="2" t="s" r="B2">
        <v>2</v>
      </c>
    </row>
    <row spans="1:2" r="3">
      <c s="3" t="s" r="A3">
        <v>188</v>
      </c>
    </row>
    <row spans="1:2" r="4">
      <c s="4" t="s" r="A4">
        <v>500</v>
      </c>
      <c s="5" t="n" r="B4">
        <v>20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501</v>
      </c>
      <c s="2" t="s" r="B1">
        <v>502</v>
      </c>
    </row>
    <row spans="1:2" r="2">
      <c s="3" t="s" r="A2">
        <v>188</v>
      </c>
    </row>
    <row spans="1:2" r="3">
      <c s="5" t="n" r="A3">
        <v>2016</v>
      </c>
      <c s="6" t="n" r="B3">
        <v>4754</v>
      </c>
    </row>
    <row spans="1:2" r="4">
      <c s="5" t="n" r="A4">
        <v>2017</v>
      </c>
      <c s="5" t="n" r="B4">
        <v>3814</v>
      </c>
    </row>
    <row spans="1:2" r="5">
      <c s="5" t="n" r="A5">
        <v>2018</v>
      </c>
      <c s="5" t="n" r="B5">
        <v>2794</v>
      </c>
    </row>
    <row spans="1:2" r="6">
      <c s="5" t="n" r="A6">
        <v>2019</v>
      </c>
      <c s="5" t="n" r="B6">
        <v>2755</v>
      </c>
    </row>
    <row spans="1:2" r="7">
      <c s="5" t="n" r="A7">
        <v>2020</v>
      </c>
      <c s="5" t="n" r="B7">
        <v>1147</v>
      </c>
    </row>
    <row spans="1:2" r="8">
      <c s="4" t="s" r="A8">
        <v>503</v>
      </c>
      <c s="6" t="n" r="B8">
        <v>28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t="s" r="A1">
        <v>106</v>
      </c>
      <c s="2" t="s" r="B1">
        <v>1</v>
      </c>
    </row>
    <row spans="1:4" r="2">
      <c s="2" t="s" r="B2">
        <v>2</v>
      </c>
      <c s="2" t="s" r="C2">
        <v>30</v>
      </c>
      <c s="2" t="s" r="D2">
        <v>75</v>
      </c>
    </row>
    <row spans="1:4" r="3">
      <c s="3" t="s" r="A3">
        <v>107</v>
      </c>
    </row>
    <row spans="1:4" r="4">
      <c s="4" t="s" r="A4">
        <v>91</v>
      </c>
      <c s="6" t="n" r="B4">
        <v>101686</v>
      </c>
      <c s="6" t="n" r="C4">
        <v>74986</v>
      </c>
      <c s="6" t="n" r="D4">
        <v>109249</v>
      </c>
    </row>
    <row spans="1:4" r="5">
      <c s="3" t="s" r="A5">
        <v>108</v>
      </c>
    </row>
    <row spans="1:4" r="6">
      <c s="4" t="s" r="A6">
        <v>109</v>
      </c>
      <c s="5" t="n" r="B6">
        <v>-3563</v>
      </c>
      <c s="5" t="n" r="C6">
        <v>96</v>
      </c>
      <c s="5" t="n" r="D6">
        <v>5322</v>
      </c>
    </row>
    <row spans="1:4" r="7">
      <c s="4" t="s" r="A7">
        <v>110</v>
      </c>
      <c s="5" t="n" r="B7">
        <v>401</v>
      </c>
      <c s="5" t="n" r="C7">
        <v>433</v>
      </c>
      <c s="5" t="n" r="D7">
        <v>665</v>
      </c>
    </row>
    <row spans="1:4" r="8">
      <c s="4" t="s" r="A8">
        <v>111</v>
      </c>
      <c s="5" t="n" r="B8">
        <v>0</v>
      </c>
      <c s="5" t="n" r="C8">
        <v>0</v>
      </c>
      <c s="5" t="n" r="D8">
        <v>-1</v>
      </c>
    </row>
    <row spans="1:4" r="9">
      <c s="4" t="s" r="A9">
        <v>112</v>
      </c>
      <c s="5" t="n" r="B9">
        <v>-5</v>
      </c>
      <c s="5" t="n" r="C9">
        <v>-5</v>
      </c>
      <c s="5" t="n" r="D9">
        <v>-5</v>
      </c>
    </row>
    <row spans="1:4" r="10">
      <c s="4" t="s" r="A10">
        <v>113</v>
      </c>
      <c s="5" t="n" r="B10">
        <v>-3167</v>
      </c>
      <c s="5" t="n" r="C10">
        <v>524</v>
      </c>
      <c s="5" t="n" r="D10">
        <v>5981</v>
      </c>
    </row>
    <row spans="1:4" r="11">
      <c s="3" t="s" r="A11">
        <v>114</v>
      </c>
    </row>
    <row spans="1:4" r="12">
      <c s="4" t="s" r="A12">
        <v>115</v>
      </c>
      <c s="5" t="n" r="B12">
        <v>1318</v>
      </c>
      <c s="5" t="n" r="C12">
        <v>-36</v>
      </c>
      <c s="5" t="n" r="D12">
        <v>-1965</v>
      </c>
    </row>
    <row spans="1:4" r="13">
      <c s="4" t="s" r="A13">
        <v>116</v>
      </c>
      <c s="5" t="n" r="B13">
        <v>-149</v>
      </c>
      <c s="5" t="n" r="C13">
        <v>-160</v>
      </c>
      <c s="5" t="n" r="D13">
        <v>-247</v>
      </c>
    </row>
    <row spans="1:4" r="14">
      <c s="4" t="s" r="A14">
        <v>117</v>
      </c>
      <c s="5" t="n" r="B14">
        <v>0</v>
      </c>
      <c s="5" t="n" r="C14">
        <v>0</v>
      </c>
      <c s="5" t="n" r="D14">
        <v>0</v>
      </c>
    </row>
    <row spans="1:4" r="15">
      <c s="4" t="s" r="A15">
        <v>118</v>
      </c>
      <c s="5" t="n" r="B15">
        <v>2</v>
      </c>
      <c s="5" t="n" r="C15">
        <v>2</v>
      </c>
      <c s="5" t="n" r="D15">
        <v>2</v>
      </c>
    </row>
    <row spans="1:4" r="16">
      <c s="4" t="s" r="A16">
        <v>119</v>
      </c>
      <c s="5" t="n" r="B16">
        <v>1171</v>
      </c>
      <c s="5" t="n" r="C16">
        <v>-194</v>
      </c>
      <c s="5" t="n" r="D16">
        <v>-2210</v>
      </c>
    </row>
    <row spans="1:4" r="17">
      <c s="4" t="s" r="A17">
        <v>120</v>
      </c>
      <c s="5" t="n" r="B17">
        <v>-1996</v>
      </c>
      <c s="5" t="n" r="C17">
        <v>330</v>
      </c>
      <c s="5" t="n" r="D17">
        <v>3771</v>
      </c>
    </row>
    <row spans="1:4" r="18">
      <c s="4" t="s" r="A18">
        <v>121</v>
      </c>
      <c s="6" t="n" r="B18">
        <v>99690</v>
      </c>
      <c s="6" t="n" r="C18">
        <v>75316</v>
      </c>
      <c s="6" t="n" r="D18">
        <v>11302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t="s" r="A1">
        <v>504</v>
      </c>
      <c s="2" t="s" r="B1">
        <v>1</v>
      </c>
    </row>
    <row spans="1:4" r="2">
      <c s="2" t="s" r="B2">
        <v>2</v>
      </c>
      <c s="2" t="s" r="C2">
        <v>30</v>
      </c>
      <c s="2" t="s" r="D2">
        <v>75</v>
      </c>
    </row>
    <row spans="1:4" r="3">
      <c s="3" t="s" r="A3">
        <v>188</v>
      </c>
    </row>
    <row spans="1:4" r="4">
      <c s="4" t="s" r="A4">
        <v>505</v>
      </c>
      <c s="6" t="n" r="B4">
        <v>5036</v>
      </c>
      <c s="6" t="n" r="C4">
        <v>5079</v>
      </c>
      <c s="6" t="n" r="D4">
        <v>4780</v>
      </c>
    </row>
    <row spans="1:4" r="5">
      <c s="4" t="s" r="A5">
        <v>506</v>
      </c>
      <c s="5" t="n" r="B5">
        <v>6</v>
      </c>
      <c s="5" t="n" r="C5">
        <v>86</v>
      </c>
      <c s="5" t="n" r="D5">
        <v>122</v>
      </c>
    </row>
    <row spans="1:4" r="6">
      <c s="4" t="s" r="A6">
        <v>507</v>
      </c>
      <c s="5" t="n" r="B6">
        <v>900</v>
      </c>
      <c s="5" t="n" r="C6">
        <v>793</v>
      </c>
      <c s="5" t="n" r="D6">
        <v>1093</v>
      </c>
    </row>
    <row spans="1:4" r="7">
      <c s="4" t="s" r="A7">
        <v>50</v>
      </c>
      <c s="6" t="n" r="B7">
        <v>5942</v>
      </c>
      <c s="6" t="n" r="C7">
        <v>5958</v>
      </c>
      <c s="6" t="n" r="D7">
        <v>599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s="1" t="s" r="A1">
        <v>508</v>
      </c>
      <c s="2" t="s" r="B1">
        <v>1</v>
      </c>
    </row>
    <row spans="1:2" r="2">
      <c s="2" t="s" r="B2">
        <v>2</v>
      </c>
    </row>
    <row spans="1:2" r="3">
      <c s="4" t="s" r="A3">
        <v>509</v>
      </c>
    </row>
    <row spans="1:2" r="4">
      <c s="3" t="s" r="A4">
        <v>510</v>
      </c>
    </row>
    <row spans="1:2" r="5">
      <c s="4" t="s" r="A5">
        <v>511</v>
      </c>
      <c s="4" t="s" r="B5">
        <v>512</v>
      </c>
    </row>
    <row spans="1:2" r="6">
      <c s="4" t="s" r="A6">
        <v>513</v>
      </c>
    </row>
    <row spans="1:2" r="7">
      <c s="3" t="s" r="A7">
        <v>510</v>
      </c>
    </row>
    <row spans="1:2" r="8">
      <c s="4" t="s" r="A8">
        <v>511</v>
      </c>
      <c s="4" t="s" r="B8">
        <v>5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15</v>
      </c>
      <c s="2" t="s" r="B1">
        <v>2</v>
      </c>
      <c s="2" t="s" r="C1">
        <v>30</v>
      </c>
    </row>
    <row spans="1:3" r="2">
      <c s="3" t="s" r="A2">
        <v>193</v>
      </c>
    </row>
    <row spans="1:3" r="3">
      <c s="4" t="s" r="A3">
        <v>47</v>
      </c>
      <c s="6" t="n" r="B3">
        <v>143788</v>
      </c>
      <c s="6" t="n" r="C3">
        <v>8984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516</v>
      </c>
      <c s="2" t="s" r="B1">
        <v>1</v>
      </c>
    </row>
    <row spans="1:2" r="2">
      <c s="2" t="s" r="B2">
        <v>502</v>
      </c>
    </row>
    <row spans="1:2" r="3">
      <c s="3" t="s" r="A3">
        <v>517</v>
      </c>
    </row>
    <row spans="1:2" r="4">
      <c s="4" t="s" r="A4">
        <v>518</v>
      </c>
      <c s="6" t="n" r="B4">
        <v>89840</v>
      </c>
    </row>
    <row spans="1:2" r="5">
      <c s="4" t="s" r="A5">
        <v>519</v>
      </c>
      <c s="5" t="n" r="B5">
        <v>53948</v>
      </c>
    </row>
    <row spans="1:2" r="6">
      <c s="4" t="s" r="A6">
        <v>520</v>
      </c>
      <c s="6" t="n" r="B6">
        <v>1437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21</v>
      </c>
      <c s="2" t="s" r="B1">
        <v>1</v>
      </c>
    </row>
    <row spans="1:3" r="2">
      <c s="2" t="s" r="B2">
        <v>2</v>
      </c>
      <c s="2" t="s" r="C2">
        <v>30</v>
      </c>
    </row>
    <row spans="1:3" r="3">
      <c s="3" t="s" r="A3">
        <v>522</v>
      </c>
    </row>
    <row spans="1:3" r="4">
      <c s="4" t="s" r="A4">
        <v>523</v>
      </c>
      <c s="6" t="n" r="B4">
        <v>47771</v>
      </c>
      <c s="6" t="n" r="C4">
        <v>5376</v>
      </c>
    </row>
    <row spans="1:3" r="5">
      <c s="4" t="s" r="A5">
        <v>524</v>
      </c>
    </row>
    <row spans="1:3" r="6">
      <c s="3" t="s" r="A6">
        <v>522</v>
      </c>
    </row>
    <row spans="1:3" r="7">
      <c s="4" t="s" r="A7">
        <v>525</v>
      </c>
      <c s="5" t="n" r="B7">
        <v>34500</v>
      </c>
      <c s="5" t="n" r="C7">
        <v>0</v>
      </c>
    </row>
    <row spans="1:3" r="8">
      <c s="4" t="s" r="A8">
        <v>526</v>
      </c>
      <c s="5" t="n" r="B8">
        <v>-365</v>
      </c>
      <c s="5" t="n" r="C8">
        <v>0</v>
      </c>
    </row>
    <row spans="1:3" r="9">
      <c s="4" t="s" r="A9">
        <v>523</v>
      </c>
      <c s="6" t="n" r="B9">
        <v>34135</v>
      </c>
      <c s="5" t="n" r="C9">
        <v>0</v>
      </c>
    </row>
    <row spans="1:3" r="10">
      <c s="4" t="s" r="A10">
        <v>527</v>
      </c>
      <c s="4" t="s" r="B10">
        <v>468</v>
      </c>
    </row>
    <row spans="1:3" r="11">
      <c s="4" t="s" r="A11">
        <v>528</v>
      </c>
    </row>
    <row spans="1:3" r="12">
      <c s="3" t="s" r="A12">
        <v>522</v>
      </c>
    </row>
    <row spans="1:3" r="13">
      <c s="4" t="s" r="A13">
        <v>525</v>
      </c>
      <c s="6" t="n" r="B13">
        <v>370</v>
      </c>
      <c s="5" t="n" r="C13">
        <v>370</v>
      </c>
    </row>
    <row spans="1:3" r="14">
      <c s="4" t="s" r="A14">
        <v>526</v>
      </c>
      <c s="5" t="n" r="B14">
        <v>-223</v>
      </c>
      <c s="5" t="n" r="C14">
        <v>-214</v>
      </c>
    </row>
    <row spans="1:3" r="15">
      <c s="4" t="s" r="A15">
        <v>523</v>
      </c>
      <c s="6" t="n" r="B15">
        <v>147</v>
      </c>
      <c s="5" t="n" r="C15">
        <v>156</v>
      </c>
    </row>
    <row spans="1:3" r="16">
      <c s="4" t="s" r="A16">
        <v>527</v>
      </c>
      <c s="4" t="s" r="B16">
        <v>420</v>
      </c>
    </row>
    <row spans="1:3" r="17">
      <c s="4" t="s" r="A17">
        <v>529</v>
      </c>
    </row>
    <row spans="1:3" r="18">
      <c s="3" t="s" r="A18">
        <v>522</v>
      </c>
    </row>
    <row spans="1:3" r="19">
      <c s="4" t="s" r="A19">
        <v>525</v>
      </c>
      <c s="6" t="n" r="B19">
        <v>18020</v>
      </c>
      <c s="5" t="n" r="C19">
        <v>13020</v>
      </c>
    </row>
    <row spans="1:3" r="20">
      <c s="4" t="s" r="A20">
        <v>526</v>
      </c>
      <c s="5" t="n" r="B20">
        <v>-8882</v>
      </c>
      <c s="5" t="n" r="C20">
        <v>-7800</v>
      </c>
    </row>
    <row spans="1:3" r="21">
      <c s="4" t="s" r="A21">
        <v>523</v>
      </c>
      <c s="5" t="n" r="B21">
        <v>9138</v>
      </c>
      <c s="5" t="n" r="C21">
        <v>5220</v>
      </c>
    </row>
    <row spans="1:3" r="22">
      <c s="4" t="s" r="A22">
        <v>530</v>
      </c>
    </row>
    <row spans="1:3" r="23">
      <c s="3" t="s" r="A23">
        <v>522</v>
      </c>
    </row>
    <row spans="1:3" r="24">
      <c s="4" t="s" r="A24">
        <v>525</v>
      </c>
      <c s="5" t="n" r="B24">
        <v>3900</v>
      </c>
      <c s="5" t="n" r="C24">
        <v>0</v>
      </c>
    </row>
    <row spans="1:3" r="25">
      <c s="4" t="s" r="A25">
        <v>526</v>
      </c>
      <c s="5" t="n" r="B25">
        <v>-114</v>
      </c>
      <c s="5" t="n" r="C25">
        <v>0</v>
      </c>
    </row>
    <row spans="1:3" r="26">
      <c s="4" t="s" r="A26">
        <v>523</v>
      </c>
      <c s="6" t="n" r="B26">
        <v>3786</v>
      </c>
      <c s="5" t="n" r="C26">
        <v>0</v>
      </c>
    </row>
    <row spans="1:3" r="27">
      <c s="4" t="s" r="A27">
        <v>527</v>
      </c>
      <c s="4" t="s" r="B27">
        <v>418</v>
      </c>
    </row>
    <row spans="1:3" r="28">
      <c s="4" t="s" r="A28">
        <v>531</v>
      </c>
    </row>
    <row spans="1:3" r="29">
      <c s="3" t="s" r="A29">
        <v>522</v>
      </c>
    </row>
    <row spans="1:3" r="30">
      <c s="4" t="s" r="A30">
        <v>525</v>
      </c>
      <c s="6" t="n" r="B30">
        <v>600</v>
      </c>
      <c s="5" t="n" r="C30">
        <v>0</v>
      </c>
    </row>
    <row spans="1:3" r="31">
      <c s="4" t="s" r="A31">
        <v>526</v>
      </c>
      <c s="5" t="n" r="B31">
        <v>-35</v>
      </c>
      <c s="5" t="n" r="C31">
        <v>0</v>
      </c>
    </row>
    <row spans="1:3" r="32">
      <c s="4" t="s" r="A32">
        <v>523</v>
      </c>
      <c s="6" t="n" r="B32">
        <v>565</v>
      </c>
      <c s="6" t="n" r="C32">
        <v>0</v>
      </c>
    </row>
    <row spans="1:3" r="33">
      <c s="4" t="s" r="A33">
        <v>527</v>
      </c>
      <c s="4" t="s" r="B33">
        <v>472</v>
      </c>
    </row>
    <row spans="1:3" r="34">
      <c s="4" t="s" r="A34">
        <v>532</v>
      </c>
    </row>
    <row spans="1:3" r="35">
      <c s="3" t="s" r="A35">
        <v>522</v>
      </c>
    </row>
    <row spans="1:3" r="36">
      <c s="4" t="s" r="A36">
        <v>527</v>
      </c>
      <c s="4" t="s" r="B36">
        <v>418</v>
      </c>
    </row>
    <row spans="1:3" r="37">
      <c s="4" t="s" r="A37">
        <v>533</v>
      </c>
    </row>
    <row spans="1:3" r="38">
      <c s="3" t="s" r="A38">
        <v>522</v>
      </c>
    </row>
    <row spans="1:3" r="39">
      <c s="4" t="s" r="A39">
        <v>527</v>
      </c>
      <c s="4" t="s" r="B39">
        <v>4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34</v>
      </c>
      <c s="2" t="s" r="B1">
        <v>1</v>
      </c>
    </row>
    <row spans="1:4" r="2">
      <c s="2" t="s" r="B2">
        <v>2</v>
      </c>
      <c s="2" t="s" r="C2">
        <v>30</v>
      </c>
      <c s="2" t="s" r="D2">
        <v>75</v>
      </c>
    </row>
    <row spans="1:4" r="3">
      <c s="3" t="s" r="A3">
        <v>193</v>
      </c>
    </row>
    <row spans="1:4" r="4">
      <c s="4" t="s" r="A4">
        <v>535</v>
      </c>
      <c s="6" t="n" r="B4">
        <v>1605</v>
      </c>
      <c s="6" t="n" r="C4">
        <v>946</v>
      </c>
      <c s="6" t="n" r="D4">
        <v>94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536</v>
      </c>
      <c s="2" t="s" r="B1">
        <v>502</v>
      </c>
    </row>
    <row spans="1:2" r="2">
      <c s="3" t="s" r="A2">
        <v>193</v>
      </c>
    </row>
    <row spans="1:2" r="3">
      <c s="5" t="n" r="A3">
        <v>2016</v>
      </c>
      <c s="6" t="n" r="B3">
        <v>2905</v>
      </c>
    </row>
    <row spans="1:2" r="4">
      <c s="5" t="n" r="A4">
        <v>2017</v>
      </c>
      <c s="5" t="n" r="B4">
        <v>2764</v>
      </c>
    </row>
    <row spans="1:2" r="5">
      <c s="5" t="n" r="A5">
        <v>2018</v>
      </c>
      <c s="5" t="n" r="B5">
        <v>2764</v>
      </c>
    </row>
    <row spans="1:2" r="6">
      <c s="5" t="n" r="A6">
        <v>2019</v>
      </c>
      <c s="5" t="n" r="B6">
        <v>2764</v>
      </c>
    </row>
    <row spans="1:2" r="7">
      <c s="5" t="n" r="A7">
        <v>2020</v>
      </c>
      <c s="6" t="n" r="B7">
        <v>272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37</v>
      </c>
      <c s="2" t="s" r="B1">
        <v>2</v>
      </c>
      <c s="2" t="s" r="C1">
        <v>30</v>
      </c>
    </row>
    <row spans="1:3" r="2">
      <c s="3" t="s" r="A2">
        <v>196</v>
      </c>
    </row>
    <row spans="1:3" r="3">
      <c s="4" t="s" r="A3">
        <v>538</v>
      </c>
      <c s="6" t="n" r="B3">
        <v>21969</v>
      </c>
      <c s="6" t="n" r="C3">
        <v>19635</v>
      </c>
    </row>
    <row spans="1:3" r="4">
      <c s="4" t="s" r="A4">
        <v>539</v>
      </c>
      <c s="5" t="n" r="B4">
        <v>5445</v>
      </c>
      <c s="5" t="n" r="C4">
        <v>6440</v>
      </c>
    </row>
    <row spans="1:3" r="5">
      <c s="4" t="s" r="A5">
        <v>540</v>
      </c>
      <c s="5" t="n" r="B5">
        <v>1182</v>
      </c>
      <c s="5" t="n" r="C5">
        <v>1219</v>
      </c>
    </row>
    <row spans="1:3" r="6">
      <c s="4" t="s" r="A6">
        <v>541</v>
      </c>
      <c s="5" t="n" r="B6">
        <v>1830</v>
      </c>
      <c s="5" t="n" r="C6">
        <v>1815</v>
      </c>
    </row>
    <row spans="1:3" r="7">
      <c s="4" t="s" r="A7">
        <v>542</v>
      </c>
      <c s="5" t="n" r="B7">
        <v>5395</v>
      </c>
      <c s="5" t="n" r="C7">
        <v>2056</v>
      </c>
    </row>
    <row spans="1:3" r="8">
      <c s="4" t="s" r="A8">
        <v>543</v>
      </c>
      <c s="6" t="n" r="B8">
        <v>35821</v>
      </c>
      <c s="6" t="n" r="C8">
        <v>3116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44</v>
      </c>
      <c s="2" t="s" r="B1">
        <v>2</v>
      </c>
      <c s="2" t="s" r="C1">
        <v>30</v>
      </c>
    </row>
    <row spans="1:3" r="2">
      <c s="4" t="s" r="A2">
        <v>545</v>
      </c>
      <c s="6" t="n" r="B2">
        <v>8477</v>
      </c>
      <c s="6" t="n" r="C2">
        <v>9450</v>
      </c>
    </row>
    <row spans="1:3" r="3">
      <c s="4" t="s" r="A3">
        <v>546</v>
      </c>
      <c s="5" t="n" r="B3">
        <v>1487</v>
      </c>
      <c s="5" t="n" r="C3">
        <v>963</v>
      </c>
    </row>
    <row spans="1:3" r="4">
      <c s="4" t="s" r="A4">
        <v>547</v>
      </c>
      <c s="5" t="n" r="B4">
        <v>4411</v>
      </c>
      <c s="5" t="n" r="C4">
        <v>4055</v>
      </c>
    </row>
    <row spans="1:3" r="5">
      <c s="4" t="s" r="A5">
        <v>542</v>
      </c>
      <c s="5" t="n" r="B5">
        <v>1403</v>
      </c>
      <c s="5" t="n" r="C5">
        <v>2186</v>
      </c>
    </row>
    <row spans="1:3" r="6">
      <c s="4" t="s" r="A6">
        <v>548</v>
      </c>
      <c s="5" t="n" r="B6">
        <v>23654</v>
      </c>
      <c s="5" t="n" r="C6">
        <v>22208</v>
      </c>
    </row>
    <row spans="1:3" r="7">
      <c s="4" t="s" r="A7">
        <v>208</v>
      </c>
    </row>
    <row spans="1:3" r="8">
      <c s="4" t="s" r="A8">
        <v>549</v>
      </c>
      <c s="5" t="n" r="B8">
        <v>5070</v>
      </c>
      <c s="5" t="n" r="C8">
        <v>2946</v>
      </c>
    </row>
    <row spans="1:3" r="9">
      <c s="4" t="s" r="A9">
        <v>212</v>
      </c>
    </row>
    <row spans="1:3" r="10">
      <c s="4" t="s" r="A10">
        <v>549</v>
      </c>
      <c s="6" t="n" r="B10">
        <v>2806</v>
      </c>
      <c s="6" t="n" r="C10">
        <v>260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t="s" r="A1">
        <v>550</v>
      </c>
      <c s="2" t="s" r="B1">
        <v>1</v>
      </c>
    </row>
    <row spans="1:4" r="2">
      <c s="2" t="s" r="B2">
        <v>2</v>
      </c>
      <c s="2" t="s" r="C2">
        <v>30</v>
      </c>
      <c s="2" t="s" r="D2">
        <v>75</v>
      </c>
    </row>
    <row spans="1:4" r="3">
      <c s="3" t="s" r="A3">
        <v>199</v>
      </c>
    </row>
    <row spans="1:4" r="4">
      <c s="4" t="s" r="A4">
        <v>546</v>
      </c>
      <c s="6" t="n" r="B4">
        <v>1487000</v>
      </c>
      <c s="6" t="n" r="C4">
        <v>963000</v>
      </c>
      <c s="6" t="n" r="D4">
        <v>912000</v>
      </c>
    </row>
    <row spans="1:4" r="5">
      <c s="4" t="s" r="A5">
        <v>551</v>
      </c>
      <c s="5" t="n" r="B5">
        <v>1000000</v>
      </c>
    </row>
    <row spans="1:4" r="6">
      <c s="4" t="s" r="A6">
        <v>552</v>
      </c>
      <c s="5" t="n" r="B6">
        <v>479000</v>
      </c>
      <c s="5" t="n" r="C6">
        <v>392000</v>
      </c>
    </row>
    <row spans="1:4" r="7">
      <c s="4" t="s" r="A7">
        <v>553</v>
      </c>
      <c s="5" t="n" r="B7">
        <v>0</v>
      </c>
    </row>
    <row spans="1:4" r="8">
      <c s="4" t="s" r="A8">
        <v>554</v>
      </c>
      <c s="6" t="n" r="B8">
        <v>1487000</v>
      </c>
      <c s="6" t="n" r="C8">
        <v>963000</v>
      </c>
    </row>
    <row spans="1:4" r="9">
      <c s="4" t="s" r="A9">
        <v>555</v>
      </c>
      <c s="4" t="s" r="B9">
        <v>5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22</v>
      </c>
      <c s="2" t="s" r="B1">
        <v>1</v>
      </c>
    </row>
    <row spans="1:4" r="2">
      <c s="2" t="s" r="B2">
        <v>2</v>
      </c>
      <c s="2" t="s" r="C2">
        <v>30</v>
      </c>
      <c s="2" t="s" r="D2">
        <v>75</v>
      </c>
    </row>
    <row spans="1:4" r="3">
      <c s="3" t="s" r="A3">
        <v>123</v>
      </c>
    </row>
    <row spans="1:4" r="4">
      <c s="4" t="s" r="A4">
        <v>124</v>
      </c>
      <c s="6" t="n" r="B4">
        <v>101686</v>
      </c>
      <c s="6" t="n" r="C4">
        <v>74986</v>
      </c>
      <c s="6" t="n" r="D4">
        <v>109249</v>
      </c>
    </row>
    <row spans="1:4" r="5">
      <c s="3" t="s" r="A5">
        <v>125</v>
      </c>
    </row>
    <row spans="1:4" r="6">
      <c s="4" t="s" r="A6">
        <v>126</v>
      </c>
      <c s="5" t="n" r="B6">
        <v>21111</v>
      </c>
      <c s="5" t="n" r="C6">
        <v>20407</v>
      </c>
      <c s="5" t="n" r="D6">
        <v>20114</v>
      </c>
    </row>
    <row spans="1:4" r="7">
      <c s="4" t="s" r="A7">
        <v>127</v>
      </c>
      <c s="5" t="n" r="B7">
        <v>306</v>
      </c>
      <c s="5" t="n" r="C7">
        <v>2720</v>
      </c>
      <c s="5" t="n" r="D7">
        <v>1278</v>
      </c>
    </row>
    <row spans="1:4" r="8">
      <c s="4" t="s" r="A8">
        <v>128</v>
      </c>
      <c s="5" t="n" r="B8">
        <v>3040</v>
      </c>
      <c s="5" t="n" r="C8">
        <v>2472</v>
      </c>
      <c s="5" t="n" r="D8">
        <v>2901</v>
      </c>
    </row>
    <row spans="1:4" r="9">
      <c s="4" t="s" r="A9">
        <v>129</v>
      </c>
      <c s="5" t="n" r="B9">
        <v>-563</v>
      </c>
      <c s="5" t="n" r="C9">
        <v>-1020</v>
      </c>
      <c s="5" t="n" r="D9">
        <v>-794</v>
      </c>
    </row>
    <row spans="1:4" r="10">
      <c s="4" t="s" r="A10">
        <v>130</v>
      </c>
      <c s="5" t="n" r="B10">
        <v>0</v>
      </c>
      <c s="5" t="n" r="C10">
        <v>-6</v>
      </c>
      <c s="5" t="n" r="D10">
        <v>753</v>
      </c>
    </row>
    <row spans="1:4" r="11">
      <c s="4" t="s" r="A11">
        <v>89</v>
      </c>
      <c s="5" t="n" r="B11">
        <v>0</v>
      </c>
      <c s="5" t="n" r="C11">
        <v>44033</v>
      </c>
      <c s="5" t="n" r="D11">
        <v>0</v>
      </c>
    </row>
    <row spans="1:4" r="12">
      <c s="4" t="s" r="A12">
        <v>131</v>
      </c>
      <c s="5" t="n" r="B12">
        <v>-591</v>
      </c>
      <c s="5" t="n" r="C12">
        <v>-243</v>
      </c>
      <c s="5" t="n" r="D12">
        <v>-61</v>
      </c>
    </row>
    <row spans="1:4" r="13">
      <c s="3" t="s" r="A13">
        <v>132</v>
      </c>
    </row>
    <row spans="1:4" r="14">
      <c s="4" t="s" r="A14">
        <v>133</v>
      </c>
      <c s="5" t="n" r="B14">
        <v>-1900</v>
      </c>
      <c s="5" t="n" r="C14">
        <v>-6881</v>
      </c>
      <c s="5" t="n" r="D14">
        <v>1522</v>
      </c>
    </row>
    <row spans="1:4" r="15">
      <c s="4" t="s" r="A15">
        <v>134</v>
      </c>
      <c s="5" t="n" r="B15">
        <v>366</v>
      </c>
      <c s="5" t="n" r="C15">
        <v>1122</v>
      </c>
      <c s="5" t="n" r="D15">
        <v>-1321</v>
      </c>
    </row>
    <row spans="1:4" r="16">
      <c s="4" t="s" r="A16">
        <v>135</v>
      </c>
      <c s="5" t="n" r="B16">
        <v>5229</v>
      </c>
      <c s="5" t="n" r="C16">
        <v>-1147</v>
      </c>
      <c s="5" t="n" r="D16">
        <v>-4853</v>
      </c>
    </row>
    <row spans="1:4" r="17">
      <c s="4" t="s" r="A17">
        <v>136</v>
      </c>
      <c s="5" t="n" r="B17">
        <v>4088</v>
      </c>
      <c s="5" t="n" r="C17">
        <v>-7352</v>
      </c>
      <c s="5" t="n" r="D17">
        <v>2894</v>
      </c>
    </row>
    <row spans="1:4" r="18">
      <c s="4" t="s" r="A18">
        <v>137</v>
      </c>
      <c s="5" t="n" r="B18">
        <v>132772</v>
      </c>
      <c s="5" t="n" r="C18">
        <v>129091</v>
      </c>
      <c s="5" t="n" r="D18">
        <v>131682</v>
      </c>
    </row>
    <row spans="1:4" r="19">
      <c s="3" t="s" r="A19">
        <v>138</v>
      </c>
    </row>
    <row spans="1:4" r="20">
      <c s="4" t="s" r="A20">
        <v>139</v>
      </c>
      <c s="5" t="n" r="B20">
        <v>-92217</v>
      </c>
      <c s="5" t="n" r="C20">
        <v>0</v>
      </c>
      <c s="5" t="n" r="D20">
        <v>0</v>
      </c>
    </row>
    <row spans="1:4" r="21">
      <c s="4" t="s" r="A21">
        <v>140</v>
      </c>
      <c s="5" t="n" r="B21">
        <v>-18298</v>
      </c>
      <c s="5" t="n" r="C21">
        <v>-15961</v>
      </c>
      <c s="5" t="n" r="D21">
        <v>-24147</v>
      </c>
    </row>
    <row spans="1:4" r="22">
      <c s="4" t="s" r="A22">
        <v>141</v>
      </c>
      <c s="5" t="n" r="B22">
        <v>0</v>
      </c>
      <c s="5" t="n" r="C22">
        <v>6</v>
      </c>
      <c s="5" t="n" r="D22">
        <v>2836</v>
      </c>
    </row>
    <row spans="1:4" r="23">
      <c s="4" t="s" r="A23">
        <v>142</v>
      </c>
      <c s="5" t="n" r="B23">
        <v>0</v>
      </c>
      <c s="5" t="n" r="C23">
        <v>25610</v>
      </c>
      <c s="5" t="n" r="D23">
        <v>0</v>
      </c>
    </row>
    <row spans="1:4" r="24">
      <c s="4" t="s" r="A24">
        <v>143</v>
      </c>
      <c s="5" t="n" r="B24">
        <v>-1810</v>
      </c>
      <c s="5" t="n" r="C24">
        <v>-1180</v>
      </c>
      <c s="5" t="n" r="D24">
        <v>-1067</v>
      </c>
    </row>
    <row spans="1:4" r="25">
      <c s="4" t="s" r="A25">
        <v>144</v>
      </c>
      <c s="5" t="n" r="B25">
        <v>-112325</v>
      </c>
      <c s="5" t="n" r="C25">
        <v>8475</v>
      </c>
      <c s="5" t="n" r="D25">
        <v>-22378</v>
      </c>
    </row>
    <row spans="1:4" r="26">
      <c s="3" t="s" r="A26">
        <v>145</v>
      </c>
    </row>
    <row spans="1:4" r="27">
      <c s="4" t="s" r="A27">
        <v>146</v>
      </c>
      <c s="5" t="n" r="B27">
        <v>-569</v>
      </c>
      <c s="5" t="n" r="C27">
        <v>-3120</v>
      </c>
      <c s="5" t="n" r="D27">
        <v>-609</v>
      </c>
    </row>
    <row spans="1:4" r="28">
      <c s="4" t="s" r="A28">
        <v>147</v>
      </c>
      <c s="5" t="n" r="B28">
        <v>-49778</v>
      </c>
      <c s="5" t="n" r="C28">
        <v>-46988</v>
      </c>
      <c s="5" t="n" r="D28">
        <v>-178063</v>
      </c>
    </row>
    <row spans="1:4" r="29">
      <c s="4" t="s" r="A29">
        <v>129</v>
      </c>
      <c s="5" t="n" r="B29">
        <v>563</v>
      </c>
      <c s="5" t="n" r="C29">
        <v>1020</v>
      </c>
      <c s="5" t="n" r="D29">
        <v>794</v>
      </c>
    </row>
    <row spans="1:4" r="30">
      <c s="4" t="s" r="A30">
        <v>148</v>
      </c>
      <c s="5" t="n" r="B30">
        <v>0</v>
      </c>
      <c s="5" t="n" r="C30">
        <v>-324</v>
      </c>
      <c s="5" t="n" r="D30">
        <v>324</v>
      </c>
    </row>
    <row spans="1:4" r="31">
      <c s="4" t="s" r="A31">
        <v>149</v>
      </c>
      <c s="5" t="n" r="B31">
        <v>-49784</v>
      </c>
      <c s="5" t="n" r="C31">
        <v>-49412</v>
      </c>
      <c s="5" t="n" r="D31">
        <v>-177554</v>
      </c>
    </row>
    <row spans="1:4" r="32">
      <c s="4" t="s" r="A32">
        <v>150</v>
      </c>
      <c s="5" t="n" r="B32">
        <v>-29337</v>
      </c>
      <c s="5" t="n" r="C32">
        <v>88154</v>
      </c>
      <c s="5" t="n" r="D32">
        <v>-68250</v>
      </c>
    </row>
    <row spans="1:4" r="33">
      <c s="4" t="s" r="A33">
        <v>151</v>
      </c>
      <c s="5" t="n" r="B33">
        <v>211539</v>
      </c>
      <c s="5" t="n" r="C33">
        <v>123385</v>
      </c>
      <c s="5" t="n" r="D33">
        <v>191635</v>
      </c>
    </row>
    <row spans="1:4" r="34">
      <c s="4" t="s" r="A34">
        <v>152</v>
      </c>
      <c s="6" t="n" r="B34">
        <v>182202</v>
      </c>
      <c s="6" t="n" r="C34">
        <v>211539</v>
      </c>
      <c s="6" t="n" r="D34">
        <v>12338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57</v>
      </c>
      <c s="2" t="s" r="B1">
        <v>1</v>
      </c>
    </row>
    <row spans="1:4" r="2">
      <c s="2" t="s" r="B2">
        <v>2</v>
      </c>
      <c s="2" t="s" r="C2">
        <v>30</v>
      </c>
      <c s="2" t="s" r="D2">
        <v>75</v>
      </c>
    </row>
    <row spans="1:4" r="3">
      <c s="3" t="s" r="A3">
        <v>199</v>
      </c>
    </row>
    <row spans="1:4" r="4">
      <c s="4" t="s" r="A4">
        <v>558</v>
      </c>
      <c s="6" t="n" r="B4">
        <v>47601</v>
      </c>
      <c s="6" t="n" r="C4">
        <v>48718</v>
      </c>
      <c s="6" t="n" r="D4">
        <v>45350</v>
      </c>
    </row>
    <row spans="1:4" r="5">
      <c s="4" t="s" r="A5">
        <v>559</v>
      </c>
      <c s="5" t="n" r="B5">
        <v>5229</v>
      </c>
      <c s="5" t="n" r="C5">
        <v>4526</v>
      </c>
      <c s="5" t="n" r="D5">
        <v>3475</v>
      </c>
    </row>
    <row spans="1:4" r="6">
      <c s="4" t="s" r="A6">
        <v>560</v>
      </c>
      <c s="5" t="n" r="B6">
        <v>52830</v>
      </c>
      <c s="5" t="n" r="C6">
        <v>53244</v>
      </c>
      <c s="5" t="n" r="D6">
        <v>48825</v>
      </c>
    </row>
    <row spans="1:4" r="7">
      <c s="4" t="s" r="A7">
        <v>561</v>
      </c>
      <c s="5" t="n" r="B7">
        <v>36</v>
      </c>
      <c s="5" t="n" r="C7">
        <v>-951</v>
      </c>
      <c s="5" t="n" r="D7">
        <v>1133</v>
      </c>
    </row>
    <row spans="1:4" r="8">
      <c s="4" t="s" r="A8">
        <v>562</v>
      </c>
      <c s="6" t="n" r="B8">
        <v>52866</v>
      </c>
      <c s="6" t="n" r="C8">
        <v>52293</v>
      </c>
      <c s="6" t="n" r="D8">
        <v>4995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63</v>
      </c>
      <c s="2" t="s" r="B1">
        <v>1</v>
      </c>
    </row>
    <row spans="1:4" r="2">
      <c s="2" t="s" r="B2">
        <v>2</v>
      </c>
      <c s="2" t="s" r="C2">
        <v>30</v>
      </c>
      <c s="2" t="s" r="D2">
        <v>75</v>
      </c>
    </row>
    <row spans="1:4" r="3">
      <c s="3" t="s" r="A3">
        <v>199</v>
      </c>
    </row>
    <row spans="1:4" r="4">
      <c s="4" t="s" r="A4">
        <v>564</v>
      </c>
      <c s="6" t="n" r="B4">
        <v>563</v>
      </c>
      <c s="6" t="n" r="C4">
        <v>1020</v>
      </c>
      <c s="6" t="n" r="D4">
        <v>79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t="s" r="A1">
        <v>565</v>
      </c>
      <c s="2" t="s" r="B1">
        <v>1</v>
      </c>
    </row>
    <row spans="1:4" r="2">
      <c s="2" t="s" r="B2">
        <v>2</v>
      </c>
      <c s="2" t="s" r="C2">
        <v>30</v>
      </c>
      <c s="2" t="s" r="D2">
        <v>75</v>
      </c>
    </row>
    <row spans="1:4" r="3">
      <c s="3" t="s" r="A3">
        <v>199</v>
      </c>
    </row>
    <row spans="1:4" r="4">
      <c s="4" t="s" r="A4">
        <v>566</v>
      </c>
      <c s="4" t="s" r="B4">
        <v>567</v>
      </c>
      <c s="4" t="s" r="C4">
        <v>567</v>
      </c>
      <c s="4" t="s" r="D4">
        <v>567</v>
      </c>
    </row>
    <row spans="1:4" r="5">
      <c s="4" t="s" r="A5">
        <v>568</v>
      </c>
      <c s="4" t="s" r="B5">
        <v>569</v>
      </c>
      <c s="4" t="s" r="C5">
        <v>431</v>
      </c>
      <c s="4" t="s" r="D5">
        <v>570</v>
      </c>
    </row>
    <row spans="1:4" r="6">
      <c s="4" t="s" r="A6">
        <v>571</v>
      </c>
      <c s="4" t="s" r="B6">
        <v>572</v>
      </c>
      <c s="4" t="s" r="C6">
        <v>572</v>
      </c>
      <c s="4" t="s" r="D6">
        <v>573</v>
      </c>
    </row>
    <row spans="1:4" r="7">
      <c s="4" t="s" r="A7">
        <v>574</v>
      </c>
      <c s="4" t="s" r="B7">
        <v>575</v>
      </c>
      <c s="4" t="s" r="C7">
        <v>575</v>
      </c>
      <c s="4" t="s" r="D7">
        <v>576</v>
      </c>
    </row>
    <row spans="1:4" r="8">
      <c s="4" t="s" r="A8">
        <v>542</v>
      </c>
      <c s="4" t="s" r="B8">
        <v>577</v>
      </c>
      <c s="4" t="s" r="C8">
        <v>578</v>
      </c>
      <c s="4" t="s" r="D8">
        <v>579</v>
      </c>
    </row>
    <row spans="1:4" r="9">
      <c s="4" t="s" r="A9">
        <v>580</v>
      </c>
      <c s="4" t="s" r="B9">
        <v>581</v>
      </c>
      <c s="4" t="s" r="C9">
        <v>582</v>
      </c>
      <c s="4" t="s" r="D9">
        <v>58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84</v>
      </c>
      <c s="2" t="s" r="B1">
        <v>2</v>
      </c>
      <c s="2" t="s" r="C1">
        <v>30</v>
      </c>
    </row>
    <row spans="1:3" r="2">
      <c s="3" t="s" r="A2">
        <v>199</v>
      </c>
    </row>
    <row spans="1:3" r="3">
      <c s="4" t="s" r="A3">
        <v>585</v>
      </c>
      <c s="6" t="n" r="B3">
        <v>1179</v>
      </c>
      <c s="6" t="n" r="C3">
        <v>720</v>
      </c>
    </row>
    <row spans="1:3" r="4">
      <c s="4" t="s" r="A4">
        <v>586</v>
      </c>
      <c s="5" t="n" r="B4">
        <v>11135</v>
      </c>
      <c s="5" t="n" r="C4">
        <v>10149</v>
      </c>
    </row>
    <row spans="1:3" r="5">
      <c s="4" t="s" r="A5">
        <v>587</v>
      </c>
      <c s="5" t="n" r="B5">
        <v>5652</v>
      </c>
      <c s="5" t="n" r="C5">
        <v>4410</v>
      </c>
    </row>
    <row spans="1:3" r="6">
      <c s="4" t="s" r="A6">
        <v>588</v>
      </c>
      <c s="5" t="n" r="B6">
        <v>0</v>
      </c>
      <c s="5" t="n" r="C6">
        <v>482</v>
      </c>
    </row>
    <row spans="1:3" r="7">
      <c s="4" t="s" r="A7">
        <v>589</v>
      </c>
      <c s="5" t="n" r="B7">
        <v>2229</v>
      </c>
      <c s="5" t="n" r="C7">
        <v>2413</v>
      </c>
    </row>
    <row spans="1:3" r="8">
      <c s="4" t="s" r="A8">
        <v>590</v>
      </c>
      <c s="5" t="n" r="B8">
        <v>20195</v>
      </c>
      <c s="5" t="n" r="C8">
        <v>18174</v>
      </c>
    </row>
    <row spans="1:3" r="9">
      <c s="4" t="s" r="A9">
        <v>591</v>
      </c>
      <c s="5" t="n" r="B9">
        <v>-22968</v>
      </c>
      <c s="5" t="n" r="C9">
        <v>-21307</v>
      </c>
    </row>
    <row spans="1:3" r="10">
      <c s="4" t="s" r="A10">
        <v>592</v>
      </c>
      <c s="5" t="n" r="B10">
        <v>-15223</v>
      </c>
      <c s="5" t="n" r="C10">
        <v>0</v>
      </c>
    </row>
    <row spans="1:3" r="11">
      <c s="4" t="s" r="A11">
        <v>593</v>
      </c>
      <c s="5" t="n" r="B11">
        <v>-4869</v>
      </c>
      <c s="5" t="n" r="C11">
        <v>-4212</v>
      </c>
    </row>
    <row spans="1:3" r="12">
      <c s="4" t="s" r="A12">
        <v>594</v>
      </c>
      <c s="5" t="n" r="B12">
        <v>-75</v>
      </c>
      <c s="5" t="n" r="C12">
        <v>-79</v>
      </c>
    </row>
    <row spans="1:3" r="13">
      <c s="4" t="s" r="A13">
        <v>595</v>
      </c>
      <c s="5" t="n" r="B13">
        <v>-43135</v>
      </c>
      <c s="5" t="n" r="C13">
        <v>-25598</v>
      </c>
    </row>
    <row spans="1:3" r="14">
      <c s="4" t="s" r="A14">
        <v>596</v>
      </c>
      <c s="6" t="n" r="B14">
        <v>-22940</v>
      </c>
      <c s="6" t="n" r="C14">
        <v>-742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97</v>
      </c>
      <c s="2" t="s" r="B1">
        <v>2</v>
      </c>
      <c s="2" t="s" r="C1">
        <v>30</v>
      </c>
    </row>
    <row spans="1:3" r="2">
      <c s="3" t="s" r="A2">
        <v>199</v>
      </c>
    </row>
    <row spans="1:3" r="3">
      <c s="4" t="s" r="A3">
        <v>598</v>
      </c>
      <c s="6" t="n" r="B3">
        <v>12788</v>
      </c>
      <c s="6" t="n" r="C3">
        <v>11329</v>
      </c>
    </row>
    <row spans="1:3" r="4">
      <c s="4" t="s" r="A4">
        <v>599</v>
      </c>
      <c s="6" t="n" r="B4">
        <v>4402</v>
      </c>
      <c s="6" t="n" r="C4">
        <v>968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00</v>
      </c>
      <c s="2" t="s" r="B1">
        <v>1</v>
      </c>
    </row>
    <row spans="1:4" r="2">
      <c s="2" t="s" r="B2">
        <v>2</v>
      </c>
      <c s="2" t="s" r="C2">
        <v>30</v>
      </c>
      <c s="2" t="s" r="D2">
        <v>75</v>
      </c>
    </row>
    <row spans="1:4" r="3">
      <c s="3" t="s" r="A3">
        <v>199</v>
      </c>
    </row>
    <row spans="1:4" r="4">
      <c s="4" t="s" r="A4">
        <v>601</v>
      </c>
      <c s="6" t="n" r="B4">
        <v>43027</v>
      </c>
      <c s="6" t="n" r="C4">
        <v>37277</v>
      </c>
      <c s="6" t="n" r="D4">
        <v>5699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602</v>
      </c>
      <c s="2" t="s" r="B1">
        <v>1</v>
      </c>
    </row>
    <row spans="1:3" r="2">
      <c s="2" t="s" r="B2">
        <v>2</v>
      </c>
      <c s="2" t="s" r="C2">
        <v>30</v>
      </c>
    </row>
    <row spans="1:3" r="3">
      <c s="3" t="s" r="A3">
        <v>199</v>
      </c>
    </row>
    <row spans="1:3" r="4">
      <c s="4" t="s" r="A4">
        <v>603</v>
      </c>
      <c s="6" t="n" r="B4">
        <v>963</v>
      </c>
      <c s="6" t="n" r="C4">
        <v>912</v>
      </c>
    </row>
    <row spans="1:3" r="5">
      <c s="4" t="s" r="A5">
        <v>604</v>
      </c>
      <c s="5" t="n" r="B5">
        <v>54</v>
      </c>
      <c s="5" t="n" r="C5">
        <v>66</v>
      </c>
    </row>
    <row spans="1:3" r="6">
      <c s="4" t="s" r="A6">
        <v>605</v>
      </c>
      <c s="5" t="n" r="B6">
        <v>0</v>
      </c>
      <c s="5" t="n" r="C6">
        <v>0</v>
      </c>
    </row>
    <row spans="1:3" r="7">
      <c s="4" t="s" r="A7">
        <v>606</v>
      </c>
      <c s="5" t="n" r="B7">
        <v>516</v>
      </c>
      <c s="5" t="n" r="C7">
        <v>39</v>
      </c>
    </row>
    <row spans="1:3" r="8">
      <c s="4" t="s" r="A8">
        <v>607</v>
      </c>
      <c s="5" t="n" r="B8">
        <v>-46</v>
      </c>
      <c s="5" t="n" r="C8">
        <v>-54</v>
      </c>
    </row>
    <row spans="1:3" r="9">
      <c s="4" t="s" r="A9">
        <v>608</v>
      </c>
      <c s="5" t="n" r="B9">
        <v>0</v>
      </c>
      <c s="5" t="n" r="C9">
        <v>0</v>
      </c>
    </row>
    <row spans="1:3" r="10">
      <c s="4" t="s" r="A10">
        <v>609</v>
      </c>
      <c s="6" t="n" r="B10">
        <v>1487</v>
      </c>
      <c s="6" t="n" r="C10">
        <v>96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610</v>
      </c>
      <c s="2" t="s" r="B1">
        <v>1</v>
      </c>
    </row>
    <row spans="1:3" r="2">
      <c s="2" t="s" r="B2">
        <v>2</v>
      </c>
      <c s="2" t="s" r="C2">
        <v>30</v>
      </c>
    </row>
    <row spans="1:3" r="3">
      <c s="3" t="s" r="A3">
        <v>199</v>
      </c>
    </row>
    <row spans="1:3" r="4">
      <c s="4" t="s" r="A4">
        <v>611</v>
      </c>
      <c s="6" t="n" r="B4">
        <v>87</v>
      </c>
      <c s="6" t="n" r="C4">
        <v>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12</v>
      </c>
      <c s="2" t="s" r="B1">
        <v>2</v>
      </c>
      <c s="2" t="s" r="C1">
        <v>30</v>
      </c>
    </row>
    <row spans="1:3" r="2">
      <c s="3" t="s" r="A2">
        <v>199</v>
      </c>
    </row>
    <row spans="1:3" r="3">
      <c s="4" t="s" r="A3">
        <v>552</v>
      </c>
      <c s="6" t="n" r="B3">
        <v>479</v>
      </c>
      <c s="6" t="n" r="C3">
        <v>39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spans="1:2" r="1">
      <c s="1" t="s" r="A1">
        <v>613</v>
      </c>
      <c s="2" t="s" r="B1">
        <v>1</v>
      </c>
    </row>
    <row spans="1:2" r="2">
      <c s="2" t="s" r="B2">
        <v>614</v>
      </c>
    </row>
    <row spans="1:2" r="3">
      <c s="3" t="s" r="A3">
        <v>202</v>
      </c>
    </row>
    <row spans="1:2" r="4">
      <c s="4" t="s" r="A4">
        <v>615</v>
      </c>
      <c s="5" t="n" r="B4">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3"/>
    <col customWidth="1" max="2" min="2" width="11"/>
    <col customWidth="1" max="3" min="3" width="34"/>
    <col customWidth="1" max="4" min="4" width="27"/>
    <col customWidth="1" max="5" min="5" width="46"/>
    <col customWidth="1" max="6" min="6" width="24"/>
  </cols>
  <sheetData>
    <row spans="1:6" r="1">
      <c s="1" t="s" r="A1">
        <v>153</v>
      </c>
      <c s="2" t="s" r="B1">
        <v>50</v>
      </c>
      <c s="2" t="s" r="C1">
        <v>154</v>
      </c>
      <c s="2" t="s" r="D1">
        <v>155</v>
      </c>
      <c s="2" t="s" r="E1">
        <v>156</v>
      </c>
      <c s="2" t="s" r="F1">
        <v>157</v>
      </c>
    </row>
    <row spans="1:6" r="2">
      <c s="4" t="s" r="A2">
        <v>158</v>
      </c>
      <c s="5" t="n" r="C2">
        <v>27287000</v>
      </c>
    </row>
    <row spans="1:6" r="3">
      <c s="4" t="s" r="A3">
        <v>159</v>
      </c>
      <c s="6" t="n" r="B3">
        <v>564267</v>
      </c>
      <c s="6" t="n" r="C3">
        <v>100015</v>
      </c>
      <c s="6" t="n" r="D3">
        <v>1208027</v>
      </c>
      <c s="6" t="n" r="E3">
        <v>-12162</v>
      </c>
      <c s="6" t="n" r="F3">
        <v>-731613</v>
      </c>
    </row>
    <row spans="1:6" r="4">
      <c s="4" t="s" r="A4">
        <v>124</v>
      </c>
      <c s="5" t="n" r="B4">
        <v>109249</v>
      </c>
      <c s="5" t="n" r="D4">
        <v>109249</v>
      </c>
    </row>
    <row spans="1:6" r="5">
      <c s="4" t="s" r="A5">
        <v>160</v>
      </c>
      <c s="5" t="n" r="B5">
        <v>3771</v>
      </c>
      <c s="5" t="n" r="E5">
        <v>3771</v>
      </c>
    </row>
    <row spans="1:6" r="6">
      <c s="4" t="s" r="A6">
        <v>161</v>
      </c>
      <c s="5" t="n" r="B6">
        <v>-178063</v>
      </c>
      <c s="5" t="n" r="D6">
        <v>-178063</v>
      </c>
    </row>
    <row spans="1:6" r="7">
      <c s="4" t="s" r="A7">
        <v>162</v>
      </c>
      <c s="5" t="n" r="C7">
        <v>-8000</v>
      </c>
    </row>
    <row spans="1:6" r="8">
      <c s="4" t="s" r="A8">
        <v>146</v>
      </c>
      <c s="5" t="n" r="B8">
        <v>-609</v>
      </c>
      <c s="5" t="n" r="F8">
        <v>-609</v>
      </c>
    </row>
    <row spans="1:6" r="9">
      <c s="4" t="s" r="A9">
        <v>163</v>
      </c>
      <c s="5" t="n" r="C9">
        <v>45000</v>
      </c>
    </row>
    <row spans="1:6" r="10">
      <c s="4" t="s" r="A10">
        <v>164</v>
      </c>
      <c s="5" t="n" r="B10">
        <v>-294</v>
      </c>
      <c s="6" t="n" r="C10">
        <v>-294</v>
      </c>
    </row>
    <row spans="1:6" r="11">
      <c s="4" t="s" r="A11">
        <v>128</v>
      </c>
      <c s="5" t="n" r="B11">
        <v>2901</v>
      </c>
      <c s="6" t="n" r="C11">
        <v>2901</v>
      </c>
    </row>
    <row spans="1:6" r="12">
      <c s="4" t="s" r="A12">
        <v>165</v>
      </c>
      <c s="5" t="n" r="C12">
        <v>27324000</v>
      </c>
    </row>
    <row spans="1:6" r="13">
      <c s="4" t="s" r="A13">
        <v>166</v>
      </c>
      <c s="5" t="n" r="B13">
        <v>501222</v>
      </c>
      <c s="6" t="n" r="C13">
        <v>102622</v>
      </c>
      <c s="5" t="n" r="D13">
        <v>1139213</v>
      </c>
      <c s="5" t="n" r="E13">
        <v>-8391</v>
      </c>
      <c s="5" t="n" r="F13">
        <v>-732222</v>
      </c>
    </row>
    <row spans="1:6" r="14">
      <c s="4" t="s" r="A14">
        <v>124</v>
      </c>
      <c s="5" t="n" r="B14">
        <v>74986</v>
      </c>
      <c s="5" t="n" r="D14">
        <v>74986</v>
      </c>
    </row>
    <row spans="1:6" r="15">
      <c s="4" t="s" r="A15">
        <v>160</v>
      </c>
      <c s="5" t="n" r="B15">
        <v>330</v>
      </c>
      <c s="5" t="n" r="E15">
        <v>330</v>
      </c>
    </row>
    <row spans="1:6" r="16">
      <c s="4" t="s" r="A16">
        <v>161</v>
      </c>
      <c s="5" t="n" r="B16">
        <v>-46988</v>
      </c>
      <c s="5" t="n" r="D16">
        <v>-46988</v>
      </c>
    </row>
    <row spans="1:6" r="17">
      <c s="4" t="s" r="A17">
        <v>162</v>
      </c>
      <c s="5" t="n" r="C17">
        <v>-42000</v>
      </c>
    </row>
    <row spans="1:6" r="18">
      <c s="4" t="s" r="A18">
        <v>146</v>
      </c>
      <c s="5" t="n" r="B18">
        <v>-3120</v>
      </c>
      <c s="5" t="n" r="F18">
        <v>-3120</v>
      </c>
    </row>
    <row spans="1:6" r="19">
      <c s="4" t="s" r="A19">
        <v>163</v>
      </c>
      <c s="5" t="n" r="C19">
        <v>57000</v>
      </c>
    </row>
    <row spans="1:6" r="20">
      <c s="4" t="s" r="A20">
        <v>164</v>
      </c>
      <c s="5" t="n" r="B20">
        <v>-305</v>
      </c>
      <c s="6" t="n" r="C20">
        <v>-305</v>
      </c>
    </row>
    <row spans="1:6" r="21">
      <c s="4" t="s" r="A21">
        <v>128</v>
      </c>
      <c s="6" t="n" r="B21">
        <v>2472</v>
      </c>
      <c s="6" t="n" r="C21">
        <v>2472</v>
      </c>
    </row>
    <row spans="1:6" r="22">
      <c s="4" t="s" r="A22">
        <v>167</v>
      </c>
      <c s="5" t="n" r="B22">
        <v>27339421</v>
      </c>
      <c s="5" t="n" r="C22">
        <v>27339000</v>
      </c>
    </row>
    <row spans="1:6" r="23">
      <c s="4" t="s" r="A23">
        <v>168</v>
      </c>
      <c s="6" t="n" r="B23">
        <v>528597</v>
      </c>
      <c s="6" t="n" r="C23">
        <v>104789</v>
      </c>
      <c s="5" t="n" r="D23">
        <v>1167211</v>
      </c>
      <c s="5" t="n" r="E23">
        <v>-8061</v>
      </c>
      <c s="5" t="n" r="F23">
        <v>-735342</v>
      </c>
    </row>
    <row spans="1:6" r="24">
      <c s="4" t="s" r="A24">
        <v>124</v>
      </c>
      <c s="5" t="n" r="B24">
        <v>101686</v>
      </c>
      <c s="5" t="n" r="D24">
        <v>101686</v>
      </c>
    </row>
    <row spans="1:6" r="25">
      <c s="4" t="s" r="A25">
        <v>160</v>
      </c>
      <c s="5" t="n" r="B25">
        <v>-1996</v>
      </c>
      <c s="5" t="n" r="E25">
        <v>-1996</v>
      </c>
    </row>
    <row spans="1:6" r="26">
      <c s="4" t="s" r="A26">
        <v>161</v>
      </c>
      <c s="5" t="n" r="B26">
        <v>-49778</v>
      </c>
      <c s="5" t="n" r="D26">
        <v>-49778</v>
      </c>
    </row>
    <row spans="1:6" r="27">
      <c s="4" t="s" r="A27">
        <v>162</v>
      </c>
      <c s="5" t="n" r="C27">
        <v>-6000</v>
      </c>
    </row>
    <row spans="1:6" r="28">
      <c s="4" t="s" r="A28">
        <v>146</v>
      </c>
      <c s="5" t="n" r="B28">
        <v>-569</v>
      </c>
      <c s="5" t="n" r="F28">
        <v>-569</v>
      </c>
    </row>
    <row spans="1:6" r="29">
      <c s="4" t="s" r="A29">
        <v>163</v>
      </c>
      <c s="5" t="n" r="C29">
        <v>28000</v>
      </c>
    </row>
    <row spans="1:6" r="30">
      <c s="4" t="s" r="A30">
        <v>164</v>
      </c>
      <c s="5" t="n" r="B30">
        <v>-62</v>
      </c>
      <c s="6" t="n" r="C30">
        <v>-62</v>
      </c>
    </row>
    <row spans="1:6" r="31">
      <c s="4" t="s" r="A31">
        <v>128</v>
      </c>
      <c s="6" t="n" r="B31">
        <v>3040</v>
      </c>
      <c s="6" t="n" r="C31">
        <v>3040</v>
      </c>
    </row>
    <row spans="1:6" r="32">
      <c s="4" t="s" r="A32">
        <v>169</v>
      </c>
      <c s="5" t="n" r="B32">
        <v>27360581</v>
      </c>
      <c s="5" t="n" r="C32">
        <v>27361000</v>
      </c>
    </row>
    <row spans="1:6" r="33">
      <c s="4" t="s" r="A33">
        <v>170</v>
      </c>
      <c s="6" t="n" r="B33">
        <v>580918</v>
      </c>
      <c s="6" t="n" r="C33">
        <v>107767</v>
      </c>
      <c s="6" t="n" r="D33">
        <v>1219119</v>
      </c>
      <c s="6" t="n" r="E33">
        <v>-10057</v>
      </c>
      <c s="6" t="n" r="F33">
        <v>-73591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80"/>
    <col customWidth="1" max="2" min="2" width="5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t="s" r="A1">
        <v>616</v>
      </c>
      <c s="2" t="s" r="C1">
        <v>433</v>
      </c>
      <c s="2" t="s" r="K1">
        <v>1</v>
      </c>
    </row>
    <row spans="1:13" r="2">
      <c s="2" t="s" r="C2">
        <v>2</v>
      </c>
      <c s="2" t="s" r="D2">
        <v>434</v>
      </c>
      <c s="2" t="s" r="E2">
        <v>4</v>
      </c>
      <c s="2" t="s" r="F2">
        <v>435</v>
      </c>
      <c s="2" t="s" r="G2">
        <v>30</v>
      </c>
      <c s="2" t="s" r="H2">
        <v>436</v>
      </c>
      <c s="2" t="s" r="I2">
        <v>437</v>
      </c>
      <c s="2" t="s" r="J2">
        <v>438</v>
      </c>
      <c s="2" t="s" r="K2">
        <v>2</v>
      </c>
      <c s="2" t="s" r="L2">
        <v>30</v>
      </c>
      <c s="2" t="s" r="M2">
        <v>75</v>
      </c>
    </row>
    <row spans="1:13" r="3">
      <c s="3" t="s" r="A3">
        <v>617</v>
      </c>
    </row>
    <row spans="1:13" r="4">
      <c s="4" t="s" r="A4">
        <v>77</v>
      </c>
      <c s="6" t="n" r="C4">
        <v>277716</v>
      </c>
      <c s="6" t="n" r="D4">
        <v>263400</v>
      </c>
      <c s="6" t="n" r="E4">
        <v>303411</v>
      </c>
      <c s="6" t="n" r="F4">
        <v>259987</v>
      </c>
      <c s="6" t="n" r="G4">
        <v>258808</v>
      </c>
      <c s="6" t="n" r="H4">
        <v>241849</v>
      </c>
      <c s="6" t="n" r="I4">
        <v>292281</v>
      </c>
      <c s="6" t="n" r="J4">
        <v>248137</v>
      </c>
      <c s="6" t="n" r="K4">
        <v>1104514</v>
      </c>
      <c s="6" t="n" r="L4">
        <v>1041075</v>
      </c>
      <c s="6" t="n" r="M4">
        <v>1013803</v>
      </c>
    </row>
    <row spans="1:13" r="5">
      <c s="4" t="s" r="A5">
        <v>618</v>
      </c>
    </row>
    <row spans="1:13" r="6">
      <c s="3" t="s" r="A6">
        <v>617</v>
      </c>
    </row>
    <row spans="1:13" r="7">
      <c s="4" t="s" r="A7">
        <v>77</v>
      </c>
      <c s="4" t="s" r="B7">
        <v>82</v>
      </c>
      <c s="5" t="n" r="K7">
        <v>1104514</v>
      </c>
      <c s="5" t="n" r="L7">
        <v>1041075</v>
      </c>
      <c s="5" t="n" r="M7">
        <v>1013803</v>
      </c>
    </row>
    <row spans="1:13" r="8">
      <c s="4" t="s" r="A8">
        <v>619</v>
      </c>
    </row>
    <row spans="1:13" r="9">
      <c s="3" t="s" r="A9">
        <v>617</v>
      </c>
    </row>
    <row spans="1:13" r="10">
      <c s="4" t="s" r="A10">
        <v>77</v>
      </c>
      <c s="5" t="n" r="K10">
        <v>741726</v>
      </c>
      <c s="5" t="n" r="L10">
        <v>681872</v>
      </c>
      <c s="5" t="n" r="M10">
        <v>649447</v>
      </c>
    </row>
    <row spans="1:13" r="11">
      <c s="4" t="s" r="A11">
        <v>620</v>
      </c>
    </row>
    <row spans="1:13" r="12">
      <c s="3" t="s" r="A12">
        <v>617</v>
      </c>
    </row>
    <row spans="1:13" r="13">
      <c s="4" t="s" r="A13">
        <v>77</v>
      </c>
      <c s="6" t="n" r="K13">
        <v>362788</v>
      </c>
      <c s="6" t="n" r="L13">
        <v>359203</v>
      </c>
      <c s="6" t="n" r="M13">
        <v>364356</v>
      </c>
    </row>
    <row spans="1:13" r="14">
      <c t="n" r="A14"/>
    </row>
    <row spans="1:13" r="15">
      <c s="4" t="s" r="A15">
        <v>51</v>
      </c>
      <c s="4" t="s" r="B15">
        <v>102</v>
      </c>
    </row>
    <row spans="1:13" r="16">
      <c s="4" t="s" r="A16">
        <v>103</v>
      </c>
      <c s="4" t="s" r="B16">
        <v>104</v>
      </c>
    </row>
  </sheetData>
  <mergeCells count="6">
    <mergeCell ref="A1:B2"/>
    <mergeCell ref="C1:J1"/>
    <mergeCell ref="K1:M1"/>
    <mergeCell ref="A14:L14"/>
    <mergeCell ref="B15:L15"/>
    <mergeCell ref="B16:L16"/>
  </mergeCells>
  <pageMargins bottom="1" footer="0.5" header="0.5" left="0.75" right="0.75" top="1"/>
</worksheet>
</file>

<file path=xl/worksheets/sheet71.xml><?xml version="1.0" encoding="utf-8"?>
<worksheet xmlns="http://schemas.openxmlformats.org/spreadsheetml/2006/main">
  <sheetPr>
    <outlinePr summaryBelow="1" summaryRight="1"/>
  </sheetPr>
  <dimension ref="A1:M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t="s" r="A1">
        <v>621</v>
      </c>
      <c s="2" t="s" r="C1">
        <v>433</v>
      </c>
      <c s="2" t="s" r="K1">
        <v>1</v>
      </c>
    </row>
    <row spans="1:13" r="2">
      <c s="2" t="s" r="C2">
        <v>2</v>
      </c>
      <c s="2" t="s" r="D2">
        <v>434</v>
      </c>
      <c s="2" t="s" r="E2">
        <v>4</v>
      </c>
      <c s="2" t="s" r="F2">
        <v>435</v>
      </c>
      <c s="2" t="s" r="G2">
        <v>30</v>
      </c>
      <c s="2" t="s" r="H2">
        <v>436</v>
      </c>
      <c s="2" t="s" r="I2">
        <v>437</v>
      </c>
      <c s="2" t="s" r="J2">
        <v>438</v>
      </c>
      <c s="2" t="s" r="K2">
        <v>2</v>
      </c>
      <c s="2" t="s" r="L2">
        <v>30</v>
      </c>
      <c s="2" t="s" r="M2">
        <v>75</v>
      </c>
    </row>
    <row spans="1:13" r="3">
      <c s="3" t="s" r="A3">
        <v>617</v>
      </c>
    </row>
    <row spans="1:13" r="4">
      <c s="4" t="s" r="A4">
        <v>77</v>
      </c>
      <c s="6" t="n" r="C4">
        <v>277716</v>
      </c>
      <c s="6" t="n" r="D4">
        <v>263400</v>
      </c>
      <c s="6" t="n" r="E4">
        <v>303411</v>
      </c>
      <c s="6" t="n" r="F4">
        <v>259987</v>
      </c>
      <c s="6" t="n" r="G4">
        <v>258808</v>
      </c>
      <c s="6" t="n" r="H4">
        <v>241849</v>
      </c>
      <c s="6" t="n" r="I4">
        <v>292281</v>
      </c>
      <c s="6" t="n" r="J4">
        <v>248137</v>
      </c>
      <c s="6" t="n" r="K4">
        <v>1104514</v>
      </c>
      <c s="6" t="n" r="L4">
        <v>1041075</v>
      </c>
      <c s="6" t="n" r="M4">
        <v>1013803</v>
      </c>
    </row>
    <row spans="1:13" r="5">
      <c s="4" t="s" r="A5">
        <v>81</v>
      </c>
      <c s="4" t="s" r="B5">
        <v>82</v>
      </c>
      <c s="5" t="n" r="K5">
        <v>154861</v>
      </c>
      <c s="5" t="n" r="L5">
        <v>153767</v>
      </c>
      <c s="5" t="n" r="M5">
        <v>153923</v>
      </c>
    </row>
    <row spans="1:13" r="6">
      <c s="4" t="s" r="A6">
        <v>622</v>
      </c>
      <c s="4" t="s" r="B6">
        <v>95</v>
      </c>
      <c s="5" t="n" r="C6">
        <v>714944</v>
      </c>
      <c s="5" t="n" r="G6">
        <v>638630</v>
      </c>
      <c s="5" t="n" r="K6">
        <v>714944</v>
      </c>
      <c s="5" t="n" r="L6">
        <v>638630</v>
      </c>
      <c s="5" t="n" r="M6">
        <v>619964</v>
      </c>
    </row>
    <row spans="1:13" r="7">
      <c s="4" t="s" r="A7">
        <v>623</v>
      </c>
      <c s="5" t="n" r="K7">
        <v>18298</v>
      </c>
      <c s="5" t="n" r="L7">
        <v>15961</v>
      </c>
      <c s="5" t="n" r="M7">
        <v>24147</v>
      </c>
    </row>
    <row spans="1:13" r="8">
      <c s="4" t="s" r="A8">
        <v>624</v>
      </c>
      <c s="5" t="n" r="K8">
        <v>21111</v>
      </c>
      <c s="5" t="n" r="L8">
        <v>20407</v>
      </c>
      <c s="5" t="n" r="M8">
        <v>20114</v>
      </c>
    </row>
    <row spans="1:13" r="9">
      <c s="4" t="s" r="A9">
        <v>618</v>
      </c>
    </row>
    <row spans="1:13" r="10">
      <c s="3" t="s" r="A10">
        <v>617</v>
      </c>
    </row>
    <row spans="1:13" r="11">
      <c s="4" t="s" r="A11">
        <v>77</v>
      </c>
      <c s="4" t="s" r="B11">
        <v>82</v>
      </c>
      <c s="5" t="n" r="K11">
        <v>1104514</v>
      </c>
      <c s="5" t="n" r="L11">
        <v>1041075</v>
      </c>
      <c s="5" t="n" r="M11">
        <v>1013803</v>
      </c>
    </row>
    <row spans="1:13" r="12">
      <c s="4" t="s" r="A12">
        <v>81</v>
      </c>
      <c s="4" t="s" r="B12">
        <v>82</v>
      </c>
      <c s="5" t="n" r="K12">
        <v>167095</v>
      </c>
      <c s="5" t="n" r="L12">
        <v>165383</v>
      </c>
      <c s="5" t="n" r="M12">
        <v>165710</v>
      </c>
    </row>
    <row spans="1:13" r="13">
      <c s="4" t="s" r="A13">
        <v>622</v>
      </c>
      <c s="4" t="s" r="B13">
        <v>95</v>
      </c>
      <c s="5" t="n" r="C13">
        <v>514605</v>
      </c>
      <c s="5" t="n" r="G13">
        <v>405416</v>
      </c>
      <c s="5" t="n" r="K13">
        <v>514605</v>
      </c>
      <c s="5" t="n" r="L13">
        <v>405416</v>
      </c>
      <c s="5" t="n" r="M13">
        <v>392494</v>
      </c>
    </row>
    <row spans="1:13" r="14">
      <c s="4" t="s" r="A14">
        <v>623</v>
      </c>
      <c s="4" t="s" r="B14">
        <v>103</v>
      </c>
      <c s="5" t="n" r="K14">
        <v>18230</v>
      </c>
      <c s="5" t="n" r="L14">
        <v>15578</v>
      </c>
      <c s="5" t="n" r="M14">
        <v>23341</v>
      </c>
    </row>
    <row spans="1:13" r="15">
      <c s="4" t="s" r="A15">
        <v>624</v>
      </c>
      <c s="4" t="s" r="B15">
        <v>103</v>
      </c>
      <c s="5" t="n" r="K15">
        <v>20929</v>
      </c>
      <c s="5" t="n" r="L15">
        <v>18785</v>
      </c>
      <c s="5" t="n" r="M15">
        <v>17469</v>
      </c>
    </row>
    <row spans="1:13" r="16">
      <c s="4" t="s" r="A16">
        <v>625</v>
      </c>
    </row>
    <row spans="1:13" r="17">
      <c s="3" t="s" r="A17">
        <v>617</v>
      </c>
    </row>
    <row spans="1:13" r="18">
      <c s="4" t="s" r="A18">
        <v>81</v>
      </c>
      <c s="4" t="s" r="B18">
        <v>82</v>
      </c>
      <c s="5" t="n" r="K18">
        <v>-12234</v>
      </c>
      <c s="5" t="n" r="L18">
        <v>-11616</v>
      </c>
      <c s="5" t="n" r="M18">
        <v>-11787</v>
      </c>
    </row>
    <row spans="1:13" r="19">
      <c s="4" t="s" r="A19">
        <v>622</v>
      </c>
      <c s="4" t="s" r="B19">
        <v>95</v>
      </c>
      <c s="5" t="n" r="C19">
        <v>200339</v>
      </c>
      <c s="5" t="n" r="G19">
        <v>233214</v>
      </c>
      <c s="5" t="n" r="K19">
        <v>200339</v>
      </c>
      <c s="5" t="n" r="L19">
        <v>233214</v>
      </c>
      <c s="5" t="n" r="M19">
        <v>148892</v>
      </c>
    </row>
    <row spans="1:13" r="20">
      <c s="4" t="s" r="A20">
        <v>623</v>
      </c>
      <c s="4" t="s" r="B20">
        <v>103</v>
      </c>
      <c s="5" t="n" r="K20">
        <v>68</v>
      </c>
      <c s="5" t="n" r="L20">
        <v>67</v>
      </c>
      <c s="5" t="n" r="M20">
        <v>119</v>
      </c>
    </row>
    <row spans="1:13" r="21">
      <c s="4" t="s" r="A21">
        <v>624</v>
      </c>
      <c s="4" t="s" r="B21">
        <v>103</v>
      </c>
      <c s="5" t="n" r="K21">
        <v>182</v>
      </c>
      <c s="5" t="n" r="L21">
        <v>208</v>
      </c>
      <c s="5" t="n" r="M21">
        <v>148</v>
      </c>
    </row>
    <row spans="1:13" r="22">
      <c s="4" t="s" r="A22">
        <v>626</v>
      </c>
    </row>
    <row spans="1:13" r="23">
      <c s="3" t="s" r="A23">
        <v>617</v>
      </c>
    </row>
    <row spans="1:13" r="24">
      <c s="4" t="s" r="A24">
        <v>622</v>
      </c>
      <c s="4" t="s" r="B24">
        <v>95</v>
      </c>
      <c s="6" t="n" r="C24">
        <v>0</v>
      </c>
      <c s="6" t="n" r="G24">
        <v>0</v>
      </c>
      <c s="5" t="n" r="K24">
        <v>0</v>
      </c>
      <c s="5" t="n" r="L24">
        <v>0</v>
      </c>
      <c s="5" t="n" r="M24">
        <v>78578</v>
      </c>
    </row>
    <row spans="1:13" r="25">
      <c s="4" t="s" r="A25">
        <v>627</v>
      </c>
    </row>
    <row spans="1:13" r="26">
      <c s="3" t="s" r="A26">
        <v>617</v>
      </c>
    </row>
    <row spans="1:13" r="27">
      <c s="4" t="s" r="A27">
        <v>623</v>
      </c>
      <c s="4" t="s" r="B27">
        <v>103</v>
      </c>
      <c s="5" t="n" r="K27">
        <v>18298</v>
      </c>
      <c s="5" t="n" r="L27">
        <v>15645</v>
      </c>
      <c s="5" t="n" r="M27">
        <v>23460</v>
      </c>
    </row>
    <row spans="1:13" r="28">
      <c s="4" t="s" r="A28">
        <v>624</v>
      </c>
      <c s="4" t="s" r="B28">
        <v>103</v>
      </c>
      <c s="6" t="n" r="K28">
        <v>21111</v>
      </c>
      <c s="6" t="n" r="L28">
        <v>18993</v>
      </c>
      <c s="6" t="n" r="M28">
        <v>17617</v>
      </c>
    </row>
    <row spans="1:13" r="29">
      <c t="n" r="A29"/>
    </row>
    <row spans="1:13" r="30">
      <c s="4" t="s" r="A30">
        <v>51</v>
      </c>
      <c s="4" t="s" r="B30">
        <v>102</v>
      </c>
    </row>
    <row spans="1:13" r="31">
      <c s="4" t="s" r="A31">
        <v>103</v>
      </c>
      <c s="4" t="s" r="B31">
        <v>104</v>
      </c>
    </row>
    <row spans="1:13" r="32">
      <c s="4" t="s" r="A32">
        <v>95</v>
      </c>
      <c s="4" t="s" r="B32">
        <v>66</v>
      </c>
    </row>
  </sheetData>
  <mergeCells count="7">
    <mergeCell ref="A1:B2"/>
    <mergeCell ref="C1:J1"/>
    <mergeCell ref="K1:M1"/>
    <mergeCell ref="A29:L29"/>
    <mergeCell ref="B30:L30"/>
    <mergeCell ref="B31:L31"/>
    <mergeCell ref="B32:L3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628</v>
      </c>
      <c s="2" t="s" r="B1">
        <v>433</v>
      </c>
      <c s="2" t="s" r="J1">
        <v>1</v>
      </c>
    </row>
    <row spans="1:12" r="2">
      <c s="2" t="s" r="B2">
        <v>2</v>
      </c>
      <c s="2" t="s" r="C2">
        <v>434</v>
      </c>
      <c s="2" t="s" r="D2">
        <v>4</v>
      </c>
      <c s="2" t="s" r="E2">
        <v>435</v>
      </c>
      <c s="2" t="s" r="F2">
        <v>30</v>
      </c>
      <c s="2" t="s" r="G2">
        <v>436</v>
      </c>
      <c s="2" t="s" r="H2">
        <v>437</v>
      </c>
      <c s="2" t="s" r="I2">
        <v>438</v>
      </c>
      <c s="2" t="s" r="J2">
        <v>2</v>
      </c>
      <c s="2" t="s" r="K2">
        <v>30</v>
      </c>
      <c s="2" t="s" r="L2">
        <v>75</v>
      </c>
    </row>
    <row spans="1:12" r="3">
      <c s="3" t="s" r="A3">
        <v>629</v>
      </c>
    </row>
    <row spans="1:12" r="4">
      <c s="4" t="s" r="A4">
        <v>630</v>
      </c>
      <c s="6" t="n" r="B4">
        <v>277716</v>
      </c>
      <c s="6" t="n" r="C4">
        <v>263400</v>
      </c>
      <c s="6" t="n" r="D4">
        <v>303411</v>
      </c>
      <c s="6" t="n" r="E4">
        <v>259987</v>
      </c>
      <c s="6" t="n" r="F4">
        <v>258808</v>
      </c>
      <c s="6" t="n" r="G4">
        <v>241849</v>
      </c>
      <c s="6" t="n" r="H4">
        <v>292281</v>
      </c>
      <c s="6" t="n" r="I4">
        <v>248137</v>
      </c>
      <c s="6" t="n" r="J4">
        <v>1104514</v>
      </c>
      <c s="6" t="n" r="K4">
        <v>1041075</v>
      </c>
      <c s="6" t="n" r="L4">
        <v>1013803</v>
      </c>
    </row>
    <row spans="1:12" r="5">
      <c s="4" t="s" r="A5">
        <v>631</v>
      </c>
    </row>
    <row spans="1:12" r="6">
      <c s="3" t="s" r="A6">
        <v>629</v>
      </c>
    </row>
    <row spans="1:12" r="7">
      <c s="4" t="s" r="A7">
        <v>630</v>
      </c>
      <c s="5" t="n" r="J7">
        <v>202218</v>
      </c>
      <c s="5" t="n" r="K7">
        <v>186817</v>
      </c>
      <c s="5" t="n" r="L7">
        <v>132872</v>
      </c>
    </row>
    <row spans="1:12" r="8">
      <c s="4" t="s" r="A8">
        <v>632</v>
      </c>
    </row>
    <row spans="1:12" r="9">
      <c s="3" t="s" r="A9">
        <v>629</v>
      </c>
    </row>
    <row spans="1:12" r="10">
      <c s="4" t="s" r="A10">
        <v>630</v>
      </c>
      <c s="6" t="n" r="J10">
        <v>177354</v>
      </c>
      <c s="6" t="n" r="K10">
        <v>175388</v>
      </c>
      <c s="6" t="n" r="L10">
        <v>168976</v>
      </c>
    </row>
    <row spans="1:12" r="11">
      <c s="4" t="s" r="A11">
        <v>633</v>
      </c>
    </row>
    <row spans="1:12" r="12">
      <c s="3" t="s" r="A12">
        <v>629</v>
      </c>
    </row>
    <row spans="1:12" r="13">
      <c s="4" t="s" r="A13">
        <v>634</v>
      </c>
      <c s="4" t="s" r="J13">
        <v>635</v>
      </c>
      <c s="4" t="s" r="K13">
        <v>635</v>
      </c>
      <c s="4" t="s" r="L13">
        <v>636</v>
      </c>
    </row>
    <row spans="1:12" r="14">
      <c s="4" t="s" r="A14">
        <v>637</v>
      </c>
    </row>
    <row spans="1:12" r="15">
      <c s="3" t="s" r="A15">
        <v>629</v>
      </c>
    </row>
    <row spans="1:12" r="16">
      <c s="4" t="s" r="A16">
        <v>634</v>
      </c>
      <c s="4" t="s" r="J16">
        <v>638</v>
      </c>
      <c s="4" t="s" r="K16">
        <v>639</v>
      </c>
      <c s="4" t="s" r="L16">
        <v>639</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640</v>
      </c>
      <c s="2" t="s" r="B1">
        <v>1</v>
      </c>
    </row>
    <row spans="1:3" r="2">
      <c s="2" t="s" r="B2">
        <v>2</v>
      </c>
      <c s="2" t="s" r="C2">
        <v>30</v>
      </c>
    </row>
    <row spans="1:3" r="3">
      <c s="4" t="s" r="A3">
        <v>632</v>
      </c>
    </row>
    <row spans="1:3" r="4">
      <c s="3" t="s" r="A4">
        <v>617</v>
      </c>
    </row>
    <row spans="1:3" r="5">
      <c s="4" t="s" r="A5">
        <v>641</v>
      </c>
      <c s="4" t="s" r="B5">
        <v>642</v>
      </c>
      <c s="4" t="s" r="C5">
        <v>643</v>
      </c>
    </row>
    <row spans="1:3" r="6">
      <c s="4" t="s" r="A6">
        <v>631</v>
      </c>
    </row>
    <row spans="1:3" r="7">
      <c s="3" t="s" r="A7">
        <v>617</v>
      </c>
    </row>
    <row spans="1:3" r="8">
      <c s="4" t="s" r="A8">
        <v>641</v>
      </c>
      <c s="4" t="s" r="B8">
        <v>644</v>
      </c>
      <c s="4" t="s" r="C8">
        <v>63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45</v>
      </c>
      <c s="2" t="s" r="B1">
        <v>1</v>
      </c>
    </row>
    <row spans="1:4" r="2">
      <c s="2" t="s" r="B2">
        <v>2</v>
      </c>
      <c s="2" t="s" r="C2">
        <v>30</v>
      </c>
      <c s="2" t="s" r="D2">
        <v>75</v>
      </c>
    </row>
    <row spans="1:4" r="3">
      <c s="4" t="s" r="A3">
        <v>325</v>
      </c>
    </row>
    <row spans="1:4" r="4">
      <c s="3" t="s" r="A4">
        <v>326</v>
      </c>
    </row>
    <row spans="1:4" r="5">
      <c s="4" t="s" r="A5">
        <v>646</v>
      </c>
      <c s="4" t="s" r="B5">
        <v>422</v>
      </c>
    </row>
    <row spans="1:4" r="6">
      <c s="4" t="s" r="A6">
        <v>647</v>
      </c>
      <c s="9" t="n" r="B6">
        <v>1.9</v>
      </c>
    </row>
    <row spans="1:4" r="7">
      <c s="4" t="s" r="A7">
        <v>648</v>
      </c>
      <c s="4" t="s" r="B7">
        <v>649</v>
      </c>
    </row>
    <row spans="1:4" r="8">
      <c s="4" t="s" r="A8">
        <v>337</v>
      </c>
    </row>
    <row spans="1:4" r="9">
      <c s="3" t="s" r="A9">
        <v>326</v>
      </c>
    </row>
    <row spans="1:4" r="10">
      <c s="4" t="s" r="A10">
        <v>646</v>
      </c>
      <c s="4" t="s" r="B10">
        <v>422</v>
      </c>
    </row>
    <row spans="1:4" r="11">
      <c s="4" t="s" r="A11">
        <v>650</v>
      </c>
      <c s="5" t="n" r="B11">
        <v>20000</v>
      </c>
      <c s="5" t="n" r="C11">
        <v>6000</v>
      </c>
      <c s="5" t="n" r="D11">
        <v>23000</v>
      </c>
    </row>
    <row spans="1:4" r="12">
      <c s="4" t="s" r="A12">
        <v>339</v>
      </c>
    </row>
    <row spans="1:4" r="13">
      <c s="3" t="s" r="A13">
        <v>326</v>
      </c>
    </row>
    <row spans="1:4" r="14">
      <c s="4" t="s" r="A14">
        <v>646</v>
      </c>
      <c s="4" t="s" r="B14">
        <v>651</v>
      </c>
    </row>
    <row spans="1:4" r="15">
      <c s="4" t="s" r="A15">
        <v>650</v>
      </c>
      <c s="5" t="n" r="B15">
        <v>6000</v>
      </c>
      <c s="5" t="n" r="C15">
        <v>7000</v>
      </c>
      <c s="5" t="n" r="D15">
        <v>7000</v>
      </c>
    </row>
    <row spans="1:4" r="16">
      <c s="4" t="s" r="A16">
        <v>341</v>
      </c>
    </row>
    <row spans="1:4" r="17">
      <c s="3" t="s" r="A17">
        <v>326</v>
      </c>
    </row>
    <row spans="1:4" r="18">
      <c s="4" t="s" r="A18">
        <v>647</v>
      </c>
      <c s="9" t="n" r="B18">
        <v>2.2</v>
      </c>
    </row>
    <row spans="1:4" r="19">
      <c s="4" t="s" r="A19">
        <v>648</v>
      </c>
      <c s="4" t="s" r="B19">
        <v>649</v>
      </c>
    </row>
    <row spans="1:4" r="20">
      <c s="4" t="s" r="A20">
        <v>650</v>
      </c>
      <c s="5" t="n" r="B20">
        <v>26000</v>
      </c>
    </row>
    <row spans="1:4" r="21">
      <c s="4" t="s" r="A21">
        <v>652</v>
      </c>
    </row>
    <row spans="1:4" r="22">
      <c s="3" t="s" r="A22">
        <v>326</v>
      </c>
    </row>
    <row spans="1:4" r="23">
      <c s="4" t="s" r="A23">
        <v>653</v>
      </c>
      <c s="5" t="n" r="B23">
        <v>2000000</v>
      </c>
    </row>
    <row spans="1:4" r="24">
      <c s="4" t="s" r="A24">
        <v>654</v>
      </c>
    </row>
    <row spans="1:4" r="25">
      <c s="3" t="s" r="A25">
        <v>326</v>
      </c>
    </row>
    <row spans="1:4" r="26">
      <c s="4" t="s" r="A26">
        <v>655</v>
      </c>
      <c s="4" t="s" r="B26">
        <v>47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3"/>
  </cols>
  <sheetData>
    <row spans="1:4" r="1">
      <c s="1" t="s" r="A1">
        <v>656</v>
      </c>
      <c s="2" t="s" r="B1">
        <v>1</v>
      </c>
    </row>
    <row spans="1:4" r="2">
      <c s="2" t="s" r="B2">
        <v>2</v>
      </c>
      <c s="2" t="s" r="C2">
        <v>30</v>
      </c>
      <c s="2" t="s" r="D2">
        <v>75</v>
      </c>
    </row>
    <row spans="1:4" r="3">
      <c s="3" t="s" r="A3">
        <v>326</v>
      </c>
    </row>
    <row spans="1:4" r="4">
      <c s="4" t="s" r="A4">
        <v>657</v>
      </c>
      <c s="5" t="n" r="B4">
        <v>149</v>
      </c>
      <c s="5" t="n" r="C4">
        <v>146</v>
      </c>
      <c s="5" t="n" r="D4">
        <v>108</v>
      </c>
    </row>
    <row spans="1:4" r="5">
      <c s="4" t="s" r="A5">
        <v>658</v>
      </c>
      <c s="7" t="n" r="B5">
        <v>9.94</v>
      </c>
      <c s="7" t="n" r="C5">
        <v>11.84</v>
      </c>
      <c s="7" t="n" r="D5">
        <v>9.039999999999999</v>
      </c>
    </row>
    <row spans="1:4" r="6">
      <c s="3" t="s" r="A6">
        <v>659</v>
      </c>
    </row>
    <row spans="1:4" r="7">
      <c s="4" t="s" r="A7">
        <v>660</v>
      </c>
      <c s="4" t="s" r="B7">
        <v>661</v>
      </c>
      <c s="4" t="s" r="C7">
        <v>662</v>
      </c>
      <c s="4" t="s" r="D7">
        <v>663</v>
      </c>
    </row>
    <row spans="1:4" r="8">
      <c s="4" t="s" r="A8">
        <v>664</v>
      </c>
      <c s="4" t="s" r="B8">
        <v>665</v>
      </c>
      <c s="4" t="s" r="C8">
        <v>666</v>
      </c>
      <c s="4" t="s" r="D8">
        <v>667</v>
      </c>
    </row>
    <row spans="1:4" r="9">
      <c s="4" t="s" r="A9">
        <v>668</v>
      </c>
      <c s="4" t="s" r="B9">
        <v>669</v>
      </c>
      <c s="4" t="s" r="C9">
        <v>670</v>
      </c>
      <c s="4" t="s" r="D9">
        <v>671</v>
      </c>
    </row>
    <row spans="1:4" r="10">
      <c s="4" t="s" r="A10">
        <v>672</v>
      </c>
      <c s="4" t="s" r="B10">
        <v>673</v>
      </c>
      <c s="4" t="s" r="C10">
        <v>674</v>
      </c>
      <c s="4" t="s" r="D10">
        <v>67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76</v>
      </c>
      <c s="2" t="s" r="B1">
        <v>1</v>
      </c>
    </row>
    <row spans="1:4" r="2">
      <c s="2" t="s" r="B2">
        <v>2</v>
      </c>
      <c s="2" t="s" r="C2">
        <v>30</v>
      </c>
      <c s="2" t="s" r="D2">
        <v>75</v>
      </c>
    </row>
    <row spans="1:4" r="3">
      <c s="3" t="s" r="A3">
        <v>326</v>
      </c>
    </row>
    <row spans="1:4" r="4">
      <c s="4" t="s" r="A4">
        <v>677</v>
      </c>
      <c s="6" t="n" r="B4">
        <v>563</v>
      </c>
      <c s="6" t="n" r="C4">
        <v>1020</v>
      </c>
      <c s="6" t="n" r="D4">
        <v>794</v>
      </c>
    </row>
    <row spans="1:4" r="5">
      <c s="4" t="s" r="A5">
        <v>325</v>
      </c>
    </row>
    <row spans="1:4" r="6">
      <c s="3" t="s" r="A6">
        <v>326</v>
      </c>
    </row>
    <row spans="1:4" r="7">
      <c s="4" t="s" r="A7">
        <v>678</v>
      </c>
      <c s="5" t="n" r="B7">
        <v>1288</v>
      </c>
      <c s="5" t="n" r="C7">
        <v>1092</v>
      </c>
      <c s="5" t="n" r="D7">
        <v>1316</v>
      </c>
    </row>
    <row spans="1:4" r="8">
      <c s="4" t="s" r="A8">
        <v>679</v>
      </c>
      <c s="5" t="n" r="B8">
        <v>451</v>
      </c>
      <c s="5" t="n" r="C8">
        <v>382</v>
      </c>
      <c s="5" t="n" r="D8">
        <v>461</v>
      </c>
    </row>
    <row spans="1:4" r="9">
      <c s="4" t="s" r="A9">
        <v>680</v>
      </c>
      <c s="5" t="n" r="B9">
        <v>1162</v>
      </c>
      <c s="5" t="n" r="C9">
        <v>2692</v>
      </c>
      <c s="5" t="n" r="D9">
        <v>1851</v>
      </c>
    </row>
    <row spans="1:4" r="10">
      <c s="4" t="s" r="A10">
        <v>677</v>
      </c>
      <c s="6" t="n" r="B10">
        <v>410</v>
      </c>
      <c s="6" t="n" r="C10">
        <v>942</v>
      </c>
      <c s="6" t="n" r="D10">
        <v>65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81</v>
      </c>
      <c s="2" t="s" r="B1">
        <v>1</v>
      </c>
    </row>
    <row spans="1:4" r="2">
      <c s="2" t="s" r="B2">
        <v>2</v>
      </c>
      <c s="2" t="s" r="C2">
        <v>30</v>
      </c>
      <c s="2" t="s" r="D2">
        <v>75</v>
      </c>
    </row>
    <row spans="1:4" r="3">
      <c s="4" t="s" r="A3">
        <v>325</v>
      </c>
    </row>
    <row spans="1:4" r="4">
      <c s="3" t="s" r="A4">
        <v>326</v>
      </c>
    </row>
    <row spans="1:4" r="5">
      <c s="4" t="s" r="A5">
        <v>682</v>
      </c>
      <c s="6" t="n" r="B5">
        <v>1252</v>
      </c>
      <c s="6" t="n" r="C5">
        <v>1145</v>
      </c>
      <c s="6" t="n" r="D5">
        <v>147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t="s" r="A1">
        <v>683</v>
      </c>
      <c s="2" t="s" r="B1">
        <v>1</v>
      </c>
    </row>
    <row spans="1:4" r="2">
      <c s="2" t="s" r="B2">
        <v>2</v>
      </c>
      <c s="2" t="s" r="C2">
        <v>30</v>
      </c>
      <c s="2" t="s" r="D2">
        <v>75</v>
      </c>
    </row>
    <row spans="1:4" r="3">
      <c s="3" t="s" r="A3">
        <v>684</v>
      </c>
    </row>
    <row spans="1:4" r="4">
      <c s="4" t="s" r="A4">
        <v>685</v>
      </c>
      <c s="5" t="n" r="B4">
        <v>358</v>
      </c>
    </row>
    <row spans="1:4" r="5">
      <c s="4" t="s" r="A5">
        <v>686</v>
      </c>
      <c s="5" t="n" r="B5">
        <v>-81</v>
      </c>
    </row>
    <row spans="1:4" r="6">
      <c s="4" t="s" r="A6">
        <v>687</v>
      </c>
      <c s="5" t="n" r="B6">
        <v>149</v>
      </c>
      <c s="5" t="n" r="C6">
        <v>146</v>
      </c>
      <c s="5" t="n" r="D6">
        <v>108</v>
      </c>
    </row>
    <row spans="1:4" r="7">
      <c s="4" t="s" r="A7">
        <v>688</v>
      </c>
      <c s="5" t="n" r="B7">
        <v>-31</v>
      </c>
    </row>
    <row spans="1:4" r="8">
      <c s="4" t="s" r="A8">
        <v>689</v>
      </c>
      <c s="5" t="n" r="B8">
        <v>395</v>
      </c>
      <c s="5" t="n" r="C8">
        <v>358</v>
      </c>
    </row>
    <row spans="1:4" r="9">
      <c s="4" t="s" r="A9">
        <v>690</v>
      </c>
      <c s="5" t="n" r="B9">
        <v>128</v>
      </c>
    </row>
    <row spans="1:4" r="10">
      <c s="4" t="s" r="A10">
        <v>691</v>
      </c>
      <c s="5" t="n" r="B10">
        <v>386</v>
      </c>
    </row>
    <row spans="1:4" r="11">
      <c s="3" t="s" r="A11">
        <v>692</v>
      </c>
    </row>
    <row spans="1:4" r="12">
      <c s="4" t="s" r="A12">
        <v>693</v>
      </c>
      <c s="7" t="n" r="B12">
        <v>76.75</v>
      </c>
    </row>
    <row spans="1:4" r="13">
      <c s="4" t="s" r="A13">
        <v>694</v>
      </c>
      <c s="8" t="n" r="B13">
        <v>65.77</v>
      </c>
    </row>
    <row spans="1:4" r="14">
      <c s="4" t="s" r="A14">
        <v>695</v>
      </c>
      <c s="8" t="n" r="B14">
        <v>91.13</v>
      </c>
    </row>
    <row spans="1:4" r="15">
      <c s="4" t="s" r="A15">
        <v>696</v>
      </c>
      <c s="8" t="n" r="B15">
        <v>79.42</v>
      </c>
    </row>
    <row spans="1:4" r="16">
      <c s="4" t="s" r="A16">
        <v>697</v>
      </c>
      <c s="8" t="n" r="B16">
        <v>84.23999999999999</v>
      </c>
      <c s="7" t="n" r="C16">
        <v>76.75</v>
      </c>
    </row>
    <row spans="1:4" r="17">
      <c s="4" t="s" r="A17">
        <v>698</v>
      </c>
      <c s="8" t="n" r="B17">
        <v>75.55</v>
      </c>
    </row>
    <row spans="1:4" r="18">
      <c s="4" t="s" r="A18">
        <v>699</v>
      </c>
      <c s="7" t="n" r="B18">
        <v>84.26000000000001</v>
      </c>
    </row>
    <row spans="1:4" r="19">
      <c s="4" t="s" r="A19">
        <v>700</v>
      </c>
      <c s="4" t="s" r="B19">
        <v>701</v>
      </c>
    </row>
    <row spans="1:4" r="20">
      <c s="10" t="s" r="A20">
        <v>702</v>
      </c>
      <c s="4" t="s" r="B20">
        <v>703</v>
      </c>
    </row>
    <row spans="1:4" r="21">
      <c s="10" t="s" r="A21">
        <v>704</v>
      </c>
      <c s="4" t="s" r="B21">
        <v>701</v>
      </c>
    </row>
    <row spans="1:4" r="22">
      <c s="4" t="s" r="A22">
        <v>705</v>
      </c>
      <c s="6" t="n" r="B22">
        <v>2653</v>
      </c>
    </row>
    <row spans="1:4" r="23">
      <c s="4" t="s" r="A23">
        <v>706</v>
      </c>
      <c s="5" t="n" r="B23">
        <v>1956</v>
      </c>
    </row>
    <row spans="1:4" r="24">
      <c s="4" t="s" r="A24">
        <v>707</v>
      </c>
      <c s="6" t="n" r="B24">
        <v>258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t="s" r="A1">
        <v>708</v>
      </c>
      <c s="2" t="s" r="B1">
        <v>1</v>
      </c>
    </row>
    <row spans="1:3" r="2">
      <c s="2" t="s" r="B2">
        <v>2</v>
      </c>
      <c s="2" t="s" r="C2">
        <v>30</v>
      </c>
    </row>
    <row spans="1:3" r="3">
      <c s="3" t="s" r="A3">
        <v>326</v>
      </c>
    </row>
    <row spans="1:3" r="4">
      <c s="4" t="s" r="A4">
        <v>709</v>
      </c>
      <c s="5" t="n" r="B4">
        <v>395</v>
      </c>
      <c s="5" t="n" r="C4">
        <v>358</v>
      </c>
    </row>
    <row spans="1:3" r="5">
      <c s="4" t="s" r="A5">
        <v>710</v>
      </c>
      <c s="4" t="s" r="B5">
        <v>701</v>
      </c>
    </row>
    <row spans="1:3" r="6">
      <c s="4" t="s" r="A6">
        <v>711</v>
      </c>
      <c s="7" t="n" r="B6">
        <v>84.23999999999999</v>
      </c>
      <c s="7" t="n" r="C6">
        <v>76.75</v>
      </c>
    </row>
    <row spans="1:3" r="7">
      <c s="4" t="s" r="A7">
        <v>712</v>
      </c>
      <c s="5" t="n" r="B7">
        <v>128</v>
      </c>
    </row>
    <row spans="1:3" r="8">
      <c s="4" t="s" r="A8">
        <v>713</v>
      </c>
      <c s="7" t="n" r="B8">
        <v>75.55</v>
      </c>
    </row>
    <row spans="1:3" r="9">
      <c s="4" t="s" r="A9">
        <v>714</v>
      </c>
    </row>
    <row spans="1:3" r="10">
      <c s="3" t="s" r="A10">
        <v>326</v>
      </c>
    </row>
    <row spans="1:3" r="11">
      <c s="4" t="s" r="A11">
        <v>715</v>
      </c>
      <c s="7" t="n" r="B11">
        <v>91.13</v>
      </c>
    </row>
    <row spans="1:3" r="12">
      <c s="4" t="s" r="A12">
        <v>709</v>
      </c>
      <c s="5" t="n" r="B12">
        <v>149</v>
      </c>
    </row>
    <row spans="1:3" r="13">
      <c s="4" t="s" r="A13">
        <v>710</v>
      </c>
      <c s="4" t="s" r="B13">
        <v>716</v>
      </c>
    </row>
    <row spans="1:3" r="14">
      <c s="4" t="s" r="A14">
        <v>711</v>
      </c>
      <c s="7" t="n" r="B14">
        <v>91.13</v>
      </c>
    </row>
    <row spans="1:3" r="15">
      <c s="4" t="s" r="A15">
        <v>712</v>
      </c>
      <c s="5" t="n" r="B15">
        <v>0</v>
      </c>
    </row>
    <row spans="1:3" r="16">
      <c s="4" t="s" r="A16">
        <v>713</v>
      </c>
      <c s="6" t="n" r="B16">
        <v>0</v>
      </c>
    </row>
    <row spans="1:3" r="17">
      <c s="4" t="s" r="A17">
        <v>717</v>
      </c>
    </row>
    <row spans="1:3" r="18">
      <c s="3" t="s" r="A18">
        <v>326</v>
      </c>
    </row>
    <row spans="1:3" r="19">
      <c s="4" t="s" r="A19">
        <v>709</v>
      </c>
      <c s="5" t="n" r="B19">
        <v>131</v>
      </c>
    </row>
    <row spans="1:3" r="20">
      <c s="4" t="s" r="A20">
        <v>710</v>
      </c>
      <c s="4" t="s" r="B20">
        <v>718</v>
      </c>
    </row>
    <row spans="1:3" r="21">
      <c s="4" t="s" r="A21">
        <v>711</v>
      </c>
      <c s="7" t="n" r="B21">
        <v>89.14</v>
      </c>
    </row>
    <row spans="1:3" r="22">
      <c s="4" t="s" r="A22">
        <v>712</v>
      </c>
      <c s="5" t="n" r="B22">
        <v>43</v>
      </c>
    </row>
    <row spans="1:3" r="23">
      <c s="4" t="s" r="A23">
        <v>713</v>
      </c>
      <c s="7" t="n" r="B23">
        <v>89.14</v>
      </c>
    </row>
    <row spans="1:3" r="24">
      <c s="4" t="s" r="A24">
        <v>719</v>
      </c>
    </row>
    <row spans="1:3" r="25">
      <c s="3" t="s" r="A25">
        <v>326</v>
      </c>
    </row>
    <row spans="1:3" r="26">
      <c s="4" t="s" r="A26">
        <v>715</v>
      </c>
      <c s="7" t="n" r="B26">
        <v>72.67</v>
      </c>
    </row>
    <row spans="1:3" r="27">
      <c s="4" t="s" r="A27">
        <v>709</v>
      </c>
      <c s="5" t="n" r="B27">
        <v>56</v>
      </c>
    </row>
    <row spans="1:3" r="28">
      <c s="4" t="s" r="A28">
        <v>710</v>
      </c>
      <c s="4" t="s" r="B28">
        <v>720</v>
      </c>
    </row>
    <row spans="1:3" r="29">
      <c s="4" t="s" r="A29">
        <v>711</v>
      </c>
      <c s="7" t="n" r="B29">
        <v>72.67</v>
      </c>
    </row>
    <row spans="1:3" r="30">
      <c s="4" t="s" r="A30">
        <v>712</v>
      </c>
      <c s="5" t="n" r="B30">
        <v>26</v>
      </c>
    </row>
    <row spans="1:3" r="31">
      <c s="4" t="s" r="A31">
        <v>713</v>
      </c>
      <c s="7" t="n" r="B31">
        <v>72.67</v>
      </c>
    </row>
    <row spans="1:3" r="32">
      <c s="4" t="s" r="A32">
        <v>721</v>
      </c>
    </row>
    <row spans="1:3" r="33">
      <c s="3" t="s" r="A33">
        <v>326</v>
      </c>
    </row>
    <row spans="1:3" r="34">
      <c s="4" t="s" r="A34">
        <v>709</v>
      </c>
      <c s="5" t="n" r="B34">
        <v>52</v>
      </c>
    </row>
    <row spans="1:3" r="35">
      <c s="4" t="s" r="A35">
        <v>710</v>
      </c>
      <c s="4" t="s" r="B35">
        <v>722</v>
      </c>
    </row>
    <row spans="1:3" r="36">
      <c s="4" t="s" r="A36">
        <v>711</v>
      </c>
      <c s="7" t="n" r="B36">
        <v>68.05</v>
      </c>
    </row>
    <row spans="1:3" r="37">
      <c s="4" t="s" r="A37">
        <v>712</v>
      </c>
      <c s="5" t="n" r="B37">
        <v>52</v>
      </c>
    </row>
    <row spans="1:3" r="38">
      <c s="4" t="s" r="A38">
        <v>713</v>
      </c>
      <c s="7" t="n" r="B38">
        <v>68.05</v>
      </c>
    </row>
    <row spans="1:3" r="39">
      <c s="4" t="s" r="A39">
        <v>723</v>
      </c>
    </row>
    <row spans="1:3" r="40">
      <c s="3" t="s" r="A40">
        <v>326</v>
      </c>
    </row>
    <row spans="1:3" r="41">
      <c s="4" t="s" r="A41">
        <v>715</v>
      </c>
      <c s="7" t="n" r="B41">
        <v>57.78</v>
      </c>
    </row>
    <row spans="1:3" r="42">
      <c s="4" t="s" r="A42">
        <v>709</v>
      </c>
      <c s="5" t="n" r="B42">
        <v>7</v>
      </c>
    </row>
    <row spans="1:3" r="43">
      <c s="4" t="s" r="A43">
        <v>710</v>
      </c>
      <c s="4" t="s" r="B43">
        <v>724</v>
      </c>
    </row>
    <row spans="1:3" r="44">
      <c s="4" t="s" r="A44">
        <v>711</v>
      </c>
      <c s="7" t="n" r="B44">
        <v>57.78</v>
      </c>
    </row>
    <row spans="1:3" r="45">
      <c s="4" t="s" r="A45">
        <v>712</v>
      </c>
      <c s="5" t="n" r="B45">
        <v>7</v>
      </c>
    </row>
    <row spans="1:3" r="46">
      <c s="4" t="s" r="A46">
        <v>713</v>
      </c>
      <c s="7" t="n" r="B46">
        <v>57.78</v>
      </c>
    </row>
    <row spans="1:3" r="47">
      <c s="4" t="s" r="A47">
        <v>725</v>
      </c>
    </row>
    <row spans="1:3" r="48">
      <c s="3" t="s" r="A48">
        <v>326</v>
      </c>
    </row>
    <row spans="1:3" r="49">
      <c s="4" t="s" r="A49">
        <v>715</v>
      </c>
      <c s="8" t="n" r="B49">
        <v>79.78</v>
      </c>
    </row>
    <row spans="1:3" r="50">
      <c s="4" t="s" r="A50">
        <v>726</v>
      </c>
    </row>
    <row spans="1:3" r="51">
      <c s="3" t="s" r="A51">
        <v>326</v>
      </c>
    </row>
    <row spans="1:3" r="52">
      <c s="4" t="s" r="A52">
        <v>715</v>
      </c>
      <c s="8" t="n" r="B52">
        <v>63.5</v>
      </c>
    </row>
    <row spans="1:3" r="53">
      <c s="4" t="s" r="A53">
        <v>727</v>
      </c>
    </row>
    <row spans="1:3" r="54">
      <c s="3" t="s" r="A54">
        <v>326</v>
      </c>
    </row>
    <row spans="1:3" r="55">
      <c s="4" t="s" r="A55">
        <v>715</v>
      </c>
      <c s="8" t="n" r="B55">
        <v>89.29000000000001</v>
      </c>
    </row>
    <row spans="1:3" r="56">
      <c s="4" t="s" r="A56">
        <v>728</v>
      </c>
    </row>
    <row spans="1:3" r="57">
      <c s="3" t="s" r="A57">
        <v>326</v>
      </c>
    </row>
    <row spans="1:3" r="58">
      <c s="4" t="s" r="A58">
        <v>715</v>
      </c>
      <c s="7" t="n" r="B58">
        <v>68.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71</v>
      </c>
      <c s="2" t="s" r="B1">
        <v>1</v>
      </c>
    </row>
    <row spans="1:4" r="2">
      <c s="2" t="s" r="B2">
        <v>2</v>
      </c>
      <c s="2" t="s" r="C2">
        <v>30</v>
      </c>
      <c s="2" t="s" r="D2">
        <v>75</v>
      </c>
    </row>
    <row spans="1:4" r="3">
      <c s="3" t="s" r="A3">
        <v>172</v>
      </c>
    </row>
    <row spans="1:4" r="4">
      <c s="4" t="s" r="A4">
        <v>173</v>
      </c>
      <c s="6" t="n" r="B4">
        <v>-1171</v>
      </c>
      <c s="6" t="n" r="C4">
        <v>194</v>
      </c>
      <c s="6" t="n" r="D4">
        <v>2210</v>
      </c>
    </row>
    <row spans="1:4" r="5">
      <c s="4" t="s" r="A5">
        <v>174</v>
      </c>
      <c s="7" t="n" r="B5">
        <v>1.82</v>
      </c>
      <c s="7" t="n" r="C5">
        <v>1.72</v>
      </c>
      <c s="7" t="n" r="D5">
        <v>6.5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29</v>
      </c>
      <c s="2" t="s" r="B1">
        <v>1</v>
      </c>
    </row>
    <row spans="1:4" r="2">
      <c s="2" t="s" r="B2">
        <v>2</v>
      </c>
      <c s="2" t="s" r="C2">
        <v>30</v>
      </c>
      <c s="2" t="s" r="D2">
        <v>75</v>
      </c>
    </row>
    <row spans="1:4" r="3">
      <c s="3" t="s" r="A3">
        <v>326</v>
      </c>
    </row>
    <row spans="1:4" r="4">
      <c s="4" t="s" r="A4">
        <v>730</v>
      </c>
      <c s="5" t="n" r="B4">
        <v>9</v>
      </c>
      <c s="5" t="n" r="C4">
        <v>24</v>
      </c>
      <c s="5" t="n" r="D4">
        <v>8</v>
      </c>
    </row>
    <row spans="1:4" r="5">
      <c s="4" t="s" r="A5">
        <v>731</v>
      </c>
      <c s="6" t="n" r="B5">
        <v>845</v>
      </c>
      <c s="6" t="n" r="C5">
        <v>2190</v>
      </c>
      <c s="6" t="n" r="D5">
        <v>572</v>
      </c>
    </row>
    <row spans="1:4" r="6">
      <c s="4" t="s" r="A6">
        <v>658</v>
      </c>
      <c s="7" t="n" r="B6">
        <v>91.13</v>
      </c>
      <c s="7" t="n" r="C6">
        <v>89.20999999999999</v>
      </c>
      <c s="7" t="n" r="D6">
        <v>72.6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32</v>
      </c>
      <c s="2" t="s" r="B1">
        <v>1</v>
      </c>
    </row>
    <row spans="1:4" r="2">
      <c s="2" t="s" r="B2">
        <v>2</v>
      </c>
      <c s="2" t="s" r="C2">
        <v>30</v>
      </c>
      <c s="2" t="s" r="D2">
        <v>75</v>
      </c>
    </row>
    <row spans="1:4" r="3">
      <c s="3" t="s" r="A3">
        <v>326</v>
      </c>
    </row>
    <row spans="1:4" r="4">
      <c s="4" t="s" r="A4">
        <v>730</v>
      </c>
      <c s="5" t="n" r="B4">
        <v>7</v>
      </c>
      <c s="5" t="n" r="C4">
        <v>6</v>
      </c>
      <c s="5" t="n" r="D4">
        <v>7</v>
      </c>
    </row>
    <row spans="1:4" r="5">
      <c s="4" t="s" r="A5">
        <v>731</v>
      </c>
      <c s="6" t="n" r="B5">
        <v>639</v>
      </c>
      <c s="6" t="n" r="C5">
        <v>490</v>
      </c>
      <c s="6" t="n" r="D5">
        <v>490</v>
      </c>
    </row>
    <row spans="1:4" r="6">
      <c s="4" t="s" r="A6">
        <v>658</v>
      </c>
      <c s="7" t="n" r="B6">
        <v>92.92</v>
      </c>
      <c s="7" t="n" r="C6">
        <v>84.42</v>
      </c>
      <c s="7" t="n" r="D6">
        <v>73.2900000000000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33</v>
      </c>
      <c s="2" t="s" r="B1">
        <v>1</v>
      </c>
    </row>
    <row spans="1:4" r="2">
      <c s="2" t="s" r="B2">
        <v>2</v>
      </c>
      <c s="2" t="s" r="C2">
        <v>30</v>
      </c>
      <c s="2" t="s" r="D2">
        <v>75</v>
      </c>
    </row>
    <row spans="1:4" r="3">
      <c s="3" t="s" r="A3">
        <v>326</v>
      </c>
    </row>
    <row spans="1:4" r="4">
      <c s="4" t="s" r="A4">
        <v>677</v>
      </c>
      <c s="6" t="n" r="B4">
        <v>563</v>
      </c>
      <c s="6" t="n" r="C4">
        <v>1020</v>
      </c>
      <c s="6" t="n" r="D4">
        <v>794</v>
      </c>
    </row>
    <row spans="1:4" r="5">
      <c s="4" t="s" r="A5">
        <v>341</v>
      </c>
    </row>
    <row spans="1:4" r="6">
      <c s="3" t="s" r="A6">
        <v>326</v>
      </c>
    </row>
    <row spans="1:4" r="7">
      <c s="4" t="s" r="A7">
        <v>678</v>
      </c>
      <c s="5" t="n" r="B7">
        <v>1752</v>
      </c>
      <c s="5" t="n" r="C7">
        <v>1434</v>
      </c>
      <c s="5" t="n" r="D7">
        <v>1411</v>
      </c>
    </row>
    <row spans="1:4" r="8">
      <c s="4" t="s" r="A8">
        <v>679</v>
      </c>
      <c s="5" t="n" r="B8">
        <v>613</v>
      </c>
      <c s="5" t="n" r="C8">
        <v>502</v>
      </c>
      <c s="5" t="n" r="D8">
        <v>494</v>
      </c>
    </row>
    <row spans="1:4" r="9">
      <c s="4" t="s" r="A9">
        <v>677</v>
      </c>
      <c s="6" t="n" r="B9">
        <v>153</v>
      </c>
      <c s="6" t="n" r="C9">
        <v>78</v>
      </c>
      <c s="6" t="n" r="D9">
        <v>13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34</v>
      </c>
      <c s="2" t="s" r="B1">
        <v>1</v>
      </c>
    </row>
    <row spans="1:4" r="2">
      <c s="2" t="s" r="B2">
        <v>2</v>
      </c>
      <c s="2" t="s" r="C2">
        <v>30</v>
      </c>
      <c s="2" t="s" r="D2">
        <v>75</v>
      </c>
    </row>
    <row spans="1:4" r="3">
      <c s="4" t="s" r="A3">
        <v>341</v>
      </c>
    </row>
    <row spans="1:4" r="4">
      <c s="3" t="s" r="A4">
        <v>326</v>
      </c>
    </row>
    <row spans="1:4" r="5">
      <c s="4" t="s" r="A5">
        <v>735</v>
      </c>
      <c s="6" t="n" r="B5">
        <v>1836</v>
      </c>
      <c s="6" t="n" r="C5">
        <v>931</v>
      </c>
      <c s="6" t="n" r="D5">
        <v>184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s="1" t="s" r="A1">
        <v>736</v>
      </c>
      <c s="2" t="s" r="B1">
        <v>1</v>
      </c>
    </row>
    <row spans="1:2" r="2">
      <c s="2" t="s" r="B2">
        <v>2</v>
      </c>
    </row>
    <row spans="1:2" r="3">
      <c s="3" t="s" r="A3">
        <v>737</v>
      </c>
    </row>
    <row spans="1:2" r="4">
      <c s="4" t="s" r="A4">
        <v>738</v>
      </c>
      <c s="5" t="n" r="B4">
        <v>58</v>
      </c>
    </row>
    <row spans="1:2" r="5">
      <c s="4" t="s" r="A5">
        <v>739</v>
      </c>
      <c s="5" t="n" r="B5">
        <v>16</v>
      </c>
    </row>
    <row spans="1:2" r="6">
      <c s="4" t="s" r="A6">
        <v>740</v>
      </c>
      <c s="5" t="n" r="B6">
        <v>-26</v>
      </c>
    </row>
    <row spans="1:2" r="7">
      <c s="4" t="s" r="A7">
        <v>741</v>
      </c>
      <c s="5" t="n" r="B7">
        <v>-3</v>
      </c>
    </row>
    <row spans="1:2" r="8">
      <c s="4" t="s" r="A8">
        <v>742</v>
      </c>
      <c s="5" t="n" r="B8">
        <v>45</v>
      </c>
    </row>
    <row spans="1:2" r="9">
      <c s="3" t="s" r="A9">
        <v>743</v>
      </c>
    </row>
    <row spans="1:2" r="10">
      <c s="4" t="s" r="A10">
        <v>744</v>
      </c>
      <c s="7" t="n" r="B10">
        <v>79.09</v>
      </c>
    </row>
    <row spans="1:2" r="11">
      <c s="4" t="s" r="A11">
        <v>745</v>
      </c>
      <c s="8" t="n" r="B11">
        <v>91.89</v>
      </c>
    </row>
    <row spans="1:2" r="12">
      <c s="4" t="s" r="A12">
        <v>746</v>
      </c>
      <c s="8" t="n" r="B12">
        <v>71.84</v>
      </c>
    </row>
    <row spans="1:2" r="13">
      <c s="4" t="s" r="A13">
        <v>747</v>
      </c>
      <c s="8" t="n" r="B13">
        <v>79.64</v>
      </c>
    </row>
    <row spans="1:2" r="14">
      <c s="4" t="s" r="A14">
        <v>748</v>
      </c>
      <c s="7" t="n" r="B14">
        <v>87.7099999999999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spans="1:2" r="1">
      <c s="1" t="s" r="A1">
        <v>749</v>
      </c>
      <c s="2" t="s" r="B1">
        <v>50</v>
      </c>
    </row>
    <row spans="1:2" r="2">
      <c s="3" t="s" r="A2">
        <v>209</v>
      </c>
    </row>
    <row spans="1:2" r="3">
      <c s="4" t="s" r="A3">
        <v>750</v>
      </c>
      <c s="4" t="s" r="B3">
        <v>418</v>
      </c>
    </row>
    <row spans="1:2" r="4">
      <c s="4" t="s" r="A4">
        <v>751</v>
      </c>
      <c s="6" t="n" r="B4">
        <v>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t="s" r="A1">
        <v>752</v>
      </c>
      <c s="2" t="s" r="B1">
        <v>2</v>
      </c>
      <c s="2" t="s" r="C1">
        <v>30</v>
      </c>
    </row>
    <row spans="1:3" r="2">
      <c s="4" t="s" r="A2">
        <v>208</v>
      </c>
    </row>
    <row spans="1:3" r="3">
      <c s="3" t="s" r="A3">
        <v>209</v>
      </c>
    </row>
    <row spans="1:3" r="4">
      <c s="4" t="s" r="A4">
        <v>753</v>
      </c>
      <c s="4" t="s" r="B4">
        <v>754</v>
      </c>
      <c s="4" t="s" r="C4">
        <v>75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56</v>
      </c>
      <c s="2" t="s" r="B1">
        <v>1</v>
      </c>
    </row>
    <row spans="1:4" r="2">
      <c s="2" t="s" r="B2">
        <v>2</v>
      </c>
      <c s="2" t="s" r="C2">
        <v>30</v>
      </c>
      <c s="2" t="s" r="D2">
        <v>75</v>
      </c>
    </row>
    <row spans="1:4" r="3">
      <c s="3" t="s" r="A3">
        <v>209</v>
      </c>
    </row>
    <row spans="1:4" r="4">
      <c s="4" t="s" r="A4">
        <v>753</v>
      </c>
      <c s="4" t="s" r="B4">
        <v>755</v>
      </c>
      <c s="4" t="s" r="C4">
        <v>757</v>
      </c>
      <c s="4" t="s" r="D4">
        <v>758</v>
      </c>
    </row>
    <row spans="1:4" r="5">
      <c s="4" t="s" r="A5">
        <v>759</v>
      </c>
      <c s="4" t="s" r="B5">
        <v>514</v>
      </c>
      <c s="4" t="s" r="C5">
        <v>514</v>
      </c>
      <c s="4" t="s" r="D5">
        <v>51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760</v>
      </c>
      <c s="2" t="s" r="B1">
        <v>1</v>
      </c>
    </row>
    <row spans="1:3" r="2">
      <c s="2" t="s" r="B2">
        <v>2</v>
      </c>
      <c s="2" t="s" r="C2">
        <v>30</v>
      </c>
    </row>
    <row spans="1:3" r="3">
      <c s="3" t="s" r="A3">
        <v>209</v>
      </c>
    </row>
    <row spans="1:3" r="4">
      <c s="4" t="s" r="A4">
        <v>761</v>
      </c>
      <c s="4" t="s" r="B4">
        <v>762</v>
      </c>
      <c s="4" t="s" r="C4">
        <v>762</v>
      </c>
    </row>
    <row spans="1:3" r="5">
      <c s="4" t="s" r="A5">
        <v>763</v>
      </c>
    </row>
    <row spans="1:3" r="6">
      <c s="3" t="s" r="A6">
        <v>209</v>
      </c>
    </row>
    <row spans="1:3" r="7">
      <c s="4" t="s" r="A7">
        <v>764</v>
      </c>
      <c s="4" t="s" r="B7">
        <v>765</v>
      </c>
    </row>
    <row spans="1:3" r="8">
      <c s="4" t="s" r="A8">
        <v>766</v>
      </c>
      <c s="4" t="s" r="B8">
        <v>767</v>
      </c>
    </row>
    <row spans="1:3" r="9">
      <c s="4" t="s" r="A9">
        <v>761</v>
      </c>
      <c s="4" t="s" r="B9">
        <v>431</v>
      </c>
      <c s="4" t="s" r="C9">
        <v>768</v>
      </c>
    </row>
    <row spans="1:3" r="10">
      <c s="4" t="s" r="A10">
        <v>769</v>
      </c>
    </row>
    <row spans="1:3" r="11">
      <c s="3" t="s" r="A11">
        <v>209</v>
      </c>
    </row>
    <row spans="1:3" r="12">
      <c s="4" t="s" r="A12">
        <v>764</v>
      </c>
      <c s="4" t="s" r="B12">
        <v>770</v>
      </c>
    </row>
    <row spans="1:3" r="13">
      <c s="4" t="s" r="A13">
        <v>766</v>
      </c>
      <c s="4" t="s" r="B13">
        <v>771</v>
      </c>
    </row>
    <row spans="1:3" r="14">
      <c s="4" t="s" r="A14">
        <v>761</v>
      </c>
      <c s="4" t="s" r="B14">
        <v>772</v>
      </c>
      <c s="4" t="s" r="C14">
        <v>773</v>
      </c>
    </row>
    <row spans="1:3" r="15">
      <c s="4" t="s" r="A15">
        <v>774</v>
      </c>
    </row>
    <row spans="1:3" r="16">
      <c s="3" t="s" r="A16">
        <v>209</v>
      </c>
    </row>
    <row spans="1:3" r="17">
      <c s="4" t="s" r="A17">
        <v>764</v>
      </c>
      <c s="4" t="s" r="B17">
        <v>770</v>
      </c>
    </row>
    <row spans="1:3" r="18">
      <c s="4" t="s" r="A18">
        <v>766</v>
      </c>
      <c s="4" t="s" r="B18">
        <v>771</v>
      </c>
    </row>
    <row spans="1:3" r="19">
      <c s="4" t="s" r="A19">
        <v>761</v>
      </c>
      <c s="4" t="s" r="B19">
        <v>772</v>
      </c>
      <c s="4" t="s" r="C19">
        <v>77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776</v>
      </c>
      <c s="2" t="s" r="B1">
        <v>2</v>
      </c>
      <c s="2" t="s" r="C1">
        <v>30</v>
      </c>
      <c s="2" t="s" r="D1">
        <v>75</v>
      </c>
    </row>
    <row spans="1:4" r="2">
      <c s="3" t="s" r="A2">
        <v>209</v>
      </c>
    </row>
    <row spans="1:4" r="3">
      <c s="4" t="s" r="A3">
        <v>777</v>
      </c>
      <c s="6" t="n" r="B3">
        <v>37146</v>
      </c>
      <c s="6" t="n" r="C3">
        <v>38725</v>
      </c>
      <c s="6" t="n" r="D3">
        <v>36243</v>
      </c>
    </row>
    <row spans="1:4" r="4">
      <c s="4" t="s" r="A4">
        <v>763</v>
      </c>
    </row>
    <row spans="1:4" r="5">
      <c s="3" t="s" r="A5">
        <v>209</v>
      </c>
    </row>
    <row spans="1:4" r="6">
      <c s="4" t="s" r="A6">
        <v>777</v>
      </c>
      <c s="5" t="n" r="B6">
        <v>522</v>
      </c>
      <c s="5" t="n" r="C6">
        <v>550</v>
      </c>
    </row>
    <row spans="1:4" r="7">
      <c s="4" t="s" r="A7">
        <v>778</v>
      </c>
    </row>
    <row spans="1:4" r="8">
      <c s="3" t="s" r="A8">
        <v>209</v>
      </c>
    </row>
    <row spans="1:4" r="9">
      <c s="4" t="s" r="A9">
        <v>777</v>
      </c>
      <c s="5" t="n" r="B9">
        <v>181</v>
      </c>
      <c s="5" t="n" r="C9">
        <v>460</v>
      </c>
    </row>
    <row spans="1:4" r="10">
      <c s="4" t="s" r="A10">
        <v>779</v>
      </c>
    </row>
    <row spans="1:4" r="11">
      <c s="3" t="s" r="A11">
        <v>209</v>
      </c>
    </row>
    <row spans="1:4" r="12">
      <c s="4" t="s" r="A12">
        <v>777</v>
      </c>
      <c s="5" t="n" r="B12">
        <v>4266</v>
      </c>
      <c s="5" t="n" r="C12">
        <v>3821</v>
      </c>
    </row>
    <row spans="1:4" r="13">
      <c s="4" t="s" r="A13">
        <v>780</v>
      </c>
    </row>
    <row spans="1:4" r="14">
      <c s="3" t="s" r="A14">
        <v>209</v>
      </c>
    </row>
    <row spans="1:4" r="15">
      <c s="4" t="s" r="A15">
        <v>777</v>
      </c>
      <c s="5" t="n" r="B15">
        <v>161</v>
      </c>
    </row>
    <row spans="1:4" r="16">
      <c s="4" t="s" r="A16">
        <v>781</v>
      </c>
    </row>
    <row spans="1:4" r="17">
      <c s="3" t="s" r="A17">
        <v>209</v>
      </c>
    </row>
    <row spans="1:4" r="18">
      <c s="4" t="s" r="A18">
        <v>777</v>
      </c>
      <c s="5" t="n" r="B18">
        <v>3174</v>
      </c>
      <c s="5" t="n" r="C18">
        <v>2921</v>
      </c>
    </row>
    <row spans="1:4" r="19">
      <c s="4" t="s" r="A19">
        <v>782</v>
      </c>
    </row>
    <row spans="1:4" r="20">
      <c s="3" t="s" r="A20">
        <v>209</v>
      </c>
    </row>
    <row spans="1:4" r="21">
      <c s="4" t="s" r="A21">
        <v>777</v>
      </c>
      <c s="5" t="n" r="B21">
        <v>1857</v>
      </c>
      <c s="5" t="n" r="C21">
        <v>2181</v>
      </c>
    </row>
    <row spans="1:4" r="22">
      <c s="4" t="s" r="A22">
        <v>783</v>
      </c>
    </row>
    <row spans="1:4" r="23">
      <c s="3" t="s" r="A23">
        <v>209</v>
      </c>
    </row>
    <row spans="1:4" r="24">
      <c s="4" t="s" r="A24">
        <v>777</v>
      </c>
      <c s="5" t="n" r="B24">
        <v>8820</v>
      </c>
      <c s="5" t="n" r="C24">
        <v>8300</v>
      </c>
    </row>
    <row spans="1:4" r="25">
      <c s="4" t="s" r="A25">
        <v>784</v>
      </c>
    </row>
    <row spans="1:4" r="26">
      <c s="3" t="s" r="A26">
        <v>209</v>
      </c>
    </row>
    <row spans="1:4" r="27">
      <c s="4" t="s" r="A27">
        <v>777</v>
      </c>
      <c s="5" t="n" r="B27">
        <v>18165</v>
      </c>
      <c s="5" t="n" r="C27">
        <v>20492</v>
      </c>
    </row>
    <row spans="1:4" r="28">
      <c s="4" t="s" r="A28">
        <v>785</v>
      </c>
    </row>
    <row spans="1:4" r="29">
      <c s="3" t="s" r="A29">
        <v>209</v>
      </c>
    </row>
    <row spans="1:4" r="30">
      <c s="4" t="s" r="A30">
        <v>777</v>
      </c>
      <c s="5" t="n" r="B30">
        <v>27688</v>
      </c>
      <c s="5" t="n" r="C30">
        <v>29802</v>
      </c>
    </row>
    <row spans="1:4" r="31">
      <c s="4" t="s" r="A31">
        <v>786</v>
      </c>
    </row>
    <row spans="1:4" r="32">
      <c s="3" t="s" r="A32">
        <v>209</v>
      </c>
    </row>
    <row spans="1:4" r="33">
      <c s="4" t="s" r="A33">
        <v>777</v>
      </c>
      <c s="5" t="n" r="B33">
        <v>522</v>
      </c>
      <c s="5" t="n" r="C33">
        <v>550</v>
      </c>
    </row>
    <row spans="1:4" r="34">
      <c s="4" t="s" r="A34">
        <v>787</v>
      </c>
    </row>
    <row spans="1:4" r="35">
      <c s="3" t="s" r="A35">
        <v>209</v>
      </c>
    </row>
    <row spans="1:4" r="36">
      <c s="4" t="s" r="A36">
        <v>777</v>
      </c>
      <c s="5" t="n" r="B36">
        <v>181</v>
      </c>
      <c s="5" t="n" r="C36">
        <v>460</v>
      </c>
    </row>
    <row spans="1:4" r="37">
      <c s="4" t="s" r="A37">
        <v>788</v>
      </c>
    </row>
    <row spans="1:4" r="38">
      <c s="3" t="s" r="A38">
        <v>209</v>
      </c>
    </row>
    <row spans="1:4" r="39">
      <c s="4" t="s" r="A39">
        <v>777</v>
      </c>
      <c s="5" t="n" r="B39">
        <v>0</v>
      </c>
      <c s="5" t="n" r="C39">
        <v>0</v>
      </c>
    </row>
    <row spans="1:4" r="40">
      <c s="4" t="s" r="A40">
        <v>789</v>
      </c>
    </row>
    <row spans="1:4" r="41">
      <c s="3" t="s" r="A41">
        <v>209</v>
      </c>
    </row>
    <row spans="1:4" r="42">
      <c s="4" t="s" r="A42">
        <v>777</v>
      </c>
      <c s="5" t="n" r="B42">
        <v>0</v>
      </c>
    </row>
    <row spans="1:4" r="43">
      <c s="4" t="s" r="A43">
        <v>790</v>
      </c>
    </row>
    <row spans="1:4" r="44">
      <c s="3" t="s" r="A44">
        <v>209</v>
      </c>
    </row>
    <row spans="1:4" r="45">
      <c s="4" t="s" r="A45">
        <v>777</v>
      </c>
      <c s="5" t="n" r="B45">
        <v>0</v>
      </c>
      <c s="5" t="n" r="C45">
        <v>0</v>
      </c>
    </row>
    <row spans="1:4" r="46">
      <c s="4" t="s" r="A46">
        <v>791</v>
      </c>
    </row>
    <row spans="1:4" r="47">
      <c s="3" t="s" r="A47">
        <v>209</v>
      </c>
    </row>
    <row spans="1:4" r="48">
      <c s="4" t="s" r="A48">
        <v>777</v>
      </c>
      <c s="5" t="n" r="B48">
        <v>0</v>
      </c>
      <c s="5" t="n" r="C48">
        <v>0</v>
      </c>
    </row>
    <row spans="1:4" r="49">
      <c s="4" t="s" r="A49">
        <v>792</v>
      </c>
    </row>
    <row spans="1:4" r="50">
      <c s="3" t="s" r="A50">
        <v>209</v>
      </c>
    </row>
    <row spans="1:4" r="51">
      <c s="4" t="s" r="A51">
        <v>777</v>
      </c>
      <c s="5" t="n" r="B51">
        <v>8820</v>
      </c>
      <c s="5" t="n" r="C51">
        <v>8300</v>
      </c>
    </row>
    <row spans="1:4" r="52">
      <c s="4" t="s" r="A52">
        <v>793</v>
      </c>
    </row>
    <row spans="1:4" r="53">
      <c s="3" t="s" r="A53">
        <v>209</v>
      </c>
    </row>
    <row spans="1:4" r="54">
      <c s="4" t="s" r="A54">
        <v>777</v>
      </c>
      <c s="5" t="n" r="B54">
        <v>18165</v>
      </c>
      <c s="5" t="n" r="C54">
        <v>20492</v>
      </c>
    </row>
    <row spans="1:4" r="55">
      <c s="4" t="s" r="A55">
        <v>794</v>
      </c>
    </row>
    <row spans="1:4" r="56">
      <c s="3" t="s" r="A56">
        <v>209</v>
      </c>
    </row>
    <row spans="1:4" r="57">
      <c s="4" t="s" r="A57">
        <v>777</v>
      </c>
      <c s="5" t="n" r="B57">
        <v>9458</v>
      </c>
      <c s="5" t="n" r="C57">
        <v>8923</v>
      </c>
    </row>
    <row spans="1:4" r="58">
      <c s="4" t="s" r="A58">
        <v>795</v>
      </c>
    </row>
    <row spans="1:4" r="59">
      <c s="3" t="s" r="A59">
        <v>209</v>
      </c>
    </row>
    <row spans="1:4" r="60">
      <c s="4" t="s" r="A60">
        <v>777</v>
      </c>
      <c s="5" t="n" r="B60">
        <v>0</v>
      </c>
      <c s="5" t="n" r="C60">
        <v>0</v>
      </c>
    </row>
    <row spans="1:4" r="61">
      <c s="4" t="s" r="A61">
        <v>796</v>
      </c>
    </row>
    <row spans="1:4" r="62">
      <c s="3" t="s" r="A62">
        <v>209</v>
      </c>
    </row>
    <row spans="1:4" r="63">
      <c s="4" t="s" r="A63">
        <v>777</v>
      </c>
      <c s="5" t="n" r="B63">
        <v>0</v>
      </c>
      <c s="5" t="n" r="C63">
        <v>0</v>
      </c>
    </row>
    <row spans="1:4" r="64">
      <c s="4" t="s" r="A64">
        <v>797</v>
      </c>
    </row>
    <row spans="1:4" r="65">
      <c s="3" t="s" r="A65">
        <v>209</v>
      </c>
    </row>
    <row spans="1:4" r="66">
      <c s="4" t="s" r="A66">
        <v>777</v>
      </c>
      <c s="5" t="n" r="B66">
        <v>4266</v>
      </c>
      <c s="5" t="n" r="C66">
        <v>3821</v>
      </c>
    </row>
    <row spans="1:4" r="67">
      <c s="4" t="s" r="A67">
        <v>798</v>
      </c>
    </row>
    <row spans="1:4" r="68">
      <c s="3" t="s" r="A68">
        <v>209</v>
      </c>
    </row>
    <row spans="1:4" r="69">
      <c s="4" t="s" r="A69">
        <v>777</v>
      </c>
      <c s="5" t="n" r="B69">
        <v>161</v>
      </c>
    </row>
    <row spans="1:4" r="70">
      <c s="4" t="s" r="A70">
        <v>799</v>
      </c>
    </row>
    <row spans="1:4" r="71">
      <c s="3" t="s" r="A71">
        <v>209</v>
      </c>
    </row>
    <row spans="1:4" r="72">
      <c s="4" t="s" r="A72">
        <v>777</v>
      </c>
      <c s="5" t="n" r="B72">
        <v>3174</v>
      </c>
      <c s="5" t="n" r="C72">
        <v>2921</v>
      </c>
    </row>
    <row spans="1:4" r="73">
      <c s="4" t="s" r="A73">
        <v>800</v>
      </c>
    </row>
    <row spans="1:4" r="74">
      <c s="3" t="s" r="A74">
        <v>209</v>
      </c>
    </row>
    <row spans="1:4" r="75">
      <c s="4" t="s" r="A75">
        <v>777</v>
      </c>
      <c s="5" t="n" r="B75">
        <v>1857</v>
      </c>
      <c s="5" t="n" r="C75">
        <v>2181</v>
      </c>
    </row>
    <row spans="1:4" r="76">
      <c s="4" t="s" r="A76">
        <v>801</v>
      </c>
    </row>
    <row spans="1:4" r="77">
      <c s="3" t="s" r="A77">
        <v>209</v>
      </c>
    </row>
    <row spans="1:4" r="78">
      <c s="4" t="s" r="A78">
        <v>777</v>
      </c>
      <c s="5" t="n" r="B78">
        <v>0</v>
      </c>
      <c s="5" t="n" r="C78">
        <v>0</v>
      </c>
    </row>
    <row spans="1:4" r="79">
      <c s="4" t="s" r="A79">
        <v>802</v>
      </c>
    </row>
    <row spans="1:4" r="80">
      <c s="3" t="s" r="A80">
        <v>209</v>
      </c>
    </row>
    <row spans="1:4" r="81">
      <c s="4" t="s" r="A81">
        <v>777</v>
      </c>
      <c s="5" t="n" r="B81">
        <v>0</v>
      </c>
      <c s="5" t="n" r="C81">
        <v>0</v>
      </c>
    </row>
    <row spans="1:4" r="82">
      <c s="4" t="s" r="A82">
        <v>803</v>
      </c>
    </row>
    <row spans="1:4" r="83">
      <c s="3" t="s" r="A83">
        <v>209</v>
      </c>
    </row>
    <row spans="1:4" r="84">
      <c s="4" t="s" r="A84">
        <v>777</v>
      </c>
      <c s="5" t="n" r="B84">
        <v>0</v>
      </c>
      <c s="5" t="n" r="C84">
        <v>0</v>
      </c>
    </row>
    <row spans="1:4" r="85">
      <c s="4" t="s" r="A85">
        <v>804</v>
      </c>
    </row>
    <row spans="1:4" r="86">
      <c s="3" t="s" r="A86">
        <v>209</v>
      </c>
    </row>
    <row spans="1:4" r="87">
      <c s="4" t="s" r="A87">
        <v>777</v>
      </c>
      <c s="5" t="n" r="B87">
        <v>0</v>
      </c>
      <c s="5" t="n" r="C87">
        <v>0</v>
      </c>
    </row>
    <row spans="1:4" r="88">
      <c s="4" t="s" r="A88">
        <v>805</v>
      </c>
    </row>
    <row spans="1:4" r="89">
      <c s="3" t="s" r="A89">
        <v>209</v>
      </c>
    </row>
    <row spans="1:4" r="90">
      <c s="4" t="s" r="A90">
        <v>777</v>
      </c>
      <c s="5" t="n" r="B90">
        <v>0</v>
      </c>
      <c s="5" t="n" r="C90">
        <v>0</v>
      </c>
    </row>
    <row spans="1:4" r="91">
      <c s="4" t="s" r="A91">
        <v>806</v>
      </c>
    </row>
    <row spans="1:4" r="92">
      <c s="3" t="s" r="A92">
        <v>209</v>
      </c>
    </row>
    <row spans="1:4" r="93">
      <c s="4" t="s" r="A93">
        <v>777</v>
      </c>
      <c s="5" t="n" r="B93">
        <v>0</v>
      </c>
      <c s="5" t="n" r="C93">
        <v>0</v>
      </c>
    </row>
    <row spans="1:4" r="94">
      <c s="4" t="s" r="A94">
        <v>807</v>
      </c>
    </row>
    <row spans="1:4" r="95">
      <c s="3" t="s" r="A95">
        <v>209</v>
      </c>
    </row>
    <row spans="1:4" r="96">
      <c s="4" t="s" r="A96">
        <v>777</v>
      </c>
      <c s="5" t="n" r="B96">
        <v>0</v>
      </c>
    </row>
    <row spans="1:4" r="97">
      <c s="4" t="s" r="A97">
        <v>808</v>
      </c>
    </row>
    <row spans="1:4" r="98">
      <c s="3" t="s" r="A98">
        <v>209</v>
      </c>
    </row>
    <row spans="1:4" r="99">
      <c s="4" t="s" r="A99">
        <v>777</v>
      </c>
      <c s="5" t="n" r="B99">
        <v>0</v>
      </c>
      <c s="5" t="n" r="C99">
        <v>0</v>
      </c>
    </row>
    <row spans="1:4" r="100">
      <c s="4" t="s" r="A100">
        <v>809</v>
      </c>
    </row>
    <row spans="1:4" r="101">
      <c s="3" t="s" r="A101">
        <v>209</v>
      </c>
    </row>
    <row spans="1:4" r="102">
      <c s="4" t="s" r="A102">
        <v>777</v>
      </c>
      <c s="5" t="n" r="B102">
        <v>0</v>
      </c>
      <c s="5" t="n" r="C102">
        <v>0</v>
      </c>
    </row>
    <row spans="1:4" r="103">
      <c s="4" t="s" r="A103">
        <v>810</v>
      </c>
    </row>
    <row spans="1:4" r="104">
      <c s="3" t="s" r="A104">
        <v>209</v>
      </c>
    </row>
    <row spans="1:4" r="105">
      <c s="4" t="s" r="A105">
        <v>777</v>
      </c>
      <c s="5" t="n" r="B105">
        <v>0</v>
      </c>
      <c s="5" t="n" r="C105">
        <v>0</v>
      </c>
    </row>
    <row spans="1:4" r="106">
      <c s="4" t="s" r="A106">
        <v>811</v>
      </c>
    </row>
    <row spans="1:4" r="107">
      <c s="3" t="s" r="A107">
        <v>209</v>
      </c>
    </row>
    <row spans="1:4" r="108">
      <c s="4" t="s" r="A108">
        <v>777</v>
      </c>
      <c s="6" t="n" r="B108">
        <v>0</v>
      </c>
      <c s="6" t="n" r="C108">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75</v>
      </c>
      <c s="2" t="s" r="B1">
        <v>1</v>
      </c>
    </row>
    <row spans="1:2" r="2">
      <c s="2" t="s" r="B2">
        <v>2</v>
      </c>
    </row>
    <row spans="1:2" r="3">
      <c s="3" t="s" r="A3">
        <v>176</v>
      </c>
    </row>
    <row spans="1:2" r="4">
      <c s="4" t="s" r="A4">
        <v>175</v>
      </c>
      <c s="4" t="s" r="B4">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12</v>
      </c>
      <c s="2" t="s" r="B1">
        <v>1</v>
      </c>
    </row>
    <row spans="1:4" r="2">
      <c s="2" t="s" r="B2">
        <v>2</v>
      </c>
      <c s="2" t="s" r="C2">
        <v>30</v>
      </c>
      <c s="2" t="s" r="D2">
        <v>75</v>
      </c>
    </row>
    <row spans="1:4" r="3">
      <c s="3" t="s" r="A3">
        <v>209</v>
      </c>
    </row>
    <row spans="1:4" r="4">
      <c s="4" t="s" r="A4">
        <v>813</v>
      </c>
      <c s="6" t="n" r="B4">
        <v>41233</v>
      </c>
      <c s="6" t="n" r="C4">
        <v>39519</v>
      </c>
    </row>
    <row spans="1:4" r="5">
      <c s="4" t="s" r="A5">
        <v>814</v>
      </c>
      <c s="5" t="n" r="B5">
        <v>1612</v>
      </c>
      <c s="5" t="n" r="C5">
        <v>1754</v>
      </c>
      <c s="6" t="n" r="D5">
        <v>1633</v>
      </c>
    </row>
    <row spans="1:4" r="6">
      <c s="4" t="s" r="A6">
        <v>815</v>
      </c>
      <c s="5" t="n" r="B6">
        <v>1414</v>
      </c>
      <c s="5" t="n" r="C6">
        <v>2241</v>
      </c>
    </row>
    <row spans="1:4" r="7">
      <c s="4" t="s" r="A7">
        <v>816</v>
      </c>
      <c s="5" t="n" r="B7">
        <v>-2217</v>
      </c>
      <c s="5" t="n" r="C7">
        <v>-2281</v>
      </c>
    </row>
    <row spans="1:4" r="8">
      <c s="4" t="s" r="A8">
        <v>817</v>
      </c>
      <c s="6" t="n" r="B8">
        <v>42042</v>
      </c>
      <c s="6" t="n" r="C8">
        <v>41233</v>
      </c>
      <c s="6" t="n" r="D8">
        <v>3951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818</v>
      </c>
      <c s="2" t="s" r="B1">
        <v>1</v>
      </c>
    </row>
    <row spans="1:3" r="2">
      <c s="2" t="s" r="B2">
        <v>2</v>
      </c>
      <c s="2" t="s" r="C2">
        <v>30</v>
      </c>
    </row>
    <row spans="1:3" r="3">
      <c s="3" t="s" r="A3">
        <v>209</v>
      </c>
    </row>
    <row spans="1:3" r="4">
      <c s="4" t="s" r="A4">
        <v>819</v>
      </c>
      <c s="6" t="n" r="B4">
        <v>38725</v>
      </c>
      <c s="6" t="n" r="C4">
        <v>36243</v>
      </c>
    </row>
    <row spans="1:3" r="5">
      <c s="4" t="s" r="A5">
        <v>820</v>
      </c>
      <c s="5" t="n" r="B5">
        <v>638</v>
      </c>
      <c s="5" t="n" r="C5">
        <v>4763</v>
      </c>
    </row>
    <row spans="1:3" r="6">
      <c s="4" t="s" r="A6">
        <v>821</v>
      </c>
      <c s="5" t="n" r="B6">
        <v>0</v>
      </c>
      <c s="5" t="n" r="C6">
        <v>0</v>
      </c>
    </row>
    <row spans="1:3" r="7">
      <c s="4" t="s" r="A7">
        <v>816</v>
      </c>
      <c s="5" t="n" r="B7">
        <v>-2217</v>
      </c>
      <c s="5" t="n" r="C7">
        <v>-2281</v>
      </c>
    </row>
    <row spans="1:3" r="8">
      <c s="4" t="s" r="A8">
        <v>822</v>
      </c>
      <c s="6" t="n" r="B8">
        <v>37146</v>
      </c>
      <c s="6" t="n" r="C8">
        <v>3872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23</v>
      </c>
      <c s="2" t="s" r="B1">
        <v>2</v>
      </c>
      <c s="2" t="s" r="C1">
        <v>30</v>
      </c>
    </row>
    <row spans="1:3" r="2">
      <c s="4" t="s" r="A2">
        <v>208</v>
      </c>
    </row>
    <row spans="1:3" r="3">
      <c s="3" t="s" r="A3">
        <v>209</v>
      </c>
    </row>
    <row spans="1:3" r="4">
      <c s="4" t="s" r="A4">
        <v>824</v>
      </c>
      <c s="6" t="n" r="B4">
        <v>-4896</v>
      </c>
      <c s="6" t="n" r="C4">
        <v>-250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25</v>
      </c>
      <c s="2" t="s" r="B1">
        <v>2</v>
      </c>
      <c s="2" t="s" r="C1">
        <v>30</v>
      </c>
    </row>
    <row spans="1:3" r="2">
      <c s="3" t="s" r="A2">
        <v>209</v>
      </c>
    </row>
    <row spans="1:3" r="3">
      <c s="4" t="s" r="A3">
        <v>826</v>
      </c>
      <c s="6" t="n" r="B3">
        <v>174</v>
      </c>
      <c s="6" t="n" r="C3">
        <v>438</v>
      </c>
    </row>
    <row spans="1:3" r="4">
      <c s="4" t="s" r="A4">
        <v>827</v>
      </c>
      <c s="5" t="n" r="B4">
        <v>-5070</v>
      </c>
      <c s="5" t="n" r="C4">
        <v>-2946</v>
      </c>
    </row>
    <row spans="1:3" r="5">
      <c s="4" t="s" r="A5">
        <v>828</v>
      </c>
      <c s="6" t="n" r="B5">
        <v>-4896</v>
      </c>
      <c s="6" t="n" r="C5">
        <v>-2508</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29</v>
      </c>
      <c s="2" t="s" r="B1">
        <v>2</v>
      </c>
      <c s="2" t="s" r="C1">
        <v>30</v>
      </c>
    </row>
    <row spans="1:3" r="2">
      <c s="4" t="s" r="A2">
        <v>208</v>
      </c>
    </row>
    <row spans="1:3" r="3">
      <c s="3" t="s" r="A3">
        <v>209</v>
      </c>
    </row>
    <row spans="1:3" r="4">
      <c s="4" t="s" r="A4">
        <v>830</v>
      </c>
      <c s="6" t="n" r="B4">
        <v>42042</v>
      </c>
      <c s="6" t="n" r="C4">
        <v>4123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31</v>
      </c>
      <c s="2" t="s" r="B1">
        <v>2</v>
      </c>
      <c s="2" t="s" r="C1">
        <v>30</v>
      </c>
    </row>
    <row spans="1:3" r="2">
      <c s="3" t="s" r="A2">
        <v>209</v>
      </c>
    </row>
    <row spans="1:3" r="3">
      <c s="4" t="s" r="A3">
        <v>832</v>
      </c>
      <c s="6" t="n" r="B3">
        <v>38980</v>
      </c>
      <c s="6" t="n" r="C3">
        <v>38170</v>
      </c>
    </row>
    <row spans="1:3" r="4">
      <c s="4" t="s" r="A4">
        <v>822</v>
      </c>
      <c s="6" t="n" r="B4">
        <v>33910</v>
      </c>
      <c s="6" t="n" r="C4">
        <v>3522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833</v>
      </c>
      <c s="2" t="s" r="B1">
        <v>2</v>
      </c>
      <c s="2" t="s" r="C1">
        <v>30</v>
      </c>
      <c s="2" t="s" r="D1">
        <v>75</v>
      </c>
    </row>
    <row spans="1:4" r="2">
      <c s="3" t="s" r="A2">
        <v>209</v>
      </c>
    </row>
    <row spans="1:4" r="3">
      <c s="4" t="s" r="A3">
        <v>50</v>
      </c>
      <c s="6" t="n" r="B3">
        <v>10057</v>
      </c>
      <c s="6" t="n" r="C3">
        <v>8061</v>
      </c>
      <c s="6" t="n" r="D3">
        <v>8391</v>
      </c>
    </row>
    <row spans="1:4" r="4">
      <c s="4" t="s" r="A4">
        <v>208</v>
      </c>
    </row>
    <row spans="1:4" r="5">
      <c s="3" t="s" r="A5">
        <v>209</v>
      </c>
    </row>
    <row spans="1:4" r="6">
      <c s="4" t="s" r="A6">
        <v>834</v>
      </c>
      <c s="5" t="n" r="B6">
        <v>16564</v>
      </c>
      <c s="5" t="n" r="C6">
        <v>13585</v>
      </c>
    </row>
    <row spans="1:4" r="7">
      <c s="4" t="s" r="A7">
        <v>835</v>
      </c>
      <c s="5" t="n" r="B7">
        <v>-6120</v>
      </c>
      <c s="5" t="n" r="C7">
        <v>-5019</v>
      </c>
    </row>
    <row spans="1:4" r="8">
      <c s="4" t="s" r="A8">
        <v>50</v>
      </c>
      <c s="6" t="n" r="B8">
        <v>10444</v>
      </c>
      <c s="6" t="n" r="C8">
        <v>8566</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836</v>
      </c>
      <c s="2" t="s" r="B1">
        <v>1</v>
      </c>
    </row>
    <row spans="1:2" r="2">
      <c s="2" t="s" r="B2">
        <v>502</v>
      </c>
    </row>
    <row spans="1:2" r="3">
      <c s="4" t="s" r="A3">
        <v>208</v>
      </c>
    </row>
    <row spans="1:2" r="4">
      <c s="3" t="s" r="A4">
        <v>209</v>
      </c>
    </row>
    <row spans="1:2" r="5">
      <c s="4" t="s" r="A5">
        <v>834</v>
      </c>
      <c s="6" t="n" r="B5">
        <v>54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s="1" t="s" r="A1">
        <v>837</v>
      </c>
      <c s="2" t="s" r="B1">
        <v>1</v>
      </c>
    </row>
    <row spans="1:6" r="2">
      <c s="2" t="s" r="B2">
        <v>2</v>
      </c>
      <c s="2" t="s" r="D2">
        <v>30</v>
      </c>
      <c s="2" t="s" r="F2">
        <v>75</v>
      </c>
    </row>
    <row spans="1:6" r="3">
      <c s="3" t="s" r="A3">
        <v>209</v>
      </c>
    </row>
    <row spans="1:6" r="4">
      <c s="4" t="s" r="A4">
        <v>814</v>
      </c>
      <c s="6" t="n" r="B4">
        <v>1612</v>
      </c>
      <c s="6" t="n" r="D4">
        <v>1754</v>
      </c>
      <c s="6" t="n" r="F4">
        <v>1633</v>
      </c>
    </row>
    <row spans="1:6" r="5">
      <c s="4" t="s" r="A5">
        <v>838</v>
      </c>
      <c s="5" t="n" r="B5">
        <v>-2632</v>
      </c>
      <c s="5" t="n" r="D5">
        <v>-2457</v>
      </c>
      <c s="5" t="n" r="F5">
        <v>-2380</v>
      </c>
    </row>
    <row spans="1:6" r="6">
      <c s="4" t="s" r="A6">
        <v>839</v>
      </c>
      <c s="5" t="n" r="B6">
        <v>429</v>
      </c>
      <c s="4" t="s" r="C6">
        <v>51</v>
      </c>
      <c s="5" t="n" r="D6">
        <v>460</v>
      </c>
      <c s="4" t="s" r="E6">
        <v>51</v>
      </c>
      <c s="5" t="n" r="F6">
        <v>687</v>
      </c>
    </row>
    <row spans="1:6" r="7">
      <c s="4" t="s" r="A7">
        <v>840</v>
      </c>
      <c s="5" t="n" r="B7">
        <v>0</v>
      </c>
      <c s="5" t="n" r="D7">
        <v>0</v>
      </c>
      <c s="5" t="n" r="F7">
        <v>-1</v>
      </c>
    </row>
    <row spans="1:6" r="8">
      <c s="4" t="s" r="A8">
        <v>841</v>
      </c>
      <c s="6" t="n" r="B8">
        <v>-591</v>
      </c>
      <c s="6" t="n" r="D8">
        <v>-243</v>
      </c>
      <c s="6" t="n" r="F8">
        <v>-61</v>
      </c>
    </row>
    <row spans="1:6" r="9">
      <c t="n" r="A9"/>
    </row>
    <row spans="1:6" r="10">
      <c s="4" t="s" r="A10">
        <v>51</v>
      </c>
      <c s="4" t="s" r="B10">
        <v>459</v>
      </c>
    </row>
  </sheetData>
  <mergeCells count="6">
    <mergeCell ref="A1:A2"/>
    <mergeCell ref="B1:F1"/>
    <mergeCell ref="B2:C2"/>
    <mergeCell ref="D2:E2"/>
    <mergeCell ref="A9:F9"/>
    <mergeCell ref="B10:F10"/>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842</v>
      </c>
      <c s="2" t="s" r="B1">
        <v>502</v>
      </c>
    </row>
    <row spans="1:2" r="2">
      <c s="3" t="s" r="A2">
        <v>209</v>
      </c>
    </row>
    <row spans="1:2" r="3">
      <c s="5" t="n" r="A3">
        <v>2016</v>
      </c>
      <c s="6" t="n" r="B3">
        <v>2294</v>
      </c>
    </row>
    <row spans="1:2" r="4">
      <c s="5" t="n" r="A4">
        <v>2017</v>
      </c>
      <c s="5" t="n" r="B4">
        <v>2304</v>
      </c>
    </row>
    <row spans="1:2" r="5">
      <c s="5" t="n" r="A5">
        <v>2018</v>
      </c>
      <c s="5" t="n" r="B5">
        <v>2322</v>
      </c>
    </row>
    <row spans="1:2" r="6">
      <c s="5" t="n" r="A6">
        <v>2019</v>
      </c>
      <c s="5" t="n" r="B6">
        <v>2354</v>
      </c>
    </row>
    <row spans="1:2" r="7">
      <c s="5" t="n" r="A7">
        <v>2020</v>
      </c>
      <c s="5" t="n" r="B7">
        <v>2405</v>
      </c>
    </row>
    <row spans="1:2" r="8">
      <c s="4" t="s" r="A8">
        <v>843</v>
      </c>
      <c s="6" t="n" r="B8">
        <v>1275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1</vt:i4>
      </vt:variant>
    </vt:vector>
  </ns0:HeadingPairs>
  <ns0:TitlesOfParts>
    <vt:vector xmlns:vt="http://schemas.openxmlformats.org/officeDocument/2006/docPropsVTypes" baseType="lpstr" size="121">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s Of Shar</vt:lpstr>
      <vt:lpstr>Consolidated Statements Of Sha8</vt:lpstr>
      <vt:lpstr>Summary Of Significant Accounti</vt:lpstr>
      <vt:lpstr>Acquisition</vt:lpstr>
      <vt:lpstr>Discontinued Operations</vt:lpstr>
      <vt:lpstr>Long-Term Debt</vt:lpstr>
      <vt:lpstr>Commitments</vt:lpstr>
      <vt:lpstr>Contingencies</vt:lpstr>
      <vt:lpstr>Goodwill And Other Intangible A</vt:lpstr>
      <vt:lpstr>Liabilities</vt:lpstr>
      <vt:lpstr>Income Taxes</vt:lpstr>
      <vt:lpstr>Business Segment Information</vt:lpstr>
      <vt:lpstr>Stock-Based Compensation</vt:lpstr>
      <vt:lpstr>Pension Benefits</vt:lpstr>
      <vt:lpstr>Postretirement Benefits</vt:lpstr>
      <vt:lpstr>Defined Contribution And Other </vt:lpstr>
      <vt:lpstr>Selected Quarterly Financial Da</vt:lpstr>
      <vt:lpstr>Valuation And Qualifying Accoun</vt:lpstr>
      <vt:lpstr>Summary Of Significant Accoun25</vt:lpstr>
      <vt:lpstr>Summary Of Significant Accoun26</vt:lpstr>
      <vt:lpstr>Acquisition (Tables)</vt:lpstr>
      <vt:lpstr>Commitments (Tables)</vt:lpstr>
      <vt:lpstr>Goodwill And Other Intangible29</vt:lpstr>
      <vt:lpstr>Liabilities (Tables)</vt:lpstr>
      <vt:lpstr>Income Taxes (Tables)</vt:lpstr>
      <vt:lpstr>Business Segment Information (T</vt:lpstr>
      <vt:lpstr>Stock-Based Compensation (Table</vt:lpstr>
      <vt:lpstr>Pension Benefits (Tables)</vt:lpstr>
      <vt:lpstr>Postretirement Benefits (Tables</vt:lpstr>
      <vt:lpstr>Defined Contribution And Othe36</vt:lpstr>
      <vt:lpstr>Selected Quarterly Financial 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Acquisition (Narrative) (Detail</vt:lpstr>
      <vt:lpstr>Acquisition (Schedule Of Purcha</vt:lpstr>
      <vt:lpstr>Discontinued Operations (Narrat</vt:lpstr>
      <vt:lpstr>Long-Term Debt (Details)</vt:lpstr>
      <vt:lpstr>Commitments (Narrative) (Detail</vt:lpstr>
      <vt:lpstr>Commitments (Schedule Of Future</vt:lpstr>
      <vt:lpstr>Commitments (Schedule Of Rent E</vt:lpstr>
      <vt:lpstr>Contingencies (Details)</vt:lpstr>
      <vt:lpstr>Goodwill And Other Intangible52</vt:lpstr>
      <vt:lpstr>Goodwill And Other Intangible53</vt:lpstr>
      <vt:lpstr>Goodwill And Other Intangible54</vt:lpstr>
      <vt:lpstr>Goodwill And Other Intangible55</vt:lpstr>
      <vt:lpstr>Goodwill And Other Intangible56</vt:lpstr>
      <vt:lpstr>Liabilities (Schedule Of Accrue</vt:lpstr>
      <vt:lpstr>Liabilities (Schedule Of Other </vt:lpstr>
      <vt:lpstr>Income Taxes (Narrative) (Detai</vt:lpstr>
      <vt:lpstr>Income Taxes (Schedule Of Taxes</vt:lpstr>
      <vt:lpstr>Income Taxes (Tax Benefits Reco</vt:lpstr>
      <vt:lpstr>Income Taxes (Reconciliation Of</vt:lpstr>
      <vt:lpstr>Income Taxes (Schedule Of Defer</vt:lpstr>
      <vt:lpstr>Income Taxes (Net Current Defer</vt:lpstr>
      <vt:lpstr>Income Taxes (Cash Payments For</vt:lpstr>
      <vt:lpstr>Income Taxes (Reconciliation 66</vt:lpstr>
      <vt:lpstr>Income Taxes (Net Tax-Related I</vt:lpstr>
      <vt:lpstr>Income Taxes (Accrued Interest </vt:lpstr>
      <vt:lpstr>Business Segment Information (N</vt:lpstr>
      <vt:lpstr>Business Segment Information (S</vt:lpstr>
      <vt:lpstr>Business Segment Information 71</vt:lpstr>
      <vt:lpstr>Business Segment Information 72</vt:lpstr>
      <vt:lpstr>Business Segment Information (P</vt:lpstr>
      <vt:lpstr>Stock-Based Compensation (Narra</vt:lpstr>
      <vt:lpstr>Stock-Based Compensation (Stock</vt:lpstr>
      <vt:lpstr>Stock-Based Compensation (Sto76</vt:lpstr>
      <vt:lpstr>Stock-Based Compensation (Fair </vt:lpstr>
      <vt:lpstr>Stock-Based Compensation (Sto78</vt:lpstr>
      <vt:lpstr>Stock-Based Compensation (Sto79</vt:lpstr>
      <vt:lpstr>Stock-Based Compensation (Emplo</vt:lpstr>
      <vt:lpstr>Stock-Based Compensation (Nonem</vt:lpstr>
      <vt:lpstr>Stock-Based Compensation (Restr</vt:lpstr>
      <vt:lpstr>Stock-Based Compensation (Fai83</vt:lpstr>
      <vt:lpstr>Stock-Based Compensation (Res84</vt:lpstr>
      <vt:lpstr>Pension Benefits (Narrative) (D</vt:lpstr>
      <vt:lpstr>Pension Benefits (Discount Rate</vt:lpstr>
      <vt:lpstr>Pension Benefits (Net Periodic </vt:lpstr>
      <vt:lpstr>Pension Benefits (Target And Ac</vt:lpstr>
      <vt:lpstr>Pension Benefits (Summary Of Th</vt:lpstr>
      <vt:lpstr>Pension Benefits (Schedule Of C</vt:lpstr>
      <vt:lpstr>Pension Benefits (Schedule Of91</vt:lpstr>
      <vt:lpstr>Pension Benefits (Schedule Of R</vt:lpstr>
      <vt:lpstr>Pension Benefits (Schedule Of A</vt:lpstr>
      <vt:lpstr>Pension Benefits (Schedule Of94</vt:lpstr>
      <vt:lpstr>Pension Benefits (Plans With Be</vt:lpstr>
      <vt:lpstr>Pension Benefits (Amounts Recog</vt:lpstr>
      <vt:lpstr>Pension Benefits (Amounts In Ac</vt:lpstr>
      <vt:lpstr>Pension Benefits (Components Of</vt:lpstr>
      <vt:lpstr>Pension Benefits (Benefit Payme</vt:lpstr>
      <vt:lpstr>Postretirement Benefits (Narrat</vt:lpstr>
      <vt:lpstr>Postretirement Benefits (Discou</vt:lpstr>
      <vt:lpstr>Postretirement Benefits (Net Pe</vt:lpstr>
      <vt:lpstr>Postretirement Benefits (Schedu</vt:lpstr>
      <vt:lpstr>Postretirement Benefits (Sch104</vt:lpstr>
      <vt:lpstr>Postretirement Benefits (Sch105</vt:lpstr>
      <vt:lpstr>Postretirement Benefits (Sch106</vt:lpstr>
      <vt:lpstr>Postretirement Benefits (Sch107</vt:lpstr>
      <vt:lpstr>Postretirement Benefits (Amount</vt:lpstr>
      <vt:lpstr>Postretirement Benefits (Amo109</vt:lpstr>
      <vt:lpstr>Postretirement Benefits (Compon</vt:lpstr>
      <vt:lpstr>Postretirement Benefits (Benefi</vt:lpstr>
      <vt:lpstr>Postretirement Benefits (Sch112</vt:lpstr>
      <vt:lpstr>Postretirement Benefits (Sch113</vt:lpstr>
      <vt:lpstr>Defined Contribution And Oth114</vt:lpstr>
      <vt:lpstr>Defined Contribution And Oth115</vt:lpstr>
      <vt:lpstr>Defined Contribution And Oth116</vt:lpstr>
      <vt:lpstr>Defined Contribution And Oth117</vt:lpstr>
      <vt:lpstr>Defined Contribution And Oth118</vt:lpstr>
      <vt:lpstr>Defined Contribution And Oth119</vt:lpstr>
      <vt:lpstr>Selected Quarterly Financial120</vt:lpstr>
      <vt:lpstr>Valuation And Qualifying Acc12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8T16:25:00Z</dcterms:created>
  <dcterms:modified xmlns:dcterms="http://purl.org/dc/terms/" xmlns:xsi="http://www.w3.org/2001/XMLSchema-instance" xsi:type="dcterms:W3CDTF">2015-08-28T16:25:00Z</dcterms:modified>
  <dc:title xmlns:dc="http://purl.org/dc/elements/1.1/">Untitled</dc:title>
  <dc:description xmlns:dc="http://purl.org/dc/elements/1.1/"/>
  <dc:subject xmlns:dc="http://purl.org/dc/elements/1.1/"/>
  <cp:keywords/>
  <cp:category/>
</cp:coreProperties>
</file>